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RESERVE FOR CLAIMS AND CLAIM EX" sheetId="13" state="visible" r:id="rId13"/>
    <sheet xmlns:r="http://schemas.openxmlformats.org/officeDocument/2006/relationships" name="DEBT AND CREDIT FACILITIES" sheetId="14" state="visible" r:id="rId14"/>
    <sheet xmlns:r="http://schemas.openxmlformats.org/officeDocument/2006/relationships" name="NONCONTROLLING INTERESTS" sheetId="15" state="visible" r:id="rId15"/>
    <sheet xmlns:r="http://schemas.openxmlformats.org/officeDocument/2006/relationships" name="VARIABLE INTEREST ENTITIES" sheetId="16" state="visible" r:id="rId16"/>
    <sheet xmlns:r="http://schemas.openxmlformats.org/officeDocument/2006/relationships" name="SHAREHOLDERS_ EQUITY"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INSTRUMENTS" sheetId="20" state="visible" r:id="rId20"/>
    <sheet xmlns:r="http://schemas.openxmlformats.org/officeDocument/2006/relationships" name="COMMITMENTS, CONTINGENCIES AND " sheetId="21" state="visible" r:id="rId21"/>
    <sheet xmlns:r="http://schemas.openxmlformats.org/officeDocument/2006/relationships" name="ACQUISITION OF VALIDU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RESERVE FOR CLAIMS AND CLAIM _2" sheetId="30" state="visible" r:id="rId30"/>
    <sheet xmlns:r="http://schemas.openxmlformats.org/officeDocument/2006/relationships" name="DEBT AND CREDIT FACILITIES (Tab" sheetId="31" state="visible" r:id="rId31"/>
    <sheet xmlns:r="http://schemas.openxmlformats.org/officeDocument/2006/relationships" name="NONCONTROLLING INTERESTS (Table"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DERIVATIVE INSTRUMENTS (Tables)" sheetId="35" state="visible" r:id="rId35"/>
    <sheet xmlns:r="http://schemas.openxmlformats.org/officeDocument/2006/relationships" name="INVESTMENTS - Schedule of Fair " sheetId="36" state="visible" r:id="rId36"/>
    <sheet xmlns:r="http://schemas.openxmlformats.org/officeDocument/2006/relationships" name="INVESTMENTS - Schedule of Contr" sheetId="37" state="visible" r:id="rId37"/>
    <sheet xmlns:r="http://schemas.openxmlformats.org/officeDocument/2006/relationships" name="INVESTMENTS - Schedule of Fai_2" sheetId="38" state="visible" r:id="rId38"/>
    <sheet xmlns:r="http://schemas.openxmlformats.org/officeDocument/2006/relationships" name="INVESTMENTS - Pledged Investmen" sheetId="39" state="visible" r:id="rId39"/>
    <sheet xmlns:r="http://schemas.openxmlformats.org/officeDocument/2006/relationships" name="INVESTMENTS - Reverse Purchase " sheetId="40" state="visible" r:id="rId40"/>
    <sheet xmlns:r="http://schemas.openxmlformats.org/officeDocument/2006/relationships" name="INVESTMENTS - Schedule of Compo" sheetId="41" state="visible" r:id="rId41"/>
    <sheet xmlns:r="http://schemas.openxmlformats.org/officeDocument/2006/relationships" name="INVESTMENTS - Schedule of Net R" sheetId="42" state="visible" r:id="rId42"/>
    <sheet xmlns:r="http://schemas.openxmlformats.org/officeDocument/2006/relationships" name="INVESTMENTS - Schedule of Net S"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Sch_4" sheetId="48" state="visible" r:id="rId48"/>
    <sheet xmlns:r="http://schemas.openxmlformats.org/officeDocument/2006/relationships" name="FAIR VALUE MEASUREMENTS - Sch_5" sheetId="49" state="visible" r:id="rId49"/>
    <sheet xmlns:r="http://schemas.openxmlformats.org/officeDocument/2006/relationships" name="FAIR VALUE MEASUREMENTS - Sch_6" sheetId="50" state="visible" r:id="rId50"/>
    <sheet xmlns:r="http://schemas.openxmlformats.org/officeDocument/2006/relationships" name="REINSURANCE - Schedule of Effec" sheetId="51" state="visible" r:id="rId51"/>
    <sheet xmlns:r="http://schemas.openxmlformats.org/officeDocument/2006/relationships" name="REINSURANCE - Narrative (Detail" sheetId="52" state="visible" r:id="rId52"/>
    <sheet xmlns:r="http://schemas.openxmlformats.org/officeDocument/2006/relationships" name="REINSURANCE - Schedule of Provi" sheetId="53" state="visible" r:id="rId53"/>
    <sheet xmlns:r="http://schemas.openxmlformats.org/officeDocument/2006/relationships" name="REINSURANCE - Schedule of Pro_2" sheetId="54" state="visible" r:id="rId54"/>
    <sheet xmlns:r="http://schemas.openxmlformats.org/officeDocument/2006/relationships" name="RESERVE FOR CLAIMS AND CLAIM _3" sheetId="55" state="visible" r:id="rId55"/>
    <sheet xmlns:r="http://schemas.openxmlformats.org/officeDocument/2006/relationships" name="RESERVE FOR CLAIMS AND CLAIM _4" sheetId="56" state="visible" r:id="rId56"/>
    <sheet xmlns:r="http://schemas.openxmlformats.org/officeDocument/2006/relationships" name="RESERVE FOR CLAIMS AND CLAIM _5" sheetId="57" state="visible" r:id="rId57"/>
    <sheet xmlns:r="http://schemas.openxmlformats.org/officeDocument/2006/relationships" name="DEBT AND CREDIT FACILITIES - Sc" sheetId="58" state="visible" r:id="rId58"/>
    <sheet xmlns:r="http://schemas.openxmlformats.org/officeDocument/2006/relationships" name="DEBT AND CREDIT FACILITIES - Na" sheetId="59" state="visible" r:id="rId59"/>
    <sheet xmlns:r="http://schemas.openxmlformats.org/officeDocument/2006/relationships" name="DEBT AND CREDIT FACILITIES - _2" sheetId="60" state="visible" r:id="rId60"/>
    <sheet xmlns:r="http://schemas.openxmlformats.org/officeDocument/2006/relationships" name="NONCONTROLLING INTERESTS - Sche" sheetId="61" state="visible" r:id="rId61"/>
    <sheet xmlns:r="http://schemas.openxmlformats.org/officeDocument/2006/relationships" name="NONCONTROLLING INTERESTS - Narr" sheetId="62" state="visible" r:id="rId62"/>
    <sheet xmlns:r="http://schemas.openxmlformats.org/officeDocument/2006/relationships" name="NONCONTROLLING INTERESTS - Sc_2" sheetId="63" state="visible" r:id="rId63"/>
    <sheet xmlns:r="http://schemas.openxmlformats.org/officeDocument/2006/relationships" name="VARIABLE INTEREST ENTITIES (Det" sheetId="64" state="visible" r:id="rId64"/>
    <sheet xmlns:r="http://schemas.openxmlformats.org/officeDocument/2006/relationships" name="SHAREHOLDERS_ EQUITY (Details)" sheetId="65" state="visible" r:id="rId65"/>
    <sheet xmlns:r="http://schemas.openxmlformats.org/officeDocument/2006/relationships" name="EARNINGS PER SHARE (Details)" sheetId="66" state="visible" r:id="rId66"/>
    <sheet xmlns:r="http://schemas.openxmlformats.org/officeDocument/2006/relationships" name="SEGMENT REPORTING (Details)" sheetId="67" state="visible" r:id="rId67"/>
    <sheet xmlns:r="http://schemas.openxmlformats.org/officeDocument/2006/relationships" name="DERIVATIVE INSTRUMENTS - Schedu" sheetId="68" state="visible" r:id="rId68"/>
    <sheet xmlns:r="http://schemas.openxmlformats.org/officeDocument/2006/relationships" name="DERIVATIVE INSTRUMENTS - Sche_2" sheetId="69" state="visible" r:id="rId69"/>
    <sheet xmlns:r="http://schemas.openxmlformats.org/officeDocument/2006/relationships" name="DERIVATIVE INSTRUMENTS - Narrat" sheetId="70" state="visible" r:id="rId70"/>
    <sheet xmlns:r="http://schemas.openxmlformats.org/officeDocument/2006/relationships" name="DERIVATIVE INSTRUMENTS - Sche_3" sheetId="71" state="visible" r:id="rId71"/>
    <sheet xmlns:r="http://schemas.openxmlformats.org/officeDocument/2006/relationships" name="ACQUISITION OF VALIDU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000_);(#,##0.0000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28</t>
        </is>
      </c>
      <c r="C8" s="4" t="inlineStr">
        <is>
          <t xml:space="preserve"> </t>
        </is>
      </c>
    </row>
    <row r="9">
      <c r="A9" s="4" t="inlineStr">
        <is>
          <t>Entity Registrant Name</t>
        </is>
      </c>
      <c r="B9" s="4" t="inlineStr">
        <is>
          <t>RENAISSANCER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141974</t>
        </is>
      </c>
      <c r="C11" s="4" t="inlineStr">
        <is>
          <t xml:space="preserve"> </t>
        </is>
      </c>
    </row>
    <row r="12">
      <c r="A12" s="4" t="inlineStr">
        <is>
          <t>Entity Address, Address Line One</t>
        </is>
      </c>
      <c r="B12" s="4" t="inlineStr">
        <is>
          <t>Renaissance House</t>
        </is>
      </c>
      <c r="C12" s="4" t="inlineStr">
        <is>
          <t xml:space="preserve"> </t>
        </is>
      </c>
    </row>
    <row r="13">
      <c r="A13" s="4" t="inlineStr">
        <is>
          <t>Entity Address, Address Line Two</t>
        </is>
      </c>
      <c r="B13" s="4" t="inlineStr">
        <is>
          <t>12 Crow Lane</t>
        </is>
      </c>
      <c r="C13" s="4" t="inlineStr">
        <is>
          <t xml:space="preserve"> </t>
        </is>
      </c>
    </row>
    <row r="14">
      <c r="A14" s="4" t="inlineStr">
        <is>
          <t>Entity Address, City or Town</t>
        </is>
      </c>
      <c r="B14" s="4" t="inlineStr">
        <is>
          <t>Pembroke</t>
        </is>
      </c>
      <c r="C14" s="4" t="inlineStr">
        <is>
          <t xml:space="preserve"> </t>
        </is>
      </c>
    </row>
    <row r="15">
      <c r="A15" s="4" t="inlineStr">
        <is>
          <t>Entity Address, Country</t>
        </is>
      </c>
      <c r="B15" s="4" t="inlineStr">
        <is>
          <t>BM</t>
        </is>
      </c>
      <c r="C15" s="4" t="inlineStr">
        <is>
          <t xml:space="preserve"> </t>
        </is>
      </c>
    </row>
    <row r="16">
      <c r="A16" s="4" t="inlineStr">
        <is>
          <t>Entity Address, Postal Zip Code</t>
        </is>
      </c>
      <c r="B16" s="4" t="inlineStr">
        <is>
          <t>HM 19</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5-451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51172023</v>
      </c>
    </row>
    <row r="26">
      <c r="A26" s="4" t="inlineStr">
        <is>
          <t>Entity Central Index Key</t>
        </is>
      </c>
      <c r="B26" s="4" t="inlineStr">
        <is>
          <t>00009131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Par Value $1.00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Par Value $1.00 per share</t>
        </is>
      </c>
      <c r="C33" s="4" t="inlineStr">
        <is>
          <t xml:space="preserve"> </t>
        </is>
      </c>
    </row>
    <row r="34">
      <c r="A34" s="4" t="inlineStr">
        <is>
          <t>Trading Symbol</t>
        </is>
      </c>
      <c r="B34" s="4" t="inlineStr">
        <is>
          <t>RNR</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1,000th interest in a Series F 5.750% Preference Share, Par Value $1.0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eries F 5.750% Preference Share, Par Value $1.00 per share</t>
        </is>
      </c>
      <c r="C38" s="4" t="inlineStr">
        <is>
          <t xml:space="preserve"> </t>
        </is>
      </c>
    </row>
    <row r="39">
      <c r="A39" s="4" t="inlineStr">
        <is>
          <t>Trading Symbol</t>
        </is>
      </c>
      <c r="B39" s="4" t="inlineStr">
        <is>
          <t>RNR PRF</t>
        </is>
      </c>
      <c r="C39" s="4" t="inlineStr">
        <is>
          <t xml:space="preserve"> </t>
        </is>
      </c>
    </row>
    <row r="40">
      <c r="A40" s="4" t="inlineStr">
        <is>
          <t>Security Exchange Name</t>
        </is>
      </c>
      <c r="B40" s="4" t="inlineStr">
        <is>
          <t>NYSE</t>
        </is>
      </c>
      <c r="C40" s="4" t="inlineStr">
        <is>
          <t xml:space="preserve"> </t>
        </is>
      </c>
    </row>
    <row r="41">
      <c r="A41" s="4" t="inlineStr">
        <is>
          <t>Depositary Shares, each representing a 1/1,000th interest in a Series G 4.20% Preference Share, Par Value $1.00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Series G 4.20% Preference Share, Par Value $1.00 per share</t>
        </is>
      </c>
      <c r="C43" s="4" t="inlineStr">
        <is>
          <t xml:space="preserve"> </t>
        </is>
      </c>
    </row>
    <row r="44">
      <c r="A44" s="4" t="inlineStr">
        <is>
          <t>Trading Symbol</t>
        </is>
      </c>
      <c r="B44" s="4" t="inlineStr">
        <is>
          <t>RNR PRG</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Fixed Maturity Investments Trading The following table summarizes the fair value of fixed maturity investments trading: September 30, December 31, U.S. treasuries $ 8,587,946 $ 7,180,129 Corporate (1) 4,482,082 4,390,568 Agencies 460,936 395,149 Non-U.S. government 403,758 383,838 Residential mortgage-backed 806,120 710,429 Commercial mortgage-backed 210,942 213,987 Asset-backed 1,131,262 1,077,302 Total fixed maturity investments trading $ 16,083,046 $ 14,351,402 (1) Corporate fixed maturity investments include non-U.S. government-backed corporate fixed maturity investments. 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December 31, Amortized Fair Value Amortized Cost Fair Value Due in less than one year $ 392,098 $ 384,293 $ 364,501 $ 356,770 Due after one through five years 8,891,383 8,682,922 8,117,971 7,875,771 Due after five through ten years 4,896,604 4,606,488 4,072,142 3,805,287 Due after ten years 309,877 261,019 356,268 311,856 Mortgage-backed 1,119,512 1,017,062 1,009,205 924,416 Asset-backed 1,145,094 1,131,262 1,118,464 1,077,302 Total $ 16,754,568 $ 16,083,046 $ 15,038,551 $ 14,351,402 Equity Investments The following table summarizes the fair value of equity investments: September 30, December 31, Financials $ 95,099 $ 103,250 Consumer 232 33,447 Communications and technology 11 48,687 Fixed income exchange traded funds — 295,481 Equity exchange traded funds — 90,510 Industrial, utilities and energy — 25,326 Healthcare — 24,617 Basic materials — 3,740 Total $ 95,342 $ 625,058 Pledged Investments At September 30, 2023, $7.1 billion (December 31, 2022 - $7.9 billion) of cash and investments at fair value were on deposit with, or in trust accounts for the benefit of, various counterparties, including with respect to the Company’s letter of credit facilities. Of this amount, $1.1 billion (December 31, 2022 - $1.2 billion) is on deposit with, or in trust accounts for the benefit of, U.S. state regulatory authorities. Reverse Repurchase Agreements At September 30, 2023, the Company held $156.0 million (December 31, 2022 - $38.5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Upon maturity, the Company receives principal and interest income. Net Investment Income The components of net investment income are as follows: Three months ended Nine months ended September 30, September 30, September 30, September 30, Fixed maturity investments trading $ 188,781 $ 107,182 $ 514,020 $ 246,146 Short term investments 66,722 11,601 149,903 17,134 Equity investments 510 6,120 6,675 13,390 Other investments Catastrophe bonds 54,583 25,748 142,936 63,343 Other 20,031 11,258 65,422 23,704 Cash and cash equivalents 4,160 1,386 13,009 1,250 334,787 163,295 891,965 364,967 Investment expenses (5,679) (5,502) (15,817) (16,272) Net investment income $ 329,108 $ 157,793 $ 876,148 $ 348,695 Net Realized and Unrealized Gains (Losses) on Investments Net realized and unrealized gains (losses) on investments are as follows: Three months ended Nine months ended September 30, September 30, September 30, September 30, Net realized gains (losses) on fixed maturity investments trading $ (121,112) $ (213,493) $ (300,089) $ (621,799) Net unrealized gains (losses) on fixed maturity investments trading (158,226) (210,665) 14,007 (824,662) Net realized and unrealized gains (losses) on fixed maturity investments trading (279,338) (424,158) (286,082) (1,446,461) Net realized and unrealized gains (losses) on investment-related derivatives (1) 30,594 (55,580) (22,295) (161,946) Net realized gains (losses) on equity investments (10) 3,066 (27,503) 38,638 Net unrealized gains (losses) on equity investments 2,261 (46,301) 62,039 (222,074) Net realized and unrealized gains (losses) on equity investments 2,251 (43,235) 34,536 (183,436) Net realized and unrealized gains (losses) on other investments - catastrophe bonds 32,474 (126,992) 94,786 (159,913) Net realized and unrealized gains (losses) on other investments - other (14,068) 8,465 7,638 (16,868) Net realized and unrealized gains (losses) on investments $ (228,087) $ (641,500) $ (171,417) $ (1,968,624)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3. Derivative Instruments” for additional information. Net Sales (Purchases) of Investments The tables below show the Company’s cash flows in respect of gross and net purchases and sales of equity investments, short term investments, other investments and investments in other ventures for the nine months ended September 30, 2023 and 2022. Nine months ended September 30, 2023 Gross Purchases Gross Sales Net Equity investments $ (1,706) $ 566,022 $ 564,316 Short term investments $ (27,466,343) $ 25,689,155 $ (1,777,188) Other investments $ (860,164) $ 334,214 $ (525,950) Investments in other ventures $ (20,171) $ — $ (20,171) Nine months ended September 30, 2022 Gross Purchases Gross Sales Net Equity investments $ (600,285) $ 263,175 $ (337,110) Short term investments $ (20,180,815) $ 20,546,605 $ 365,790 Other investments $ (794,555) $ 342,108 $ (452,447) Investments in other ventures $ (2,876) $ 3,493 $ 6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September 30, 2023 Total Quoted Significant Significant Fixed maturity investments trading U.S. treasuries $ 8,587,946 $ 8,587,946 $ — $ — Corporate (1) 4,482,082 — 4,482,082 — Agencies 460,936 — 460,936 — Non-U.S. government 403,758 — 403,758 — Residential mortgage-backed 806,120 — 806,120 — Commercial mortgage-backed 210,942 — 210,942 — Asset-backed 1,131,262 — 1,131,262 — Total fixed maturity investments trading 16,083,046 8,587,946 7,495,100 — Short term investments 6,519,207 67,176 6,452,031 — Equity investments trading 95,342 95,342 — — Other investments Catastrophe bonds 1,697,810 — 1,697,810 — Term loans 98,876 — — 98,876 Direct private equity investments 67,515 — — 67,515 1,864,201 — 1,697,810 166,391 Fund investments (2) 1,303,740 — — — Total other investments 3,167,941 — 1,697,810 166,391 Other assets and (liabilities) Assumed and ceded (re)insurance contracts (3) (545) — — (545) Derivative assets (4) 18,233 6,819 11,414 — Derivative liabilities (4) (35,557) (7,139) (28,418) — Total other assets and (liabilities) (17,869) (320) (17,004) (545) $ 25,847,667 $ 8,750,144 $ 15,627,937 $ 165,846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September 30, 2023 was $3.2 million of other assets and $3.7 million of other liabilities. (4) Refer to “Note 13. Derivative Instruments” for additional information related to the fair value, by type of contract, of derivatives entered into by the Company. At December 31, 2022 Total Quoted Significant Significant Fixed maturity investments trading U.S. treasuries $ 7,180,129 $ 7,180,129 $ — $ — Corporate (1) 4,390,568 — 4,390,568 — Agencies 395,149 — 395,149 — Non-U.S. government 383,838 — 383,838 — Residential mortgage-backed 710,429 — 710,429 — Commercial mortgage-backed 213,987 — 213,987 — Asset-backed 1,077,302 — 1,077,302 — Total fixed maturity investments trading 14,351,402 7,180,129 7,171,273 — Short term investments 4,669,272 — 4,669,272 — Equity investments 625,058 625,058 — — Other investments Catastrophe bonds 1,241,468 — 1,241,468 — Term loans 100,000 — — 100,000 Direct private equity investments 66,780 — — 66,780 1,408,248 — 1,241,468 166,780 Fund investments (2) 1,086,706 — — — Total other investments 2,494,954 — 1,241,468 166,780 Other assets and (liabilities) Assumed and ceded (re)insurance contracts (3) (1,832) — — (1,832) Derivative assets (4) 44,400 387 44,013 — Derivative liabilities (4) (7,560) (2,008) (5,552) — Total other assets and (liabilities) 35,008 (1,621) 38,461 (1,832) $ 22,175,694 $ 7,803,566 $ 13,120,474 $ 164,9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2 was $3.5 million of other assets and $5.3 million of other liabilities. (4) Refer to “Note 13.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corporate (including non-U.S. government-backed corporate), non-U.S. government, residential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and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September 30, 2023, the Company’s U.S. treasuries fixed maturity investments were primarily priced by pricing services and had a weighted average yield to maturity of 4.8% and a weighted average credit quality of AA (December 31, 2022 - 4.3%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Corporate Level 2 - At September 30, 2023, the Company’s corporate fixed maturity investments principally consisted of U.S. and international corporations and non-U.S. government-backed corporations and had a weighted average yield to maturity of 6.7% and a weighted average credit quality of BBB (December 31, 2022 - 6.3% and BBB, respectively). The Company’s corporate fixed maturity investments, other than non-U.S. government-backed corporatio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gencies Level 2 - At September 30, 2023, the Company’s agency fixed maturity investments had a weighted average yield to maturity of 5.3% and a weighted average credit quality of AA (December 31, 2022 - 4.6%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September 30, 2023, the Company’s non-U.S. government fixed maturity investments had a weighted average yield to maturity of 5.1% and a weighted average credit quality of AA (December 31, 2022 - 4.7%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Residential Mortgage-backed Level 2 - At September 30, 2023, the Company’s residential mortgage-backed fixed maturity investments had a weighted average yield of maturity of 5.9%, a weighted average credit quality of A, and a weighted average life of 8.0 years (December 31, 2022 - 5.4%, A and 8.6 years, respectively). Residential mortgage-backed securities include both agency and non-agency mortgage-backed securities.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active market quotes. Non-agency mortgage-based securitie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September 30, 2023, the Company’s commercial mortgage-backed fixed maturity investments had a weighted average yield to maturity of 8.7%, a weighted average credit quality of AA, and a weighted average life of 2.2 years (December 31, 2022 - 7.4%, AA and 3.2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September 30, 2023, the Company’s asset-backed fixed maturity investments had a weighted average yield to maturity of 7.4%, a weighted average credit quality of AA and a weighted average life of 4.3 years (December 31, 2022 - 7.4%, AA and 5.2 years, respectively). The underlying collateral for the Company’s asset-backed fixed maturity investments primarily consists of collateralized loan obligatio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1 - At September 30, 2023, the Company’s short term investments in U.S. treasuries were primarily priced by pricing services and had a weighted average yield to maturity of 5.4% and a weighted average credit quality of AAA (December 31, 2022 - 4.0% and AAA).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Level 2 - At September 30, 2023, the Company’s other short term investments had a weighted average yield to maturity of 5.3% and a weighted average credit quality of AAA (December 31, 2022 - 4.2% and AAA, respectively). Amortized cost approximates fair value for the majority of the remainder of the Company’s short term investments portfolio and, in certain cases, fair value is determined in a manner similar to the Company’s fixed maturity investments noted above. Equity Investments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September 30, 2023 Fair Value Valuation Technique Unobservable Weighted Average or Actual Other investments Direct private equity investments $ 67,515 Internal valuation model Discount rate 10.0 % Liquidity discount 15.0 % Term loans 98,876 Discounted cash flow Credit spread adjustment 0.2 % Risk premium 2.6 % Total other investments 166,391 Other assets and (liabilities) Assumed and ceded (re)insurance contracts (545) Internal valuation model Net undiscounted cash flows $ 12,433 Expected loss ratio 2.6 % Discount rate 4.6 % Total other assets and (liabilities) (545) Total assets and (liabilities) measured at fair value on a recurring basis using Level 3 inputs $ 165,846 At December 31, 2022 Fair Value Valuation Technique Unobservable Inputs Weighted Average or Actual Other investments Direct private equity investments $ 66,780 Internal valuation model Discount rate 7.5 % Liquidity discount 15.0 % Term loans 100,000 Discounted cash flow Credit spread adjustment 0.2 % Risk premium 2.6 % Total other investments 166,780 Other assets and (liabilities) Assumed and ceded (re)insurance contracts (1,832) Internal valuation model Net undiscounted cash flows $ 14,734 Expected loss ratio 5.8 % Discount rate 4.0 % Total other assets and (liabilities) (1,832) Total assets and (liabilities) measured at fair value on a recurring basis using Level 3 inputs $ 164,948 Below is a reconciliation of the beginning and ending balances, for the periods shown, of assets and liabilities measured at fair value on a recurring basis using Level 3 inputs. Other Direct private equity investments Term loans Other assets Total Balance - July 1, 2023 $ 71,155 $ 100,000 $ (475) $ 170,680 Included in net investment income 63 — — 63 Included in net realized and unrealized gains (losses) on investments (3,686) — — (3,686) Included in other income (loss) — — (541) (541) Total foreign exchange gains (losses) (17) — — (17) Purchases — — 471 471 Settlements — (1,124) — (1,124) Balance - September 30, 2023 $ 67,515 $ 98,876 $ (545) $ 165,846 Other Direct private equity investments Term loans Other assets Total Balance - January 1, 2023 $ 66,780 $ 100,000 $ (1,832) $ 164,948 Included in net investment income 187 — — 187 Included in net realized and unrealized gains (losses) on investments 571 — — 571 Included in other income (loss) — — (550) (550) Total foreign exchange gains (losses) (23) — — (23) Purchases — — 1,837 1,837 Settlements — (1,124) — (1,124) Balance - September 30, 2023 $ 67,515 $ 98,876 $ (545) $ 165,846 Other Direct private equity investments Term loans Other assets and (liabilities) Total Balance - July 1, 2022 $ 81,610 $ 100,000 $ (3,064) $ 178,546 Included in net investment income 125 — — 125 Included in net realized and unrealized gains (losses) on investments (11,762) — — (11,762) Included in other income (loss) — — 543 543 Total foreign exchange gains (losses) (50) — — (50) Purchases — — (50) (50) Balance - September 30, 2022 $ 69,923 $ 100,000 $ (2,571) $ 167,352 Other Direct private equity investments Term loans Other assets and (liabilities) Total Balance - January 1, 2022 $ 88,373 $ 74,850 $ (4,727) $ 158,496 Included in net investment income 125 605 — 730 Included in net realized and unrealized gains (losses) on investments (23,515) — — (23,515) Included in other income (loss) — — 1,732 1,732 Total foreign exchange losses (60) — — (60) Purchases 5,000 25,000 424 30,424 Settlements — (455) — (455) Balance - September 30, 2022 $ 69,923 $ 100,000 $ (2,571) $ 167,352 Other Investments Direct private equity investments Level 3 - At September 30, 2023, the Company’s other investments included $67.5 million (December 31, 2022 - $66.8 million) of direct private equity investments which are recorded at fair value, with the fair value obtained through the use of internal valuation models. The Company measured the fair value of these investments using multiples of net tangible book value of the underlying entities.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ies in various scenarios. These unobservable inputs in isolation can cause significant increases or decreases in fair value. Generally, an increase in the liquidity discount rate or discount rates would result in a decrease in the fair value of these private equity investments. Term Loans Level 3 - At September 30, 2023, the Company’s other investments included a $98.9 million (December 31, 2022 - $100.0 million) investment in a term loan which is recorded at fair value, with the fair value obtained through the use of a discounted cash flow model. The significant unobservable inputs used in the discounted cash flow model are the cash flow projection of the associated term loan, and the discount rate. The discount rate used is based on the Secured Overnight Financing Rate, (“SOFR”), which is then adjusted for credit risk and a risk premium. These adjustments may be impacted by market movements implied by transactions of similar or related assets, loan-to-value, tenor, liquidity, credit risk adjustment or other risk factors. Assumptions used in the valuation process may significantly impact the resulting fair value . Other Assets and Liabilities Assumed and Ceded (Re)insurance Contracts Level 3 - At September 30, 2023, the Company had a $0.5 million net liability (December 31, 2022 - $1.8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re)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September 30, 2023 were debt obligations of $1.9 billion (December 31, 2022 - $1.2 billion). At September 30, 2023, the fair value of the Company’s debt obligations was $1.8 billion (December 31, 2022 – $1.1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7.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September 30, December 31, Other investments $ 3,167,941 $ 2,494,954 Other assets $ 3,141 $ 3,499 Other liabilities $ 3,686 $ 5,331 The change in fair value of other investments resulted in net unrealized gains on investments for the three and nine months ended September 30, 2023 of $20.2 million and $100.6 million, respectively (September 30, 2022 – net unrealized gains of $137.4 million and $208.1 million, respectively). Measuring the Fair Value of Other Investments Using Net Asset Valuations The table below shows the Company’s portfolio of other investments measured using net asset valuations as a practical expedient: At September 30, 2023 Fair Value Unfunded Redemption Frequency Redemption Redemption Private credit funds $ 928,961 $ 877,045 See below See below See below Private equity funds 374,779 597,967 See below See below See below Total other investments measured using net asset valuations $ 1,303,740 $ 1,475,012 At December 31, 2022 Fair Value Unfunded Redemption Frequency Redemption Redemption Private credit funds $ 771,383 $ 714,302 See below See below See below Private equity funds 315,323 493,155 See below See below See below Total other investments measured using net asset valuations $ 1,086,706 $ 1,207,457 Private Credit Funds The Company’s investments in private credit funds include limited partnership or similar interests that invest in certain private credit asset classes, including U.S. direct lending funds, secondaries, mezzanine investments, distressed securities and senior secured bank loan funds. The Company generally has no right to redeem its interest in any of these private credit funds in advance of dissolution of the applicable limited partnerships. Instead, distributions are received by the Company in connection with the liquidation or maturity of the underlying private credit assets of the fund. It is estimated that the majority of the underlying assets of the limited partnerships would liquidate over 5 to 10 years from inception of the limited partnership. Private Equity Funds The Company’s investments in private equity funds include limited partnership or similar interests that invest in certain private equity asset classes including U.S. and global leveraged buyouts. The Company generally has no right to redeem its interest in any of these private equity funds in advance of dissolution of the applicable limited partnerships. Instead, distributions are received by the Company in connection with the exit from the underlying private equity investments of the fund. It is estimated that the majority of the underlying assets of the limited partnerships would liquidate over 5 to 10 years from inception of the limited partnership. Limited Partnerships Entities The Company’s fund investments, included within other investments, represent variable interests in limited partnerships entities with unaffiliated fund managers in the normal course of business. The Company determined that certain of these limited partnership interests represent investments in variable interest entities (“VIEs”) and that it is not required to consolidate these investments because it is not the primary beneficiary of these VIEs. The Company’s maximum exposure to loss with respect to these VIEs is limited to the carrying amounts reported in the Company’s consolidated balance sheet and any unfunded commitment. The following table summarizes the aggregate carrying amount of the unconsolidated fund investments in VIEs, as well as our maximum exposure to loss associated with these VIEs: Maximum Exposure to Loss At September 30, 2023 Carrying amount Unfunded Commitments Total Other investments $ 1,140,450 $ 1,402,261 $ 2,542,711 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3</t>
        </is>
      </c>
    </row>
    <row r="3">
      <c r="A3" s="3" t="inlineStr">
        <is>
          <t>SEC Schedule, 12-17, Insurance Companies, Reinsurance [Abstract]</t>
        </is>
      </c>
      <c r="B3" s="4" t="inlineStr">
        <is>
          <t xml:space="preserve"> </t>
        </is>
      </c>
    </row>
    <row r="4">
      <c r="A4" s="4" t="inlineStr">
        <is>
          <t>REINSURANCE</t>
        </is>
      </c>
      <c r="B4" s="4" t="inlineStr">
        <is>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Nine months ended September 30, September 30, September 30, September 30, Premiums Written Direct $ 222,400 $ 295,213 $ 673,791 $ 935,079 Assumed 1,396,043 1,925,448 6,386,534 6,693,185 Ceded (197,183) (398,950) (1,179,559) (1,777,720) Net premiums written $ 1,421,260 $ 1,821,711 $ 5,880,766 $ 5,850,544 Premiums Earned Direct $ 248,932 $ 280,389 $ 784,388 $ 801,759 Assumed 1,862,387 2,006,596 5,609,355 5,307,078 Ceded (355,443) (519,964) (1,172,055) (1,399,008) Net premiums earned $ 1,755,876 $ 1,767,021 $ 5,221,688 $ 4,709,829 Claims and Claim Expenses Gross claims and claim expenses incurred $ 793,869 $ 3,096,540 $ 2,843,229 $ 4,913,313 Claims and claim expenses recovered 67,707 (1,128,609) (249,242) (1,397,410) Net claims and claim expenses incurred $ 861,576 $ 1,967,931 $ 2,593,987 $ 3,515,903 In assessing an allowance for reinsurance assets, which includes premiums receivable and reinsurance recoverable, the Company considers historical information, financial strength of reinsurers, collateralization amounts, and counterparty credit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credit ratings and current market conditions on a periodic basis. Historically, the Company has not experienced material credit losses from reinsurance assets. Premiums receivable reflect premiums written based on contract and policy terms and include estimates based on information received from both insureds and ceding companies, supplemented by our own judgement, including our estimates of premiums that are written but not reported. Due to the nature of reinsurance, ceding companies routinely report and remit premiums to us subsequent to the contract coverage period, although the time lag involved in the process of reporting and collecting premiums is typically shorter than the lag in reporting losses. At September 30, 2023, the Company’s premiums receivable balance was $5.9 billion (December 31, 2022 - $5.1 billion). Of the Company’s premiums receivable balance as of September 30, 2023, the majority are receivable from highly rated counterparties. The provision for current expected credit losses on the Company’s premiums receivable was $3.2 million at September 30, 2023 (December 31, 2022 - $4.6 million). The following table provides a roll forward of the provision for current expected credit losses of the Company’s premiums receivable: Three months ended Nine months ended September 30, 2023 September 30, 2022 September 30, 2023 September 30, 2022 Beginning balance $ 3,151 $ 4,350 $ 4,606 $ 2,776 Provision for (release of) allowance 81 419 (1,374) 1,993 Ending balance $ 3,232 $ 4,769 $ 3,232 $ 4,769 Reinsurance recoverable reflects amounts due from reinsurers based on the claim liabilities associated with the reinsurance policy. The Company accrues amounts that are due from reinsurers based on estimated ultimate losses applicable to the contracts. At September 30, 2023, the Company’s reinsurance recoverable balance was $4.3 billion (December 31, 2022 - $4.7 billion). Of the Company’s reinsurance recoverable balance at September 30, 2023, 51.9% is fully collateralized by our reinsurers, 47.4% is recoverable from reinsurers rated A- or higher by major rating agencies and 0.7% is recoverable from reinsurers rated lower than A- by major rating agencies (December 31, 2022 - 47.2%, 52.0% and 0.8%, respectively). The reinsurers with the three largest balances accounted for 18.4%, 10.5% and 7.2%, respectively, of the Company’s reinsurance recoverable balance at September 30, 2023 (December 31, 2022 - 20.8%, 7.0% and 5.4%, respectively). The provision for current expected credit losses was $10.3 million at September 30, 2023 (December 31, 2022 - $12.2 million). The three largest company-specific components of the provision for current expected credit losses represented 11.9%, 6.9% and 5.5%, respectively, of the Company’s total provision for current expected credit losses at September 30, 2023 (December 31, 2022 - 14.3%, 9.1% and 8.0%, respectively). The following table provides a roll forward of the provision for current expected credit losses of the Company’s reinsurance recoverable: Three months ended Nine months ended September 30, 2023 September 30, 2022 September 30, 2023 September 30, 2022 Beginning balance $ 11,456 $ 9,005 $ 12,169 $ 8,344 Provision for (release of) allowance (1,160) 3,082 (1,873) 3,743 Ending balance $ 10,296 $ 12,087 $ 10,296 $ 12,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9 Months Ended</t>
        </is>
      </c>
    </row>
    <row r="2">
      <c r="B2" s="2" t="inlineStr">
        <is>
          <t>Sep. 30, 2023</t>
        </is>
      </c>
    </row>
    <row r="3">
      <c r="A3" s="3" t="inlineStr">
        <is>
          <t>Insurance Loss Reserves [Abstract]</t>
        </is>
      </c>
      <c r="B3" s="4" t="inlineStr">
        <is>
          <t xml:space="preserve"> </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s reserve for claims and claim expenses are a combination of case reserves, additional case reserves (“ACR”) and incurred but not reported losses and incurred but not enough reported losses (collectively referred to as “IBNR”). Case reserves are losses reported to the Company by insureds and ceding companies, but which have not yet been paid. If deemed necessary and in certain situations, the Company establishes ACR which represents the Company’s estimate for claims related to specific contracts which the Company believes may not be adequately estimated by the client as of that date or within the IBNR. The Company establishes IBNR using actuarial techniques and expert judgement to represent the anticipated cost of claims which have not been reported to the Company yet, or where the Company anticipates increased reporting. The Company’s reserving committee, which includes members of the Company’s senior management, reviews, discusses, and assesses the reasonableness and adequacy of the reserving estimates included in our unaudited consolidated financial statements. The following table summarizes the Company’s reserve for claims and claim expenses by segment, allocated between case reserves, additional case reserves and IBNR: At September 30, 2023 Case Additional IBNR Total Property $ 1,944,257 $ 1,791,160 $ 2,647,186 $ 6,382,603 Casualty and Specialty 2,039,068 214,082 7,319,412 9,572,562 Total $ 3,983,325 $ 2,005,242 $ 9,966,598 $ 15,955,165 At December 31, 2022 Property $ 1,956,688 $ 2,008,891 $ 3,570,253 $ 7,535,832 Casualty and Specialty 1,864,365 167,993 6,324,383 8,356,741 Total $ 3,821,053 $ 2,176,884 $ 9,894,636 $ 15,892,573 Activity in the liability for unpaid claims and claim expenses is summarized as follows: Nine months ended September 30, 2023 2022 Reserve for claims and claim expenses, net of reinsurance recoverable, as of beginning of period $ 11,181,648 $ 9,025,961 Net incurred related to: Current year 2,888,784 3,608,599 Prior years (294,797) (92,696) Total net incurred 2,593,987 3,515,903 Net paid related to: Current year 181,155 101,258 Prior years 1,880,700 1,454,977 Total net paid 2,061,855 1,556,235 Foreign exchange (1) (11,874) (291,918) Reserve for claims and claim expenses, net of reinsurance recoverable, as of end of period 11,701,906 10,693,711 Reinsurance recoverable as of end of period 4,253,259 4,969,244 Reserve for claims and claim expenses as of end of period $ 15,955,165 $ 15,662,955 (1) Reflects the impact of the foreign exchange revaluation of the reserve for claims and claim expenses, net of reinsurance recoverable, denominated in non-U.S. dollars as at the balance sheet date.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 as well as changes to loss related premiums such as reinstatement premiums and redeemable noncontrolling interest, all of which generally move in the opposite direction to changes in the Company’s ultimate claims and claim expenses. The following table details the Company’s prior year net development by segment of its net claims and claim expenses: Nine months ended September 30, 2023 2022 (Favorable) adverse development (Favorable) adverse development Property $ (257,209) $ (76,069) Casualty and Specialty (37,588) (16,627) Total net (favorable) adverse development of prior accident years net claims and claim expenses $ (294,797) $ (92,696) Changes to prior year estimated net claims and claim expenses increased net income by $294.8 million during the nine months ended September 30, 2023 (2022 - decreased net loss by $92.7 million), excluding the consideration of changes in reinstatement, adjustment or other premium changes, profit commissions, redeemable noncontrolling interests - DaVinci, Vermeer and Fontana and income tax. Property Segment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Nine months ended September 30, 2023 (Favorable) adverse development Catastrophe net claims and claim expenses Large catastrophe events 2022 Weather-Related Large Losses (1) $ 6,501 2021 Weather-Related Large Losses (2) (24,931) 2020 Weather-Related Large Loss Events (3) (28,824) 2019 Large Loss Events (4) (37,934) 2018 Large Loss Events (5) (37,847) 2017 Large Loss Events (6) (31,922) New Zealand Earthquake (2010) (10,397) Other 696 Total large catastrophe events (164,658) Small catastrophe events and attritional loss movements Other small catastrophe events and attritional loss movements (93,391) Actuarial assumption changes 840 Total small catastrophe events and attritional loss movements (92,551) Total net (favorable) adverse development of prior accident years net claims and claim expenses $ (257,209) (1) “2022 Weather-Related Large Losses” includes Hurricane Ian, the floods in Eastern Australia in February and March of 2022, Storm Eunice, the severe weather in France in May and June of 2022, Hurricane Fiona and the typhoons in Asia during the third quarter of 2022, Hurricane Nicole and Winter Storm Elliott during the fourth quarter of 2022, and loss estimates associated with certain aggregate loss contracts triggered during 2022 as a result of weather-related catastrophe events. (2) “2021 Weather-Related Large Losses” includes Winter Storm Uri, the European Floods, Hurricane Ida, the hail storm in Europe in late June 2021, the wildfires in California during the third quarter of 2021, the tornadoes in the Central and Midwest U.S. in December 2021, the Midwest Derecho in December 2021, and losses associated with aggregate loss contracts. (3) “2020 Weather-Related Large Loss Events” includes Hurricanes Laura, Sally, Isaias, Delta, Zeta and Eta, the California, Oregon and Washington wildfires, Typhoon Maysak, the August 2020 Derecho, and losses associated with aggregate loss contracts. (4) “2019 Large Loss Events” includes Hurricane Dorian and Typhoons Faxai and Hagibis and certain losses associated with aggregate loss contracts. (5) “2018 Large Loss Events” includes Typhoons Jebi, Mangkhut and Trami, Hurricane Florence, the wildfires in California during the third and fourth quarters of 2018, Hurricane Michael and certain losses associated with aggregate loss contracts. (6) “2017 Large Loss Events” includes Hurricanes Harvey, Irma and Maria, the Mexico City Earthquake, the wildfires in California during the fourth quarter of 2017 and certain losses associated with aggregate loss contracts. The net favorable development of prior accident years net claims and claim expenses was driven by better than expected loss emergence. The net favorable development on other small catastrophe events and attritional loss movements was related to lines of business where the Company principally estimates net claims and claim expenses using traditional actuarial methods. Nine months ended September 30, 2022 (Favorable) adverse development Catastrophe net claims and claim expenses Large catastrophe events 2021 Weather-Related Large Losses $ 42,766 2020 Weather-Related Large Loss Events (32,988) 2019 Large Loss Events (50,148) 2018 Large Loss Events (15,493) 2017 Large Loss Events (28,722) Other 2,609 Total large catastrophe events (81,976) Small catastrophe events and attritional loss movements Other small catastrophe events and attritional loss movements 5,907 Total small catastrophe events and attritional loss movements 5,907 Total net (favorable) adverse development of prior accident years net claims and claim expenses $ (76,069) The net favorable development of prior accident years net claims and claim expenses was largely driven by better than expected loss emergence. The net adverse development on other small catastrophe events and attritional loss movements was related to lines of business where the Company principally estimates net claims and claim expenses using traditional actuarial methods. Casualty and Specialty Segment The following table details the development of the Company’s prior accident years net claims and claim expenses for its Casualty and Specialty segment: Nine months ended September 30, 2023 2022 (Favorable) adverse development (Favorable) adverse development Actuarial methods - actual reported claims less than expected claims $ (40,498) $ (38,139) Actuarial assumption changes 2,910 21,512 Total net (favorable) adverse development of prior accident years net claims and claim expenses $ (37,588) $ (16,627) The Company principally estimates net claims and claim expenses for the Casualty and Specialty segment using traditional actuarial methods. The net favorable development of prior accident years net claims and claim expenses in the nine months ended September 30, 2023, was primarily due to reported losses generally coming in lower than expected on attritional net claims and claim expenses driven by favorable experience, principally within the Company’s other specialty and credit lines of business. The net favorable development of prior accident years net claims and claim expenses in the nine months ended September 30, 2022 was primarily due to reported losses generally coming in lower than expected on attritional net claims and claim expenses, principally within the Company’s specialty lines of business, partially offset by net adverse development of $21.5 million associated with certain actuarial assumption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 There have been no material changes to the Company’s debt obligations and credit facilities as described in its Form 10-K for the year ended December 31, 2022, except as described below or otherwise disclosed. The agreements governing the Company’s debt obligations and credit facilities contain certain customary representations, warranties and covenants. At September 30, 2023, the Company believes that it was in compliance with its debt covenants. Debt Obligations A summary of the Company’s debt obligations on its consolidated balance sheets is set forth below: September 30, 2023 December 31, 2022 Fair value Carrying value Fair value Carrying value 5.750% Senior Notes due 2033 $ 707,633 $ 740,887 $ — $ — 3.600% Senior Notes due 2029 351,760 394,906 362,644 394,221 3.450% Senior Notes due 2027 276,381 298,146 280,506 297,775 3.700% Senior Notes due 2025 290,454 299,444 290,874 299,168 4.750% Senior Notes due 2025 (DaVinci) (1) 145,592 149,510 146,625 149,278 Total senior notes 1,771,820 1,882,893 1,080,649 1,140,442 Medici Revolving Credit Facility (2) — — 30,000 30,000 Total debt $ 1,771,820 $ 1,882,893 $ 1,110,649 $ 1,170,442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 (2) RenaissanceRe owns a noncontrolling economic interest in Medici. Because RenaissanceRe controls all of Medici’s outstanding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5.750% Senior Notes due 2033 On June 5, 2023, the Company issued $750.0 million of its 5.750% Senior Notes due June 5, 2033. The Company received net proceeds of approximately $741.0 million from the offering of senior notes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See “Note 15. Acquisition of Validus” for additional information regarding the Validus Acquisition. Credit Facilities The outstanding amounts issued or drawn under each of the Company’s significant credit facilities is set forth below: At September 30, 2023 Issued or drawn Revolving Credit Facility (1) $ — Medici Revolving Credit Facility (2) — Bilateral Letter of Credit Facilities Secured 393,940 Unsecured 475,387 Funds at Lloyd’s Letter of Credit Facility 275,000 $ 1,144,327 (1) At September 30, 2023, no amounts were issued or drawn under this facility. (2) RenaissanceRe owns a noncontrolling economic interest in Medici. Because RenaissanceRe controls all of Medici’s outstanding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At September 30, 2023, no amounts were issued or drawn under this facility. Uncommitted, Secured Standby Letter of Credit Facility with Wells Fargo On February 22, 2023, RenaissanceRe and certain of its subsidiaries and affiliates, including Renaissance Reinsurance, DaVinci Reinsurance, Renaissance Reinsurance U.S., RenaissanceRe Specialty U.S. and RREAG, entered into an amendment to its letter of credit facility with Wells Fargo Bank, National Association. The Amendment provides for, among other things, the option to request the issuance of up to $150.0 million of secured letters of credit in the aggregate, the removal of an unused option to request unsecured letters of credit, and certain other modifications to the provisions that require collateral to be pledged in favor of Wells Fargo to secure the applicants’ reimbursement obligations, including changes to the methodology for calculation of collateral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A summary of the Company’s redeemable noncontrolling interests on its consolidated balance sheets is set forth below: September 30, December 31, Redeemable noncontrolling interest - DaVinci $ 2,331,952 $ 1,740,300 Redeemable noncontrolling interest - Medici 1,591,196 1,036,218 Redeemable noncontrolling interest - Vermeer 1,467,367 1,490,840 Redeemable noncontrolling interest - Fontana 271,719 268,031 Redeemable noncontrolling interests $ 5,662,234 $ 4,535,389 A summary of the Company’s redeemable noncontrolling interests on its consolidated statements of operations is set forth below: Three months ended Nine months ended September 30, September 30, September 30, September 30, Redeemable noncontrolling interest - DaVinci $ 107,881 $ (219,191) $ 333,490 $ (185,692) Redeemable noncontrolling interest - Medici 60,022 (107,461) 167,281 (139,635) Redeemable noncontrolling interest - Vermeer 51,959 (39,164) 151,527 2,471 Redeemable noncontrolling interest - Fontana (6,167) (6,613) 3,688 (12,154) Net income (loss) attributable to redeemable noncontrolling interests $ 213,695 $ (372,429) $ 655,986 $ (335,010) Redeemable Noncontrolling Interest – DaVinci RenaissanceRe owns a noncontrolling economic interest in DaVinci; however, because RenaissanceRe controls a majority of DaVinci’s outstanding voting rights, the Company consolidates DaVinci and all significant intercompany transactions have been eliminated. The portion of DaVinci’s earnings owned by third parties is recorded in the consolidated statements of operations as net income (loss) attributable to redeemable noncontrolling interests. The Company’s noncontrolling economic ownership in DaVinci was 27.8% at September 30, 2023 (December 31, 2022 - 30.9%). DaVinci shareholders are party to a shareholders agreement which provides DaVinci shareholders, excluding RenaissanceRe, with certain redemption rights that enable each shareholder to notify DaVinci of such shareholder’s desire for DaVinci to repurchase up to half of such shareholder’s initial aggregate number of shares held, subject to certain limitations, such as limiting the aggregate of all share repurchase requests to 25% of DaVinci’s capital in any given year and satisfying all applicable regulatory requirements. If total shareholder requests exceed 25% of DaVinci’s capital, the number of shares repurchased will be reduced among the requesting shareholders pro-rata, based on the amounts desired to be repurchased. Shareholders desiring to have DaVinci repurchase their shares must notify DaVinci before March 1 of each year. The repurchase price will be based on GAAP book value as of the end of the year in which the shareholder notice is given, and the repurchase will be effective as of December 31 of that year. The repurchase price can be subject to a holdback and true-up for potential development on outstanding loss reserves. Similarly, when shares are issued by DaVinci and sold to DaVinci shareholders, the sale price is based on GAAP book value as of the end of the period preceding the sale and can be subject to a true-up for potential development on outstanding loss reserves. 2023 During the nine months ended September 30, 2023, DaVinci completed an equity capital raise of $250.0 million, comprised of $102.2 million from third-party investors and $147.8 million from RenaissanceRe. In addition, RenaissanceRe sold an aggregate of $275.0 million of its shares in DaVinci to third-party investors and purchased an aggregate of $123.3 million of shares from third-party investors. The Company’s noncontrolling economic ownership in DaVinci subsequent to these transactions was 27.8%. The timing of cash flows associated with equity capital transactions can vary from one period to the next. During the nine months ended September 30, 2023, RenaissanceRe received $Nil from subscriptions of shares in DaVinci by third-party investors, and paid $123.3 million as a result of redemptions of shares from third-party investors. 2022 During the nine months ended September 30, 2022, DaVinci completed an equity capital raise of $500.0 million, comprised of $284.8 million from third-party investors and $215.2 million from RenaissanceRe. In addition, RenaissanceRe sold an aggregate of $177.9 million of its shares in DaVinci to third-party investors and purchased an aggregate of $161.6 million of shares from third-party investors. The Company’s noncontrolling economic ownership in DaVinci subsequent to these transactions was 30.9%. The Company expects its noncontrolling economic ownership in DaVinci to fluctuate over time. The activity in redeemable noncontrolling interest – DaVinci is detailed in the table below: Three months ended Nine months ended September 30, September 30, September 30, September 30, Beginning balance $ 2,267,448 $ 1,762,677 $ 1,740,300 $ 1,499,451 Redemption of shares from redeemable noncontrolling interests (45,777) 74,983 (123,272) (86,586) Sale of shares to redeemable noncontrolling interests, net of adjustments 2,400 21 381,434 391,317 Net income (loss) attributable to redeemable noncontrolling interest 107,881 (219,191) 333,490 (185,692) Ending balance $ 2,331,952 $ 1,618,490 $ 2,331,952 $ 1,618,490 Redeemable Noncontrolling Interest - Medici RenaissanceRe owns a noncontrolling economic interest in Medici; however, because RenaissanceRe controls all of Medici’s issued voting shares, the Company consolidates Medici and all significant intercompany transactions have been eliminated. The portion of Medici’s earnings owned by third parties is recorded in the consolidated statements of operations as net income (loss) attributable to redeemable noncontrolling interests. Any shareholder may redeem all or any portion of its shares as of the last day of any calendar month, upon at least 30 calendar days’ prior irrevocable written notice to Medici. 2023 During the nine months ended September 30, 2023, investors subscribed for $456.0 million, including $25.1 million from the Company, and redeemed $43.3 million, of the participating, non-voting common shares of Medici. As a result of these net subscriptions, the Company’s noncontrolling economic ownership in Medici was 10.8% at September 30, 2023. The timing of cash flows associated with equity capital transactions can vary from one period to the next. During the nine months ended September 30, 2023, RenaissanceRe received $429.9 million from subscriptions of shares in Medici by third-party investors, and paid $39.4 million as a result of redemptions of shares from third-party investors. 2022 During the nine months ended September 30, 2022, investors subscribed for $357.1 million, including $10.0 million from the Company, and redeemed $99.6 million, of the participating, non-voting common shares of Medici. As a result of these net subscriptions, the Company’s noncontrolling economic ownership in Medici was 13.0% at September 30, 2022. The Company expects its noncontrolling economic ownership in Medici to fluctuate over time. The activity in redeemable noncontrolling interest – Medici is detailed in the table below: Three months ended Nine months ended September 30, September 30, September 30, September 30, Beginning balance $ 1,540,520 $ 1,052,560 $ 1,036,218 $ 856,820 Redemption of shares from redeemable noncontrolling interests, net of adjustments (25,644) (2,522) (43,292) (99,634) Sale of shares to redeemable noncontrolling interests 16,298 22,110 430,989 347,136 Net income (loss) attributable to redeemable noncontrolling interest 60,022 (107,461) 167,281 (139,635) Ending balance $ 1,591,196 $ 964,687 $ 1,591,196 $ 964,687 Redeemable Noncontrolling Interest – Vermeer RenaissanceRe owns 100% of the voting non-participating shares of Vermeer, while the sole third-party investor, PFZW, owns 100% of the non-voting participating shares of Vermeer and retains all of the economic benefits. Vermeer is managed by RUM in return for a management fee. The Company has concluded that Vermeer is a VIE as it has voting rights that are not proportional to its participating rights, and the Company is the primary beneficiary of Vermeer. As a result, the Company consolidates Vermeer and all significant inter-company transactions have been eliminated. As PFZW owns all of the economics of Vermeer, all of Vermeer’s earnings are allocated to PFZW in the consolidated statement of operations as net income (loss) attributable to redeemable noncontrolling interests. The Company has not provided any financial or other support to Vermeer that it was not contractually required to provide. 2023 During the nine months ended September 30, 2023, PFZW redeemed $175.0 million of the participating, non-voting common shares of Vermeer. 2022 During the nine months ended September 30, 2022, PFZW subscribed for $130.0 million of the participating, non-voting common shares of Vermeer. The Company does not expect its noncontrolling economic ownership in Vermeer to fluctuate over time. The activity in redeemable noncontrolling interest – Vermeer is detailed in the table below: Three months ended Nine months ended September 30, September 30, September 30, September 30, Beginning balance $ 1,590,408 $ 1,269,417 $ 1,490,840 $ 1,197,782 Redemption of shares from redeemable noncontrolling interest (175,000) — (175,000) — Sale of shares to redeemable noncontrolling interest — 100,000 — 130,000 Net income (loss) attributable to redeemable noncontrolling interest 51,959 (39,164) 151,527 2,471 Ending balance $ 1,467,367 $ 1,330,253 $ 1,467,367 $ 1,330,253 Redeemable Noncontrolling Interest – Fontana RenaissanceRe owns a noncontrolling economic interest in Fontana and controls a majority of Fontana’s issued voting shares. The Company concluded that Fontana meets the definition of a VIE as the voting rights are not proportional with the obligations to absorb losses and rights to receive residual returns. The Company evaluated its relationship with Fontana and concluded it is the primary beneficiary of Fontana, as it has power over the activities that most significantly impact the economic performance of Fontana. As a result, the Company consolidates Fontana and all significant inter-company transactions have been eliminated. The portion of Fontana’s earnings owned by third parties is recorded in the consolidated statements of operations as net income (loss) attributable to redeemable noncontrolling interests. The Company may be obligated to repurchase all or a portion of the shares held by shareholders of Fontana upon request, subject to certain restrictions. The Company has not provided any financial or other support to Fontana that it was not contractually required to provide. 2023 During the nine months ended September 30, 2023, there were no subscriptions or redemptions of non-voting common shares of Fontana. The Company’s noncontrolling economic ownership in Fontana was 31.6% at September 30, 2023. Refer to “Note 16. Subsequent Events” for additional information related to the Company’s noncontrolling economic ownership in Fontana subsequent to September 30, 2023. 2022 During the nine months ended September 30, 2022, the Company launched Fontana with capital commitments of $475.0 million, of which $400.0 million was funded on April 1, 2022. Of this amount, $273.7 million was funded by third-party investors. As a result of these subscriptions, the Company’s noncontrolling economic ownership in Fontana was 31.6% at September 30, 2022. The Company’s investment in Fontana may fluctuate, perhaps materially, in future quarters. The activity in redeemable noncontrolling interest – Fontana is detailed in the table below: Three months ended Nine months ended September 30, September 30, September 30, September 30, Beginning balance $ 277,886 $ 268,143 $ 268,031 $ — Sale of shares to redeemable noncontrolling interest — — — 273,684 Net income (loss) attributable to redeemable noncontrolling interest (6,167) (6,613) 3,688 (12,154) Ending balance $ 271,719 $ 261,530 $ 271,719 $ 261,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silon RFO Upsilon RFO is a segregated accounts company and currently has three segregated accounts. RenaissanceRe indirectly owns a portion of the participating non-voting preference shares of each of the existing segregated accounts of Upsilon RFO and all of Upsilon RFO’s voting Class A shares. The shareholders (other than the voting Class A shareholder) participate in all of the profits or losses of Upsilon RFO while their shares remain outstanding. The shareholders (other than the voting Class A shareholder) indemnify Upsilon RFO against losses relating to insurance risk, and therefore, these shares have been accounted for as prospective reinsurance under FASB ASC Topic Financial Services - Insurance. Upsilon RFO is considered a VIE as it has insufficient equity capital to finance its activities without additional financial support. The Company is the primary beneficiary of each of the existing segregated accounts of Upsilon RFO as it has the power over the activities that most significantly impact the economic performance of the segregated accounts and has the obligation to absorb expected losses and the right to receive expected benefits that could be significant to the segregated accounts, in accordance with the accounting guidance. As a result, the Company consolidates the existing segregated accounts of Upsilon RFO and all significant inter-company transactions have been eliminated. Other than its equity investments in Upsilon RFO, the Company has not provided financial or other support to Upsilon RFO that it was not contractually required to provide. 2023 During the nine months ended September 30, 2023 and following the release of collateral that was previously held by cedants associated with prior years’ contracts, Upsilon RFO returned $630.8 million of capital to investors, including $79.5 million to the Company. Also during the nine months ended September 30, 2023, Upsilon RFO issued $39.8 million of non-voting preference shares to existing investors, including $10.2 million to the Company. At September 30, 2023, the Company’s participation in the risks assumed by Upsilon RFO was 13.5%. At September 30, 2023, the Company’s consolidated balance sheet included total assets and total liabilities of Upsilon RFO of $2.7 billion and $2.7 billion, respectively (December 31, 2022 - $3.7 billion and $3.7 billion, respectively). Of the total assets and liabilities, a net amount of $120.7 million (December 31, 2022 - $165.3 million) is attributable to the Company, and $800.0 million (December 31, 2022 - $1.2 billion) is attributable to third-party investors. 2022 During the nine months ended September 30, 2022, $89.0 million of Upsilon RFO non-voting preference shares were issued to existing investors, including $10.0 million to the Company. In addition, during the nine months ended September 30, 2022 and following the release of collateral that was previously held by cedants associated with prior years’ contracts, Upsilon RFO returned $254.1 million of capital to its investors, including $52.8 million to the Company. At September 30, 2022, the Company’s participation in the risks assumed by Upsilon RFO was 12.5%. Upsilon Diversified RenaissanceRe Upsilon Diversified Fund (“Upsilon Diversified”) is a segregated account of Upsilon Fund, and provides a fund structure through which investors can invest in reinsurance risk managed by the Company, which includes investments in Upsilon RFO and Medici. The Company concluded that Upsilon Diversified meets the definition of a VIE as the voting rights are not proportional with the obligations to absorb losses and rights to receive residual returns. The Company evaluated its relationship with Upsilon Diversified and concluded it is not the primary beneficiary of Upsilon Diversified, as it does not have the obligation to absorb expected losses and the right to receive expected benefits that could be significant to Upsilon Diversified, in accordance with the accounting guidance. As a result, the Company does not consolidate the financial position or results of operations of Upsilon Diversified. Upsilon Diversified meets the definition of an investment company in accordance with accounting guidance, and accordingly, is required to account for all of its investments, including its investments in Upsilon RFO and Medici, at fair value. The Company does not have, has not previously had, and does not expect to have, a material investment in Upsilon Diversified. In addition, the Company expects its absolute and relative ownership in Upsilon Diversified to remain minimal. Other than its current equity investment in Upsilon Diversified, the Company has not provided financial or other support to Upsilon Diversified that it was not contractually required to provide. The total assets of Upsilon Diversified principally reflect its investment in Upsilon RFO. 2023 During the nine months ended September 30, 2023 and following the release of collateral from Upsilon RFO, Upsilon Diversified returned $543.3 million of capital to investors, including $1.0 million to the Company. In addition, during the nine months ended September 30, 2023, Upsilon Diversified issued $30.0 million of non-voting preference shares to existing investors, including $0.1 million from the Company. The fair value of the Company’s indirect equity ownership in Upsilon Diversified is included in investments in other ventures and was $1.2 million at September 30, 2023 (December 31, 2022 - $1.9 million). At September 30, 2023, the total assets and total liabilities of Upsilon Diversified were $833.2 million and $41.7 million, respectively (December 31, 2022 - $1.2 billion and $32.1 million, respectively). Upsilon Diversified’s investment in Upsilon RFO was valued at $805.8 million at September 30, 2023 (December 31, 2022 - $1.2 billion). 2022 During the nine months ended September 30, 2022 and following the release of collateral from Upsilon RFO, Upsilon Diversified returned $143.5 million of capital to investors, including $Nil to the Company. Also during the nine months ended September 30, 2022, Upsilon Diversified issued $82.5 million of non-voting preference shares to existing investors, including $Nil to the Company. NOC1 NOC1 is a segregated account of Upsilon Fund formed in the second quarter of 2023, that provides a fund structure through which investors can invest in a portfolio of insurance-linked securities, principally catastrophe bonds. The Company concluded that NOC1 meets the definition of a VIE as the voting rights are not proportional with the obligations to absorb losses and rights to receive residual returns. The Company evaluated its relationship with NOC1 and concluded it is not the primary beneficiary of NOC1, as it does not have the obligation to absorb expected losses and the right to receive expected benefits that could be significant to NOC1, in accordance with the accounting guidance. As a result, the Company does not consolidate the financial position or results of operations of NOC1. The Company does not have, and does not expect to have, a material investment in NOC 1 and expects its absolute and relative ownership in NOC1 to remain minimal. Other than its current equity investment in NOC1, the Company has not provided financial or other support to NOC1 that it was not contractually required to provide. 2023 During the nine months ended September 30, 2023, NOC1 issued $151.5 million of non-voting preference shares to existing investors, including $1.5 million to the Company. The fair value of the Company’s indirect equity ownership in NOC1 is included in investments in other ventures and was $1.6 million at September 30, 2023. At September 30, 2023, the total assets and total liabilities of NOC1 were $159.6 million and $0.6 million, respectively. Vermeer Vermeer provides capacity focused on risk remote layers in the U.S. property catastrophe market. Refer to “Note 8. Noncontrolling Interests” for additional information regarding Vermeer. At September 30, 2023, the Company’s consolidated balance sheet included total assets and total liabilities of Vermeer of $1.6 billion and $172.9 million, respectively (December 31, 2022 - $1.6 billion and $144.9 million, respectively). In addition, the Company’s consolidated balance sheet included redeemable noncontrolling interests associated with Vermeer of $1.5 billion at September 30, 2023 (December 31, 2022 - $1.5 billion). Fontana Fontana provides reinsurance capacity focused on business written within the Company’s Casualty and Specialty segment. Refer to “Note 8. Noncontrolling Interests” for additional information regarding Fontana. At September 30, 2023, the Company’s consolidated balance sheet included total assets and total liabilities of Fontana of $1.2 billion and $0.8 billion, respectively (December 31, 2022 - $711.0 million and $319.2 million, respectively). In addition, the Company’s consolidated balance sheet included redeemable noncontrolling interests associated with Fontana of $271.7 million at September 30, 2023 (December 31, 2022 - $268.0 million). Mona Lisa Re Ltd. Mona Lisa Re provides reinsurance capacity to subsidiaries of RenaissanceRe through reinsurance agreements which ar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Reinsurance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the power over the activities that most significantly impact the economic performance of Mona Lisa Re, in accordance with the accounting guidanc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Reinsurance which are accounted for as prospective reinsurance under FASB ASC Topic Financial Services - Insurance ,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Reinsurance have together entered into ceded reinsurance contracts with Mona Lisa Re with ceded premiums written of $32.8 million and $8.2 million, respectively, during the nine months ended September 30, 2023 (2022 - $39.6 million and $9.9 million, respectively). In addition, Renaissance Reinsurance and DaVinci Reinsurance recognized ceded premiums earned related to the ceded reinsurance contracts with Mona Lisa Re of $24.4 million and $6.1 million, respectively, during the nine months ended September 30, 2023 (2022 - $29.4 million and $7.3 million, respectively). Effective January 10, 2023, Mona Lisa Re issued two series of principal-at-risk variable rate notes to investors for principal amounts of $85.0 million and $100.0 million. Also during the nine months ended September 30, 2023, Mona Lisa Re redeemed its Series 2020-1 principal-at-risk variable rate notes at their par value of $400.0 million, of which $16.5 million was returned to Medici. At September 30, 2023, the total assets and total liabilities of Mona Lisa Re were $447.5 million and $447.5 million, respectively (December 31, 2022 - $654.8 million and $654.8 million, respectively). The fair value of the Company’s investment in the principal-at-risk variable rate notes of Mona Lisa Re is included in other investments. Net of third-party investors, the fair value of the Company’s investment in Mona Lisa Re was $3.4 million at September 30, 2023 (December 31, 2022 - $5.7 million). Fibonacci Re Fibonacci Re provides collateralized capacity to Renaissance Reinsurance and its affiliates.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Company has not provided financial or other support to Fibonacci Re that it was not contractually required to provide. Renaissance Reinsurance had no outstanding balances with Fibonacci Re as of September 30, 2023 and December 31, 2022, and there was no material impact on the Company’s consolidated statements of operations for the nine months ended September 30, 2023 and 2022. Langhorne The Company and Reinsurance Group of America formed Langhorne, an initiative to source third-party capital to support reinsurers targeting large in-force life and annuity blocks. In connection with Langhorne, as of September 30, 2023, the Company had invested $0.1 million in Langhorne Partners (December 31, 2022 - $0.1 million). Langhorne’s capital commitment period expired at the end of December 2022 and the Langhorne entities are in the process of winding down. During the first quarter of 2023, the reinsurance entities of Langhorne Holdings were sold or dissolved, and all capital of Langhorne Holdings was distributed, including $1.5 million to the Company. Langhorne Partners is in the process of being dissolved, and distributed all remaining capital in July 2023, including $0.8 million to the Company.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expects its absolute and relative ownership in Langhorne Partners to remain stable until the wind down concludes. Other than its current equity investment in Langhorne, the Company has not provided financial or other support to Langhorne that it was not contractually required to provide. Shima Re Shima Re was acquired on March 22, 2019 in connection with the acquisition of TMR. Shima Re is a Bermuda domiciled Class 3 insurer. Shima Re is registered as a segregated accounts company and provides third-party investors with access to reinsurance risk. The maximum remaining exposure of each segregated account is fully collateralized and is funded by cash or investments as prescribed by the participant thereto. Shima Re no longer writes new business and the last in-force contract written by Shima Re expired on December 31, 2019. The Company ceased providing management services to Shima Re effective December 1, 2020.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Until December 1, 2020, Norwood Re was managed by a subsidiary of RREAG that the Company acquired in the acquisition of TMR. Norwood Re is a Bermuda domiciled special purpose insurer registered as a segregated accounts company formed to provide solutions for reinsurance-linked asset investors. Norwood Re is wholly owned by the Norwood Re Purpose Trust. Risks assumed by the segregated accounts of Norwood Re were fronted by, or ceded from, only one cedant - RREAG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Re expired on June 30, 2020. The Company ceased providing management services to Norwood Re effective December 1, 2020. Norwood Re is considered a VIE as it has voting rights that are not proportional to its participating rights. The Company evaluated its relationship with Norwood Re and concluded it is not the primary beneficiary of Norwood Re and its segregated accounts, as it does not have power over the activities that most significantly impact the economic performance of Norwood Re and its segregated accounts. As a result, the Company does not consolidate the financial position or results of operations of Norwood Re and its segregated accounts. The Company has not provided any financial or other support to Norwood Re that it was not contractually required to provide. Fund Investments The Company’s fund investments represent variable interests in limited partnerships entities with unaffiliated fund managers in the normal course of business. Refer to “Note 4. Fair Value Measur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Dividends The Board of Directors of RenaissanceRe declared quarterly dividends of $0.38 per common share, payable to common shareholders of record on March 15, 2023, June 15, 2023 and September 15, 2023, and the Company paid the dividends on March 31, 2023, June 30, 2023 and September 29, 2023. The Board of Directors approved the payment of quarterly dividends on each of the series of RenaissanceRe’s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The amount of the dividend on the 4.20% Series G Preference Shares is an amount per share equal to 4.20% of the liquidation preference per annum (the equivalent to $1,050 per 4.20% Series G Preference Share per annum, or $262.50 per 4.20% Series G Preference Share per quarter, or $1.05 per Depositary Share per annum, or $0.2625 per quarter). During the nine months ended September 30, 2023, the Company paid $26.5 million in preference share dividends (2022 - $26.5 million) and $55.2 million in common share dividends (2022 - $48.6 million). Common Shares On May 26, 2023, the Company completed an offering of 7,245,000 of its common shares at the public offering price of $192.00 per share. The Company received net proceeds of approximately $1,352 million from the equity offering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See “Note 15. Acquisition of Validus” for additional information regarding the Validus Acquisition. Share Repurchases The Company’s share repurchase program may be effected from time to time, depending on market conditions and other factors, through open market purchases and privately negotiated transactions. On August 2, 2022, RenaissanceRe’s Board of Directors approved a renewal of its authorized share repurchase program for an aggregate amount of up to $500.0 million. Unless terminated earlier by RenaissanceRe’s Board of Directors, the program will expire when the Company has repurchased the full value of the common shares authorized. During the nine months ended September 30, 2023, the Company did not repurchase common shares. At September 30, 2023, $500.0 million remained available for repurchase under the share repurchase program. In the future, the Company may authorize additional purchase activities under the currently authorized share repurchase program, increase the amount authorized under the share repurchase program, or adopt additional trading plans. The Company’s decision to repurchase common shares will depend on, among other matters, the market price of the common shares and the capital requir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Three months ended Nine months ended (common shares in thousands) September 30, September 30, September 30, September 30, Numerator: Net income (loss) available (attributable) to RenaissanceRe common shareholders $ 193,988 $ (825,344) $ 949,075 $ (1,544,670) Amount allocated to participating common shareholders (1) (2,637) (306) (14,108) (813) Net income (loss) allocated to RenaissanceRe common shareholders $ 191,351 $ (825,650) $ 934,967 $ (1,545,483) Denominator: Denominator for basic income (loss) per RenaissanceRe common share - weighted average common shares (2) 50,261 42,837 46,345 43,121 Per common share equivalents of non-vested shares (2) 97 — 106 — Denominator for diluted income (loss) per RenaissanceRe common share - adjusted weighted average common shares and assumed conversions (2) 50,358 42,837 46,451 43,121 Net income (loss) available (attributable) to RenaissanceRe common shareholders per common share – basic $ 3.81 $ (19.27) $ 20.17 $ (35.84) Net income (loss) available (attributable) to RenaissanceRe common shareholders per common share – diluted $ 3.80 $ (19.27) $ 20.13 $ (35.84)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SEGMENT REPORTING</t>
        </is>
      </c>
      <c r="B4" s="4" t="inlineStr">
        <is>
          <t>SEGMENT REPORTING The Company’s reportable segments are defined as follows: (1) Property, which is comprised of catastrophe and other property (re)insurance written on behalf of the Company’s consolidated operating subsidiaries, joint ventures and managed funds, and (2) Casualty and Specialty, which is comprised of casualty and specialty (re)insurance written on behalf of the Company’s consolidated operating subsidiaries, joint ventures and managed funds. In addition to its reportable segments, the Company has an Other category, which primarily includes its investments unit, strategic investments, corporate expenses, capital servicing costs, noncontrolling interests and certain expenses related to acquisitions and dispositions. The Company does not manage its assets by segment; accordingly, net investment income and total assets are not allocated to the segments. A summary of the significant components of the Company’s revenues and expenses by segment is as follows: Three months ended September 30, 2023 Property Casualty and Specialty Other Total Gross premiums written $ 511,012 $ 1,107,431 $ — $ 1,618,443 Net premiums written $ 444,872 $ 976,388 $ — $ 1,421,260 Net premiums earned $ 760,365 $ 995,511 $ — $ 1,755,876 Net claims and claim expenses incurred 206,361 655,215 — 861,576 Acquisition expenses 143,348 282,397 — 425,745 Operational expenses 54,624 28,127 — 82,751 Underwriting income (loss) $ 356,032 $ 29,772 $ — 385,804 Net investment income 329,108 329,108 Net foreign exchange gains (losses) (25,886) (25,886) Equity in earnings of other ventures 10,842 10,842 Other income (loss) (5,866) (5,866) Net realized and unrealized gains (losses) on investments (228,087) (228,087) Corporate expenses (17,143) (17,143) Interest expense (22,951) (22,951) Income (loss) before taxes and redeemable noncontrolling interests 425,821 Income tax benefit (expense) (9,295) (9,295) Net (income) loss attributable to redeemable noncontrolling interests (213,695) (213,695) Dividends on preference shares (8,843) (8,843) Net income (loss) available (attributable) to RenaissanceRe common shareholders $ 193,988 Net claims and claim expenses incurred – current accident year $ 350,238 $ 669,285 $ — $ 1,019,523 Net claims and claim expenses incurred – prior accident years (143,877) (14,070) — (157,947) Net claims and claim expenses incurred – total $ 206,361 $ 655,215 $ — $ 861,576 Net claims and claim expense ratio – current accident year 46.1 % 67.2 % 58.1 % Net claims and claim expense ratio – prior accident years (19.0) % (1.4) % (9.0) % Net claims and claim expense ratio – calendar year 27.1 % 65.8 % 49.1 % Underwriting expense ratio 26.1 % 31.2 % 28.9 % Combined ratio 53.2 % 97.0 % 78.0 % Nine months ended September 30, 2023 Property Casualty and Specialty Other Total Gross premiums written $ 3,217,817 $ 3,842,508 $ — $ 7,060,325 Net premiums written $ 2,609,356 $ 3,271,410 $ — $ 5,880,766 Net premiums earned $ 2,206,471 $ 3,015,217 $ — $ 5,221,688 Net claims and claim expenses incurred 675,963 1,918,024 — 2,593,987 Acquisition expenses 429,273 851,274 — 1,280,547 Operational expenses 165,514 75,202 — 240,716 Underwriting income (loss) $ 935,721 $ 170,717 $ — 1,106,438 Net investment income 876,148 876,148 Net foreign exchange gains (losses) (53,877) (53,877) Equity in earnings of other ventures 28,072 28,072 Other income (loss) (6,296) (6,296) Net realized and unrealized gains (losses) on investments (171,417) (171,417) Corporate expenses (53,357) (53,357) Interest expense (49,980) (49,980) Income (loss) before taxes and redeemable noncontrolling interests 1,675,731 Income tax benefit (expense) (44,139) (44,139) Net (income) loss attributable to redeemable noncontrolling interests (655,986) (655,986) Dividends on preference shares (26,531) (26,531) Net income (loss) available (attributable) to RenaissanceRe common shareholders $ 949,075 Net claims and claim expenses incurred – current accident year $ 933,172 $ 1,955,612 $ — $ 2,888,784 Net claims and claim expenses incurred – prior accident years (257,209) (37,588) — (294,797) Net claims and claim expenses incurred – total $ 675,963 $ 1,918,024 $ — $ 2,593,987 Net claims and claim expense ratio – current accident year 42.3 % 64.9 % 55.3 % Net claims and claim expense ratio – prior accident years (11.7) % (1.3) % (5.6) % Net claims and claim expense ratio – calendar year 30.6 % 63.6 % 49.7 % Underwriting expense ratio 27.0 % 30.7 % 29.1 % Combined ratio 57.6 % 94.3 % 78.8 % Three months ended September 30, 2022 Property Casualty and Specialty Other Total Gross premiums written $ 800,330 $ 1,420,331 $ — $ 2,220,661 Net premiums written $ 696,520 $ 1,125,191 $ — $ 1,821,711 Net premiums earned $ 839,817 $ 927,204 $ — $ 1,767,021 Net claims and claim expenses incurred 1,372,583 595,348 — 1,967,931 Acquisition expenses 141,675 275,969 — 417,644 Operational expenses 48,158 16,402 — 64,560 Underwriting income (loss) $ (722,599) $ 39,485 $ — (683,114) Net investment income 157,793 157,793 Net foreign exchange gains (losses) (1,383) (1,383) Equity in earnings of other ventures 1,739 1,739 Other income (loss) 2,834 2,834 Net realized and unrealized gains (losses) on investments (641,500) (641,500) Corporate expenses (10,384) (10,384) Interest expense (12,101) (12,101) Income (loss) before taxes and redeemable noncontrolling interests (1,186,116) Income tax benefit (expense) (2,814) (2,814) Net (income) loss attributable to redeemable noncontrolling interests 372,429 372,429 Dividends on preference shares (8,843) (8,843) Net income (loss) available (attributable) to RenaissanceRe common shareholders $ (825,344) Net claims and claim expenses incurred – current accident year $ 1,396,842 $ 602,995 $ — $ 1,999,837 Net claims and claim expenses incurred – prior accident years (24,259) (7,647) — (31,906) Net claims and claim expenses incurred – total $ 1,372,583 $ 595,348 $ — $ 1,967,931 Net claims and claim expense ratio – current accident year 166.3 % 65.0 % 113.2 % Net claims and claim expense ratio – prior accident years (2.9) % (0.8) % (1.8) % Net claims and claim expense ratio – calendar year 163.4 % 64.2 % 111.4 % Underwriting expense ratio 22.6 % 31.5 % 27.3 % Combined ratio 186.0 % 95.7 % 138.7 % Nine months ended September 30, 2022 Property Casualty and Specialty Other Total Gross premiums written $ 3,362,159 $ 4,266,105 $ — $ 7,628,264 Net premiums written $ 2,474,661 $ 3,375,883 $ — $ 5,850,544 Net premiums earned $ 2,081,989 $ 2,627,840 $ — $ 4,709,829 Net claims and claim expenses incurred 1,804,268 1,711,635 — 3,515,903 Acquisition expenses 406,338 749,051 — 1,155,389 Operational expenses 144,717 60,270 — 204,987 Underwriting income (loss) $ (273,334) $ 106,884 $ — (166,450) Net investment income 348,695 348,695 Net foreign exchange gains (losses) (67,690) (67,690) Equity in earnings of other ventures 2,732 2,732 Other income (loss) 4,950 4,950 Net realized and unrealized gains (losses) on investments (1,968,624) (1,968,624) Corporate expenses (35,238) (35,238) Interest expense (35,951) (35,951) Income (loss) before taxes and redeemable noncontrolling interests (1,917,576) Income tax benefit (expense) 64,427 64,427 Net (income) loss attributable to redeemable noncontrolling interests 335,010 335,010 Dividends on preference shares (26,531) (26,531) Net income (loss) available (attributable) to RenaissanceRe common shareholders $ (1,544,670) Net claims and claim expenses incurred – current accident year $ 1,880,337 $ 1,728,262 $ — $ 3,608,599 Net claims and claim expenses incurred – prior accident years (76,069) (16,627) — (92,696) Net claims and claim expenses incurred – total $ 1,804,268 $ 1,711,635 $ — $ 3,515,903 Net claims and claim expense ratio – current accident year 90.3 % 65.8 % 76.6 % Net claims and claim expense ratio – prior accident years (3.6) % (0.7) % (1.9) % Net claims and claim expense ratio – calendar year 86.7 % 65.1 % 74.7 % Underwriting expense ratio 26.4 % 30.8 % 28.9 % Combined ratio 113.1 % 95.9 % 1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y investments trading, at fair value – amortized cost $16,754,568 at September 30, 2023 (December 31, 2022 – $15,038,551)</t>
        </is>
      </c>
      <c r="B3" s="6" t="n">
        <v>16083046</v>
      </c>
      <c r="C3" s="6" t="n">
        <v>14351402</v>
      </c>
    </row>
    <row r="4">
      <c r="A4" s="4" t="inlineStr">
        <is>
          <t>Short term investments, at fair value - amortized cost $6,521,007 at September 30, 2023 (December 31, 2022 - $4,671,581)</t>
        </is>
      </c>
      <c r="B4" s="5" t="n">
        <v>6519207</v>
      </c>
      <c r="C4" s="5" t="n">
        <v>4669272</v>
      </c>
    </row>
    <row r="5">
      <c r="A5" s="4" t="inlineStr">
        <is>
          <t>Equity investments, at fair value</t>
        </is>
      </c>
      <c r="B5" s="5" t="n">
        <v>95342</v>
      </c>
      <c r="C5" s="5" t="n">
        <v>625058</v>
      </c>
    </row>
    <row r="6">
      <c r="A6" s="4" t="inlineStr">
        <is>
          <t>Other investments, at fair value</t>
        </is>
      </c>
      <c r="B6" s="5" t="n">
        <v>3167941</v>
      </c>
      <c r="C6" s="5" t="n">
        <v>2494954</v>
      </c>
    </row>
    <row r="7">
      <c r="A7" s="4" t="inlineStr">
        <is>
          <t>Investments in other ventures, under equity method</t>
        </is>
      </c>
      <c r="B7" s="5" t="n">
        <v>101103</v>
      </c>
      <c r="C7" s="5" t="n">
        <v>79750</v>
      </c>
    </row>
    <row r="8">
      <c r="A8" s="4" t="inlineStr">
        <is>
          <t>Total investments</t>
        </is>
      </c>
      <c r="B8" s="5" t="n">
        <v>25966639</v>
      </c>
      <c r="C8" s="5" t="n">
        <v>22220436</v>
      </c>
    </row>
    <row r="9">
      <c r="A9" s="4" t="inlineStr">
        <is>
          <t>Cash and cash equivalents</t>
        </is>
      </c>
      <c r="B9" s="5" t="n">
        <v>1195884</v>
      </c>
      <c r="C9" s="5" t="n">
        <v>1194339</v>
      </c>
    </row>
    <row r="10">
      <c r="A10" s="4" t="inlineStr">
        <is>
          <t>Premiums receivable</t>
        </is>
      </c>
      <c r="B10" s="5" t="n">
        <v>5928809</v>
      </c>
      <c r="C10" s="5" t="n">
        <v>5139471</v>
      </c>
    </row>
    <row r="11">
      <c r="A11" s="4" t="inlineStr">
        <is>
          <t>Prepaid reinsurance premiums</t>
        </is>
      </c>
      <c r="B11" s="5" t="n">
        <v>1028916</v>
      </c>
      <c r="C11" s="5" t="n">
        <v>1021412</v>
      </c>
    </row>
    <row r="12">
      <c r="A12" s="4" t="inlineStr">
        <is>
          <t>Reinsurance recoverable</t>
        </is>
      </c>
      <c r="B12" s="5" t="n">
        <v>4253259</v>
      </c>
      <c r="C12" s="5" t="n">
        <v>4710925</v>
      </c>
    </row>
    <row r="13">
      <c r="A13" s="4" t="inlineStr">
        <is>
          <t>Accrued investment income</t>
        </is>
      </c>
      <c r="B13" s="5" t="n">
        <v>153573</v>
      </c>
      <c r="C13" s="5" t="n">
        <v>121501</v>
      </c>
    </row>
    <row r="14">
      <c r="A14" s="4" t="inlineStr">
        <is>
          <t>Deferred acquisition costs</t>
        </is>
      </c>
      <c r="B14" s="5" t="n">
        <v>1267088</v>
      </c>
      <c r="C14" s="5" t="n">
        <v>1171738</v>
      </c>
    </row>
    <row r="15">
      <c r="A15" s="4" t="inlineStr">
        <is>
          <t>Receivable for investments sold</t>
        </is>
      </c>
      <c r="B15" s="5" t="n">
        <v>480727</v>
      </c>
      <c r="C15" s="5" t="n">
        <v>350526</v>
      </c>
    </row>
    <row r="16">
      <c r="A16" s="4" t="inlineStr">
        <is>
          <t>Other assets</t>
        </is>
      </c>
      <c r="B16" s="5" t="n">
        <v>334284</v>
      </c>
      <c r="C16" s="5" t="n">
        <v>384702</v>
      </c>
    </row>
    <row r="17">
      <c r="A17" s="4" t="inlineStr">
        <is>
          <t>Goodwill and other intangible assets</t>
        </is>
      </c>
      <c r="B17" s="5" t="n">
        <v>233897</v>
      </c>
      <c r="C17" s="5" t="n">
        <v>237828</v>
      </c>
    </row>
    <row r="18">
      <c r="A18" s="4" t="inlineStr">
        <is>
          <t>Total assets</t>
        </is>
      </c>
      <c r="B18" s="5" t="n">
        <v>40843076</v>
      </c>
      <c r="C18" s="5" t="n">
        <v>36552878</v>
      </c>
    </row>
    <row r="19">
      <c r="A19" s="3" t="inlineStr">
        <is>
          <t>Liabilities</t>
        </is>
      </c>
      <c r="B19" s="4" t="inlineStr">
        <is>
          <t xml:space="preserve"> </t>
        </is>
      </c>
      <c r="C19" s="4" t="inlineStr">
        <is>
          <t xml:space="preserve"> </t>
        </is>
      </c>
    </row>
    <row r="20">
      <c r="A20" s="4" t="inlineStr">
        <is>
          <t>Reserve for claims and claim expenses</t>
        </is>
      </c>
      <c r="B20" s="5" t="n">
        <v>15955165</v>
      </c>
      <c r="C20" s="5" t="n">
        <v>15892573</v>
      </c>
    </row>
    <row r="21">
      <c r="A21" s="4" t="inlineStr">
        <is>
          <t>Unearned premiums</t>
        </is>
      </c>
      <c r="B21" s="5" t="n">
        <v>5222496</v>
      </c>
      <c r="C21" s="5" t="n">
        <v>4559107</v>
      </c>
    </row>
    <row r="22">
      <c r="A22" s="4" t="inlineStr">
        <is>
          <t>Debt</t>
        </is>
      </c>
      <c r="B22" s="5" t="n">
        <v>1882893</v>
      </c>
      <c r="C22" s="5" t="n">
        <v>1170442</v>
      </c>
    </row>
    <row r="23">
      <c r="A23" s="4" t="inlineStr">
        <is>
          <t>Reinsurance balances payable</t>
        </is>
      </c>
      <c r="B23" s="5" t="n">
        <v>3323606</v>
      </c>
      <c r="C23" s="5" t="n">
        <v>3928281</v>
      </c>
    </row>
    <row r="24">
      <c r="A24" s="4" t="inlineStr">
        <is>
          <t>Payable for investments purchased</t>
        </is>
      </c>
      <c r="B24" s="5" t="n">
        <v>811578</v>
      </c>
      <c r="C24" s="5" t="n">
        <v>493776</v>
      </c>
    </row>
    <row r="25">
      <c r="A25" s="4" t="inlineStr">
        <is>
          <t>Other liabilities</t>
        </is>
      </c>
      <c r="B25" s="5" t="n">
        <v>396487</v>
      </c>
      <c r="C25" s="5" t="n">
        <v>648036</v>
      </c>
    </row>
    <row r="26">
      <c r="A26" s="4" t="inlineStr">
        <is>
          <t>Total liabilities</t>
        </is>
      </c>
      <c r="B26" s="5" t="n">
        <v>27592225</v>
      </c>
      <c r="C26" s="5" t="n">
        <v>26692215</v>
      </c>
    </row>
    <row r="27">
      <c r="A27" s="4" t="inlineStr">
        <is>
          <t>Commitments and contingencies</t>
        </is>
      </c>
      <c r="B27" s="4" t="inlineStr">
        <is>
          <t xml:space="preserve"> </t>
        </is>
      </c>
      <c r="C27" s="4" t="inlineStr">
        <is>
          <t xml:space="preserve"> </t>
        </is>
      </c>
    </row>
    <row r="28">
      <c r="A28" s="4" t="inlineStr">
        <is>
          <t>Redeemable noncontrolling interests</t>
        </is>
      </c>
      <c r="B28" s="5" t="n">
        <v>5662234</v>
      </c>
      <c r="C28" s="5" t="n">
        <v>4535389</v>
      </c>
    </row>
    <row r="29">
      <c r="A29" s="3" t="inlineStr">
        <is>
          <t>Shareholders’ Equity</t>
        </is>
      </c>
      <c r="B29" s="4" t="inlineStr">
        <is>
          <t xml:space="preserve"> </t>
        </is>
      </c>
      <c r="C29" s="4" t="inlineStr">
        <is>
          <t xml:space="preserve"> </t>
        </is>
      </c>
    </row>
    <row r="30">
      <c r="A30" s="4" t="inlineStr">
        <is>
          <t>Preference shares: $1.00 par value – 30,000 shares issued and outstanding at September 30, 2023 (December 31, 2022 – 30,000)</t>
        </is>
      </c>
      <c r="B30" s="5" t="n">
        <v>750000</v>
      </c>
      <c r="C30" s="5" t="n">
        <v>750000</v>
      </c>
    </row>
    <row r="31">
      <c r="A31" s="4" t="inlineStr">
        <is>
          <t>Common shares: $1.00 par value – 51,173,930 shares issued and outstanding at September 30, 2023 (December 31, 2022 – 43,717,836)</t>
        </is>
      </c>
      <c r="B31" s="5" t="n">
        <v>51174</v>
      </c>
      <c r="C31" s="5" t="n">
        <v>43718</v>
      </c>
    </row>
    <row r="32">
      <c r="A32" s="4" t="inlineStr">
        <is>
          <t>Additional paid-in capital</t>
        </is>
      </c>
      <c r="B32" s="5" t="n">
        <v>1836742</v>
      </c>
      <c r="C32" s="5" t="n">
        <v>475647</v>
      </c>
    </row>
    <row r="33">
      <c r="A33" s="4" t="inlineStr">
        <is>
          <t>Accumulated other comprehensive income (loss)</t>
        </is>
      </c>
      <c r="B33" s="5" t="n">
        <v>-14506</v>
      </c>
      <c r="C33" s="5" t="n">
        <v>-15462</v>
      </c>
    </row>
    <row r="34">
      <c r="A34" s="4" t="inlineStr">
        <is>
          <t>Retained earnings</t>
        </is>
      </c>
      <c r="B34" s="5" t="n">
        <v>4965207</v>
      </c>
      <c r="C34" s="5" t="n">
        <v>4071371</v>
      </c>
    </row>
    <row r="35">
      <c r="A35" s="4" t="inlineStr">
        <is>
          <t>Total shareholders’ equity attributable to RenaissanceRe</t>
        </is>
      </c>
      <c r="B35" s="5" t="n">
        <v>7588617</v>
      </c>
      <c r="C35" s="5" t="n">
        <v>5325274</v>
      </c>
    </row>
    <row r="36">
      <c r="A36" s="4" t="inlineStr">
        <is>
          <t>Total liabilities, noncontrolling interests and shareholders’ equity</t>
        </is>
      </c>
      <c r="B36" s="6" t="n">
        <v>40843076</v>
      </c>
      <c r="C36" s="6" t="n">
        <v>36552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3</t>
        </is>
      </c>
    </row>
    <row r="3">
      <c r="A3" s="3" t="inlineStr">
        <is>
          <t>Summary of Derivative Instruments [Abstract]</t>
        </is>
      </c>
      <c r="B3" s="4" t="inlineStr">
        <is>
          <t xml:space="preserve"> </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Company is not aware of the existence of any credit-risk related contingent features that it believes would be triggered in its derivative instruments that are in a net liability position at September 30, 2023. The tables below show the gross and net amounts of recognized derivative assets and liabilities at fair value, including the location on the consolidated balance sheets of the Company’s principal derivative instruments: Derivative Assets At September 30, 2023 Gross Amounts of Recognized Assets Gross Amounts Offset in the Balance Sheet Net Amounts of Assets Presented in the Balance Sheet Balance Sheet Location Collateral Received Net Amount Derivative instruments not designated as hedges Interest rate futures $ 6,819 $ — $ 6,819 Other assets $ — $ 6,819 Foreign currency forward contracts (1) 1,745 — 1,745 Other assets — 1,745 Foreign currency forward contracts (2) 4,365 — 4,365 Other assets — 4,365 Credit default swaps 3,650 — 3,650 Other assets — 3,650 Total derivative instruments not designated as hedges 16,579 — 16,579 — 16,579 Derivative instruments designated as hedges Foreign currency forward contracts (3) 1,654 — 1,654 Other assets — 1,654 Total $ 18,233 $ — $ 18,233 $ — $ 18,233 Derivative Liabilities At September 30, 2023 Gross Amounts of Recognized Liabilities Gross Amounts Offset in the Balance Sheet Net Amounts of Liabilities Presented in the Balance Sheet Balance Sheet Location Collateral Pledged Net Amount Derivative instruments not designated as hedges Interest rate futures $ 7,139 $ — $ 7,139 Other liabilities $ 6,984 $ 155 Foreign currency forward contracts (1) 17,956 — 17,956 Other liabilities — 17,956 Foreign currency forward contracts (2) 508 — 508 Other liabilities — 508 Credit default swaps 9,893 — 9,893 Other liabilities 9,893 — Total derivative instruments not designated as hedges 35,496 — 35,496 16,877 18,619 Derivative instruments designated as hedges Foreign currency forward contracts (3) 61 — 61 Other liabilities — 61 Total $ 35,557 $ — $ 35,557 $ 16,877 $ 18,680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2 Gross Amounts of Recognized Assets Gross Amounts Offset in the Balance Sheet Net Amounts of Assets Presented in the Balance Sheet Balance Sheet Location Collateral Received Net Amount Derivative instruments not designated as hedges Interest rate futures $ 387 $ — $ 387 Other assets $ — $ 387 Foreign currency forward contracts (1) 31,755 — 31,755 Other assets — 31,755 Foreign currency forward contracts (2) 11,866 — 11,866 Other assets — 11,866 Credit default swaps 413 — 413 Other assets — 413 Total derivative instruments not designated as hedges 44,421 — 44,421 — 44,421 Total $ 44,421 $ — $ 44,421 $ — $ 44,421 Derivative Liabilities At December 31, 2022 Gross Amounts of Recognized Liabilities Gross Amounts Offset in the Balance Sheet Net Amounts of Liabilities Presented in the Balance Sheet Balance Sheet Location Collateral Pledged Net Amount Derivative instruments not designated as hedges Interest rate futures $ 1,685 $ — $ 1,685 Other liabilities $ 209 $ 1,476 Foreign currency forward contracts (1) 1,160 — 1,160 Other liabilities — 1,160 Foreign currency forward contracts (2) 2,165 — 2,165 Other liabilities — 2,165 Credit default swaps 1,055 — 1,055 Other liabilities 100 955 Equity futures 323 — 323 Other liabilities — 323 Total derivative instruments not designated as hedges 6,388 — 6,388 309 6,079 Derivative instruments designated as hedges Foreign currency forward contracts (3) 1,193 — 1,193 Other liabilities — 1,193 Total $ 7,581 $ — $ 7,581 $ 309 $ 7,272 (1) Contracts used to manage foreign currency risks in underwriting and non-investment operations. (2) Contracts used to manage foreign currency risks in investment operations. (3) Contracts designated as hedges of net investments in a foreign operation. The location and amount of the gain (loss) recognized in the Company’s consolidated statements of operations related to its principal derivative instruments are shown in the following table: Location of gain (loss) Amount of gain (loss) recognized on Three months ended September 30, 2023 2022 Derivative instruments not designated as hedges Interest rate futures (1) Net realized and unrealized gains (losses) on investments $ 28,366 $ (40,245) Foreign currency forward contracts (2) Net foreign exchange gains (losses) (23,686) (32,346) Foreign currency forward contracts (3) Net foreign exchange gains (losses) (10,938) 6,576 Foreign currency option contracts Net foreign exchange gains (losses) — 208 Credit default swaps (1) Net realized and unrealized gains (losses) on investments 2,228 24 Total return swaps (1) Net realized and unrealized gains (losses) on investments — (6) Equity futures (4) Net realized and unrealized gains (losses) on investments — (16,594) Warrants Net realized and unrealized gains (losses) on investments — 1,241 Total derivative instruments not designated as hedges (4,030) (81,142) Derivative instruments designated as hedges Foreign currency forward contracts (5) Accumulated other comprehensive income (loss) 1,818 4,925 Total $ (2,212) $ (76,217) Location of gain (loss) Amount of gain (loss) recognized on Nine months ended September 30, 2023 2022 Derivative instruments not designated as hedges Interest rate futures (1) Net realized and unrealized gains (losses) on investments $ 6,819 $ (83,731) Foreign currency forward contracts (2) Net foreign exchange gains (losses) (14,041) (105,103) Foreign currency forward contracts (3) Net foreign exchange gains (losses) (25,729) 14,747 Foreign currency option contracts Net foreign exchange gains (losses) — (236) Credit default swaps (1) Net realized and unrealized gains (losses) on investments (27,186) (6,450) Total return swaps (1) Net realized and unrealized gains (losses) on investments — (6) Equity futures (4) Net realized and unrealized gains (losses) on investments (1,928) (73,000) Warrants Net realized and unrealized gains (losses) on investments — 1,241 Total derivative instruments not designated as hedges (62,065) (252,538) Derivative instruments designated as hedges Foreign currency forward contracts (5) Accumulated other comprehensive income (loss) 3,357 9,219 Total $ (58,708) $ (243,319) (1) Fixed income related derivatives included in net realized and unrealized gains (losses) on investment-related derivatives. See “Note 3.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3. Investments” for additional information. (5) Contracts designated as hedges of net investments in a foreign operation.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September 30, 2023, the Company had $2.2 billion of notional long positions and $1.5 billion of notional short positions of primarily U.S. treasury, Eurozone and Japanese government bond futures contracts (December 31, 2022 - $2.4 billion and $0.5 billion, respectively, primarily of U.S. treasury futures contract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The impact of changes in exchange rates on the Company’s assets and liabilities denominated in currencies other than the U.S. dollar, excluding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Company may determine not to match a portion of its projected underwriting related assets or liabilities with underlying foreign currency exposure with investments in the same currencies, which would increase its exposure to foreign currency fluctuations and potentially increase the impact and volatility of foreign exchange gains and losses on its results of operations. The fair value of the Company’s underwriting operations related foreign currency contracts is determined using indicative pricing obtained from counterparties or broker quotes. At September 30, 2023, the Company had outstanding underwriting related foreign currency contracts of $763.6 million in notional long positions and $151.0 million in notional short positions, denominated in U.S. dollars (December 31, 2022 - $861.7 million and $172.4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September 30, 2023, the Company had outstanding investment portfolio related foreign currency contracts of $339.1 million in notional long positions and $75.8 million in notional short positions, denominated in U.S. dollars (December 31, 2022 - $225.6 million and $86.3 million, respectively). Credit Derivatives The Company’s exposure to credit risk is primarily due to its fixed maturity investments, short term investments, premiums receivable and reinsurance recoverable. From time to time, the Company may purchase credit derivatives to manage its exposures in the insurance industry, and to assist in managing the credit risk associated with ceded reinsurance. The Company also employs credit derivatives in its investment portfolio to either assume credit risk or mana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September 30, 2023, the Company had outstanding credit default swaps of $1.0 billion in notional positions to hedge credit risk and $19.5 million in notional positions to assume credit risk, denominated in U.S. dollars (December 31, 2022 - $953.4 million and $13.1 million, respectively). Total Return Swaps The fair value of the Company’s total return swaps is determined using broker-dealer bid quotations, market-based prices from pricing vendors or valuation models. At September 30, 2023 and December 31, 2022, the Company had no outstanding total return swaps. Equity Derivatives Equity Futures From time to time, the Company uses equity derivatives in its investment portfolio to either assume equity risk or hedge its equity exposure. The fair value of the Company’s equity futures is determined using market-based prices from pricing vendors. At September 30, 2023, the Company had no notional positions of equity futures, denominated in U.S. dollars (December 31, 2022 - $116.0 million notional long position). Derivative Instruments Designated as Hedges of Net Investments in Foreign Operations Foreign Currency Derivatives Hedges of Net Investments in Foreign Operations One of the Company’s subsidiaries currently uses a non-U.S. dollar functional currency. The Company, from time to time, enters into foreign exchange forwards to hedge non-U.S. dollar functional currencies, on an after-tax basis, from changes in the exchange rate between the U.S. dollar and these currencies. As of September 30, 2023 and 2022, this included the Australian dollar net investment in a foreign operation. These foreign exchange forward contracts were formally designated as hedges of its investment in subsidiaries with non-U.S. dollar functional currencies and there was no ineffectiveness in these transactions. 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Three months ended Nine months ended September 30, September 30, September 30, September 30, Weighted average of U.S. dollar equivalent of foreign denominated net assets (liabilities) $ 57,216 $ 65,599 $ 58,779 $ 76,839 Derivative gains (losses) (1) $ 1,818 $ 4,925 $ 3,357 $ 9,219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There are no material changes from the commitments, contingencies and other items previously disclosed in the Company’s Form 10-K for the year ended December 31, 2022.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 Validus Acquisition See “Note 15. Acquisition of Validus” for information related to the obligations of the Company with respect to the Validu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VALIDU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VALIDUS</t>
        </is>
      </c>
      <c r="B4" s="4" t="inlineStr">
        <is>
          <t>ACQUISITION OF VALIDUS On November 1, 2023, the Company completed the Validus Acquisition in accordance with the Stock Purchase Agreement, dated May 22, 2023 (as amended, the “Stock Purchase Agreement”), between RenaissanceRe and American International Group, Inc., a Delaware corporation and NYSE-listed company (together with its affiliates and subsidiaries, “AIG”), pursuant to which, upon the terms and subject to the conditions thereof, RenaissanceRe,or one of its subsidiaries, purchased, acquired and accepted from certain subsidiaries of AIG, all of their right, title and interest in the shares of certain direct and indirect subsidiaries of AIG, including Validus Holdings, Ltd. (“Validus Holdings”), and Validus Specialty, LLC (“Validus Specialty”). Substantially all of the assets of Validus Holdings is comprised of its equity interest in its wholly-owned subsidiary, Validus Reinsurance, Ltd. (“Validus Re”). The Company also acquired the renewal rights, records and customer relationships of Talbot Underwriting Ltd., an affiliate of AIG (“Talbot”), a specialty (re)insurance group operating within the Lloyd’s market. The acquisitions under the Stock Purchase Agreement, together with the other transactions contemplated in the Stock Purchase Agreement, are referred to herein as the “Validus Acquisition” and Validus Holdings, Validus Specialty, and their respective subsidiaries (including Validus Re) collectively are referred to herein as “Validus.” In connection with the Validus Acquisition, on November 1, 2023, the Company paid to AIG aggregate consideration of $2.985 billion, consisting of the following: (i) cash consideration of $2.735 billion; and (ii) 1,322,541 common shares, which were valued at approximately $250.0 million based on a value of $189.03 per share at signing, pursuant to the Stock Purchase Agreement (the “Base Common Share Consideration”). The Company also entered into a registration rights agreement with AIG in respect of the Base Common Share Consideration. AIG also has the option to make a substantial investment into the Company’s Capital Partners vehicles. As set forth in the Stock Purchase Agreement, AIG caused certain Validus entities to be acquired by the Company to pay, prior to the completion of the Validus Acquisition, to AIG entities not being acquired by the Company, one or more dividends in an aggregate amount equal to the estimated excess tangible book value of all acquired entities above $2.1 billion. The Stock Purchase Agreement also includes a reserve development arrangement on net reserves acquired at closing such that AIG retains 95% of the risk and reward on the development of in-force reserves. The transaction will be accounted for as a business combination. The Company is currently estimating the impact of the Validus Acquisition on its financial statements as of the date the financial statements were issued, and expects these estimates to be further refined during the purchase accounting measurement period. The Company has concluded that, due to the limited amount of time since the date of this transaction, in accordance with the accounting guidance, it is impracticable to provide all of the disclosures required for a business combination at the time of this fi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Effective October 1, 2023, Fontana issued $75.0 million of non voting common shares to investors, including $23.7 million to the Company. The Company’s noncontrolling economic ownership in Fontana subsequent to this transaction remained 31.6% . In October 2023, Hurricane Otis impacted Acapulco and the surrounding region of Mexico. The Company is in the preliminary stage of assessing the impact of this event on the Company’s financial results for the fourth quarter of 2023. It is difficult at this time to provide an accurate estimate of the financial impact of this event, including as a result of the preliminary nature of the information available and provided thus far by industry participants, the magnitude and recent occurrence of the event, and other factors. The estimated losses for this event will be reported in the Company's annual 2023 financial results. See “Note 15. Acquisition of Validus” for additional information regarding the Validus Acquisition, which closed on Novem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02831</v>
      </c>
      <c r="C4" s="6" t="n">
        <v>-816501</v>
      </c>
      <c r="D4" s="6" t="n">
        <v>975606</v>
      </c>
      <c r="E4" s="6" t="n">
        <v>-15181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he following directors or officers of the Company adopted a Rule 10b5-1 trading arrangement or a non-Rule 10b5–1 trading arrangement (each as defined in Item 408 of Regulation S-K under the Securities Exchange Act of 1934, as amended): (i) on August 21, 2023, David E. Marra, Executive Vice President and Chief Underwriting Officer, adopted a trading plan intended to satisfy Rule 10b5-1(c) to sell up to 11,000 shares of RenaissanceRe common stock between November 14, 2023 and October 31, 2025, subject to certain conditions; and (ii) on August 23, 2023, Robert Qutub, Executive Vice President and Chief Financial Officer, adopted a trading plan intended to satisfy Rule 10b5-1(c) to sell up to 7,500 shares of RenaissanceRe common stock between November 21, 2023 and November 21, 2025, subject to certain condi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E. Marr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E. Marra</t>
        </is>
      </c>
      <c r="C10" s="4" t="inlineStr">
        <is>
          <t xml:space="preserve"> </t>
        </is>
      </c>
    </row>
    <row r="11">
      <c r="A11" s="4" t="inlineStr">
        <is>
          <t>Title</t>
        </is>
      </c>
      <c r="B11" s="4" t="inlineStr">
        <is>
          <t>Executive Vice President and Chief Underwri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1, 2023</t>
        </is>
      </c>
      <c r="C13" s="4" t="inlineStr">
        <is>
          <t xml:space="preserve"> </t>
        </is>
      </c>
    </row>
    <row r="14">
      <c r="A14" s="4" t="inlineStr">
        <is>
          <t>Arrangement Duration</t>
        </is>
      </c>
      <c r="B14" s="4" t="inlineStr">
        <is>
          <t>717 days</t>
        </is>
      </c>
      <c r="C14" s="4" t="inlineStr">
        <is>
          <t xml:space="preserve"> </t>
        </is>
      </c>
    </row>
    <row r="15">
      <c r="A15" s="4" t="inlineStr">
        <is>
          <t>Aggregate Available</t>
        </is>
      </c>
      <c r="B15" s="5" t="n">
        <v>11000</v>
      </c>
      <c r="C15" s="5" t="n">
        <v>11000</v>
      </c>
    </row>
    <row r="16">
      <c r="A16" s="4" t="inlineStr">
        <is>
          <t>Robert Qutub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Robert Qutub</t>
        </is>
      </c>
      <c r="C18" s="4" t="inlineStr">
        <is>
          <t xml:space="preserve"> </t>
        </is>
      </c>
    </row>
    <row r="19">
      <c r="A19" s="4" t="inlineStr">
        <is>
          <t>Title</t>
        </is>
      </c>
      <c r="B19" s="4" t="inlineStr">
        <is>
          <t>Executive Vice President and 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23, 2023</t>
        </is>
      </c>
      <c r="C21" s="4" t="inlineStr">
        <is>
          <t xml:space="preserve"> </t>
        </is>
      </c>
    </row>
    <row r="22">
      <c r="A22" s="4" t="inlineStr">
        <is>
          <t>Arrangement Duration</t>
        </is>
      </c>
      <c r="B22" s="4" t="inlineStr">
        <is>
          <t>731 days</t>
        </is>
      </c>
      <c r="C22" s="4" t="inlineStr">
        <is>
          <t xml:space="preserve"> </t>
        </is>
      </c>
    </row>
    <row r="23">
      <c r="A23" s="4" t="inlineStr">
        <is>
          <t>Aggregate Available</t>
        </is>
      </c>
      <c r="B23" s="5" t="n">
        <v>7500</v>
      </c>
      <c r="C23" s="5" t="n">
        <v>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and the Company’s deferred tax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of Fixed Maturity Investments Trading and Equity Investments</t>
        </is>
      </c>
      <c r="B4" s="4" t="inlineStr">
        <is>
          <t xml:space="preserve">The following table summarizes the fair value of fixed maturity investments trading: September 30, December 31, U.S. treasuries $ 8,587,946 $ 7,180,129 Corporate (1) 4,482,082 4,390,568 Agencies 460,936 395,149 Non-U.S. government 403,758 383,838 Residential mortgage-backed 806,120 710,429 Commercial mortgage-backed 210,942 213,987 Asset-backed 1,131,262 1,077,302 Total fixed maturity investments trading $ 16,083,046 $ 14,351,402 (1) Corporate fixed maturity investments include non-U.S. government-backed corporate fixed maturity investments. The following table summarizes the fair value of equity investments: September 30, December 31, Financials $ 95,099 $ 103,250 Consumer 232 33,447 Communications and technology 11 48,687 Fixed income exchange traded funds — 295,481 Equity exchange traded funds — 90,510 Industrial, utilities and energy — 25,326 Healthcare — 24,617 Basic materials — 3,740 Total $ 95,342 $ 625,058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December 31, Amortized Fair Value Amortized Cost Fair Value Due in less than one year $ 392,098 $ 384,293 $ 364,501 $ 356,770 Due after one through five years 8,891,383 8,682,922 8,117,971 7,875,771 Due after five through ten years 4,896,604 4,606,488 4,072,142 3,805,287 Due after ten years 309,877 261,019 356,268 311,856 Mortgage-backed 1,119,512 1,017,062 1,009,205 924,416 Asset-backed 1,145,094 1,131,262 1,118,464 1,077,302 Total $ 16,754,568 $ 16,083,046 $ 15,038,551 $ 14,351,402 </t>
        </is>
      </c>
    </row>
    <row r="6">
      <c r="A6" s="4" t="inlineStr">
        <is>
          <t>Schedule of Components of Net Investment Income</t>
        </is>
      </c>
      <c r="B6" s="4" t="inlineStr">
        <is>
          <t xml:space="preserve">The components of net investment income are as follows: Three months ended Nine months ended September 30, September 30, September 30, September 30, Fixed maturity investments trading $ 188,781 $ 107,182 $ 514,020 $ 246,146 Short term investments 66,722 11,601 149,903 17,134 Equity investments 510 6,120 6,675 13,390 Other investments Catastrophe bonds 54,583 25,748 142,936 63,343 Other 20,031 11,258 65,422 23,704 Cash and cash equivalents 4,160 1,386 13,009 1,250 334,787 163,295 891,965 364,967 Investment expenses (5,679) (5,502) (15,817) (16,272) Net investment income $ 329,108 $ 157,793 $ 876,148 $ 348,695 </t>
        </is>
      </c>
    </row>
    <row r="7">
      <c r="A7" s="4" t="inlineStr">
        <is>
          <t>Schedule of Net Realized and Unrealized Gains (Losses) on Investments</t>
        </is>
      </c>
      <c r="B7" s="4" t="inlineStr">
        <is>
          <t>Net realized and unrealized gains (losses) on investments are as follows: Three months ended Nine months ended September 30, September 30, September 30, September 30, Net realized gains (losses) on fixed maturity investments trading $ (121,112) $ (213,493) $ (300,089) $ (621,799) Net unrealized gains (losses) on fixed maturity investments trading (158,226) (210,665) 14,007 (824,662) Net realized and unrealized gains (losses) on fixed maturity investments trading (279,338) (424,158) (286,082) (1,446,461) Net realized and unrealized gains (losses) on investment-related derivatives (1) 30,594 (55,580) (22,295) (161,946) Net realized gains (losses) on equity investments (10) 3,066 (27,503) 38,638 Net unrealized gains (losses) on equity investments 2,261 (46,301) 62,039 (222,074) Net realized and unrealized gains (losses) on equity investments 2,251 (43,235) 34,536 (183,436) Net realized and unrealized gains (losses) on other investments - catastrophe bonds 32,474 (126,992) 94,786 (159,913) Net realized and unrealized gains (losses) on other investments - other (14,068) 8,465 7,638 (16,868) Net realized and unrealized gains (losses) on investments $ (228,087) $ (641,500) $ (171,417) $ (1,968,624)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3. Derivative Instruments” for additional information.</t>
        </is>
      </c>
    </row>
    <row r="8">
      <c r="A8" s="4" t="inlineStr">
        <is>
          <t>Schedule of Net Sales (Purchases) of Investments</t>
        </is>
      </c>
      <c r="B8" s="4" t="inlineStr">
        <is>
          <t xml:space="preserve">The tables below show the Company’s cash flows in respect of gross and net purchases and sales of equity investments, short term investments, other investments and investments in other ventures for the nine months ended September 30, 2023 and 2022. Nine months ended September 30, 2023 Gross Purchases Gross Sales Net Equity investments $ (1,706) $ 566,022 $ 564,316 Short term investments $ (27,466,343) $ 25,689,155 $ (1,777,188) Other investments $ (860,164) $ 334,214 $ (525,950) Investments in other ventures $ (20,171) $ — $ (20,171) Nine months ended September 30, 2022 Gross Purchases Gross Sales Net Equity investments $ (600,285) $ 263,175 $ (337,110) Short term investments $ (20,180,815) $ 20,546,605 $ 365,790 Other investments $ (794,555) $ 342,108 $ (452,447) Investments in other ventures $ (2,876) $ 3,493 $ 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September 30, 2023 Total Quoted Significant Significant Fixed maturity investments trading U.S. treasuries $ 8,587,946 $ 8,587,946 $ — $ — Corporate (1) 4,482,082 — 4,482,082 — Agencies 460,936 — 460,936 — Non-U.S. government 403,758 — 403,758 — Residential mortgage-backed 806,120 — 806,120 — Commercial mortgage-backed 210,942 — 210,942 — Asset-backed 1,131,262 — 1,131,262 — Total fixed maturity investments trading 16,083,046 8,587,946 7,495,100 — Short term investments 6,519,207 67,176 6,452,031 — Equity investments trading 95,342 95,342 — — Other investments Catastrophe bonds 1,697,810 — 1,697,810 — Term loans 98,876 — — 98,876 Direct private equity investments 67,515 — — 67,515 1,864,201 — 1,697,810 166,391 Fund investments (2) 1,303,740 — — — Total other investments 3,167,941 — 1,697,810 166,391 Other assets and (liabilities) Assumed and ceded (re)insurance contracts (3) (545) — — (545) Derivative assets (4) 18,233 6,819 11,414 — Derivative liabilities (4) (35,557) (7,139) (28,418) — Total other assets and (liabilities) (17,869) (320) (17,004) (545) $ 25,847,667 $ 8,750,144 $ 15,627,937 $ 165,846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September 30, 2023 was $3.2 million of other assets and $3.7 million of other liabilities. (4) Refer to “Note 13. Derivative Instruments” for additional information related to the fair value, by type of contract, of derivatives entered into by the Company. At December 31, 2022 Total Quoted Significant Significant Fixed maturity investments trading U.S. treasuries $ 7,180,129 $ 7,180,129 $ — $ — Corporate (1) 4,390,568 — 4,390,568 — Agencies 395,149 — 395,149 — Non-U.S. government 383,838 — 383,838 — Residential mortgage-backed 710,429 — 710,429 — Commercial mortgage-backed 213,987 — 213,987 — Asset-backed 1,077,302 — 1,077,302 — Total fixed maturity investments trading 14,351,402 7,180,129 7,171,273 — Short term investments 4,669,272 — 4,669,272 — Equity investments 625,058 625,058 — — Other investments Catastrophe bonds 1,241,468 — 1,241,468 — Term loans 100,000 — — 100,000 Direct private equity investments 66,780 — — 66,780 1,408,248 — 1,241,468 166,780 Fund investments (2) 1,086,706 — — — Total other investments 2,494,954 — 1,241,468 166,780 Other assets and (liabilities) Assumed and ceded (re)insurance contracts (3) (1,832) — — (1,832) Derivative assets (4) 44,400 387 44,013 — Derivative liabilities (4) (7,560) (2,008) (5,552) — Total other assets and (liabilities) 35,008 (1,621) 38,461 (1,832) $ 22,175,694 $ 7,803,566 $ 13,120,474 $ 164,9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2 was $3.5 million of other assets and $5.3 million of other liabilities. (4) Refer to “Note 13.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September 30, 2023 Fair Value Valuation Technique Unobservable Weighted Average or Actual Other investments Direct private equity investments $ 67,515 Internal valuation model Discount rate 10.0 % Liquidity discount 15.0 % Term loans 98,876 Discounted cash flow Credit spread adjustment 0.2 % Risk premium 2.6 % Total other investments 166,391 Other assets and (liabilities) Assumed and ceded (re)insurance contracts (545) Internal valuation model Net undiscounted cash flows $ 12,433 Expected loss ratio 2.6 % Discount rate 4.6 % Total other assets and (liabilities) (545) Total assets and (liabilities) measured at fair value on a recurring basis using Level 3 inputs $ 165,846 At December 31, 2022 Fair Value Valuation Technique Unobservable Inputs Weighted Average or Actual Other investments Direct private equity investments $ 66,780 Internal valuation model Discount rate 7.5 % Liquidity discount 15.0 % Term loans 100,000 Discounted cash flow Credit spread adjustment 0.2 % Risk premium 2.6 % Total other investments 166,780 Other assets and (liabilities) Assumed and ceded (re)insurance contracts (1,832) Internal valuation model Net undiscounted cash flows $ 14,734 Expected loss ratio 5.8 % Discount rate 4.0 % Total other assets and (liabilities) (1,832) Total assets and (liabilities) measured at fair value on a recurring basis using Level 3 inputs $ 164,948 </t>
        </is>
      </c>
    </row>
    <row r="6">
      <c r="A6" s="4" t="inlineStr">
        <is>
          <t>Schedule of Assets Measured at Fair Value on a Recurring Basis Using Level 3 Inputs</t>
        </is>
      </c>
      <c r="B6"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uly 1, 2023 $ 71,155 $ 100,000 $ (475) $ 170,680 Included in net investment income 63 — — 63 Included in net realized and unrealized gains (losses) on investments (3,686) — — (3,686) Included in other income (loss) — — (541) (541) Total foreign exchange gains (losses) (17) — — (17) Purchases — — 471 471 Settlements — (1,124) — (1,124) Balance - September 30, 2023 $ 67,515 $ 98,876 $ (545) $ 165,846 Other Direct private equity investments Term loans Other assets Total Balance - January 1, 2023 $ 66,780 $ 100,000 $ (1,832) $ 164,948 Included in net investment income 187 — — 187 Included in net realized and unrealized gains (losses) on investments 571 — — 571 Included in other income (loss) — — (550) (550) Total foreign exchange gains (losses) (23) — — (23) Purchases — — 1,837 1,837 Settlements — (1,124) — (1,124) Balance - September 30, 2023 $ 67,515 $ 98,876 $ (545) $ 165,846 Other Direct private equity investments Term loans Other assets and (liabilities) Total Balance - July 1, 2022 $ 81,610 $ 100,000 $ (3,064) $ 178,546 Included in net investment income 125 — — 125 Included in net realized and unrealized gains (losses) on investments (11,762) — — (11,762) Included in other income (loss) — — 543 543 Total foreign exchange gains (losses) (50) — — (50) Purchases — — (50) (50) Balance - September 30, 2022 $ 69,923 $ 100,000 $ (2,571) $ 167,352 Other Direct private equity investments Term loans Other assets and (liabilities) Total Balance - January 1, 2022 $ 88,373 $ 74,850 $ (4,727) $ 158,496 Included in net investment income 125 605 — 730 Included in net realized and unrealized gains (losses) on investments (23,515) — — (23,515) Included in other income (loss) — — 1,732 1,732 Total foreign exchange losses (60) — — (60) Purchases 5,000 25,000 424 30,424 Settlements — (455) — (455) Balance - September 30, 2022 $ 69,923 $ 100,000 $ (2,571) $ 167,352 </t>
        </is>
      </c>
    </row>
    <row r="7">
      <c r="A7" s="4" t="inlineStr">
        <is>
          <t>Schedule of Liabilities Measured at Fair Value on a Recurring Basis Using Level 3 Inputs</t>
        </is>
      </c>
      <c r="B7"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uly 1, 2023 $ 71,155 $ 100,000 $ (475) $ 170,680 Included in net investment income 63 — — 63 Included in net realized and unrealized gains (losses) on investments (3,686) — — (3,686) Included in other income (loss) — — (541) (541) Total foreign exchange gains (losses) (17) — — (17) Purchases — — 471 471 Settlements — (1,124) — (1,124) Balance - September 30, 2023 $ 67,515 $ 98,876 $ (545) $ 165,846 Other Direct private equity investments Term loans Other assets Total Balance - January 1, 2023 $ 66,780 $ 100,000 $ (1,832) $ 164,948 Included in net investment income 187 — — 187 Included in net realized and unrealized gains (losses) on investments 571 — — 571 Included in other income (loss) — — (550) (550) Total foreign exchange gains (losses) (23) — — (23) Purchases — — 1,837 1,837 Settlements — (1,124) — (1,124) Balance - September 30, 2023 $ 67,515 $ 98,876 $ (545) $ 165,846 Other Direct private equity investments Term loans Other assets and (liabilities) Total Balance - July 1, 2022 $ 81,610 $ 100,000 $ (3,064) $ 178,546 Included in net investment income 125 — — 125 Included in net realized and unrealized gains (losses) on investments (11,762) — — (11,762) Included in other income (loss) — — 543 543 Total foreign exchange gains (losses) (50) — — (50) Purchases — — (50) (50) Balance - September 30, 2022 $ 69,923 $ 100,000 $ (2,571) $ 167,352 Other Direct private equity investments Term loans Other assets and (liabilities) Total Balance - January 1, 2022 $ 88,373 $ 74,850 $ (4,727) $ 158,496 Included in net investment income 125 605 — 730 Included in net realized and unrealized gains (losses) on investments (23,515) — — (23,515) Included in other income (loss) — — 1,732 1,732 Total foreign exchange losses (60) — — (60) Purchases 5,000 25,000 424 30,424 Settlements — (455) — (455) Balance - September 30, 2022 $ 69,923 $ 100,000 $ (2,571) $ 167,352 </t>
        </is>
      </c>
    </row>
    <row r="8">
      <c r="A8" s="4" t="inlineStr">
        <is>
          <t>Schedule of Balances Elected to Account for at Fair Value</t>
        </is>
      </c>
      <c r="B8" s="4" t="inlineStr">
        <is>
          <t xml:space="preserve">Below is a summary of the balances the Company has elected to account for at fair value: September 30, December 31, Other investments $ 3,167,941 $ 2,494,954 Other assets $ 3,141 $ 3,499 Other liabilities $ 3,686 $ 5,331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September 30, 2023 Fair Value Unfunded Redemption Frequency Redemption Redemption Private credit funds $ 928,961 $ 877,045 See below See below See below Private equity funds 374,779 597,967 See below See below See below Total other investments measured using net asset valuations $ 1,303,740 $ 1,475,012 At December 31, 2022 Fair Value Unfunded Redemption Frequency Redemption Redemption Private credit funds $ 771,383 $ 714,302 See below See below See below Private equity funds 315,323 493,155 See below See below See below Total other investments measured using net asset valuations $ 1,086,706 $ 1,207,457 </t>
        </is>
      </c>
    </row>
    <row r="10">
      <c r="A10" s="4" t="inlineStr">
        <is>
          <t>Schedule of Variable Interest Entities</t>
        </is>
      </c>
      <c r="B10" s="4" t="inlineStr">
        <is>
          <t xml:space="preserve">The following table summarizes the aggregate carrying amount of the unconsolidated fund investments in VIEs, as well as our maximum exposure to loss associated with these VIEs: Maximum Exposure to Loss At September 30, 2023 Carrying amount Unfunded Commitments Total Other investments $ 1,140,450 $ 1,402,261 $ 2,542,711 At December 31, 2022 Other investments $ 916,248 $ 1,148,630 $ 2,064,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3</t>
        </is>
      </c>
    </row>
    <row r="3">
      <c r="A3" s="3" t="inlineStr">
        <is>
          <t>SEC Schedule, 12-17, Insurance Companies, Reinsurance [Abstract]</t>
        </is>
      </c>
      <c r="B3" s="4" t="inlineStr">
        <is>
          <t xml:space="preserve"> </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Three months ended Nine months ended September 30, September 30, September 30, September 30, Premiums Written Direct $ 222,400 $ 295,213 $ 673,791 $ 935,079 Assumed 1,396,043 1,925,448 6,386,534 6,693,185 Ceded (197,183) (398,950) (1,179,559) (1,777,720) Net premiums written $ 1,421,260 $ 1,821,711 $ 5,880,766 $ 5,850,544 Premiums Earned Direct $ 248,932 $ 280,389 $ 784,388 $ 801,759 Assumed 1,862,387 2,006,596 5,609,355 5,307,078 Ceded (355,443) (519,964) (1,172,055) (1,399,008) Net premiums earned $ 1,755,876 $ 1,767,021 $ 5,221,688 $ 4,709,829 Claims and Claim Expenses Gross claims and claim expenses incurred $ 793,869 $ 3,096,540 $ 2,843,229 $ 4,913,313 Claims and claim expenses recovered 67,707 (1,128,609) (249,242) (1,397,410) Net claims and claim expenses incurred $ 861,576 $ 1,967,931 $ 2,593,987 $ 3,515,903 </t>
        </is>
      </c>
    </row>
    <row r="5">
      <c r="A5" s="4" t="inlineStr">
        <is>
          <t>Schedule of Provision for Current Expected Credit Losses of Premiums Receivable</t>
        </is>
      </c>
      <c r="B5" s="4" t="inlineStr">
        <is>
          <t xml:space="preserve">The following table provides a roll forward of the provision for current expected credit losses of the Company’s premiums receivable: Three months ended Nine months ended September 30, 2023 September 30, 2022 September 30, 2023 September 30, 2022 Beginning balance $ 3,151 $ 4,350 $ 4,606 $ 2,776 Provision for (release of) allowance 81 419 (1,374) 1,993 Ending balance $ 3,232 $ 4,769 $ 3,232 $ 4,769 </t>
        </is>
      </c>
    </row>
    <row r="6">
      <c r="A6" s="4" t="inlineStr">
        <is>
          <t>Schedule of Provision for Current Expected Credit Losses of Reinsurance Recoverable</t>
        </is>
      </c>
      <c r="B6" s="4" t="inlineStr">
        <is>
          <t xml:space="preserve">The following table provides a roll forward of the provision for current expected credit losses of the Company’s reinsurance recoverable: Three months ended Nine months ended September 30, 2023 September 30, 2022 September 30, 2023 September 30, 2022 Beginning balance $ 11,456 $ 9,005 $ 12,169 $ 8,344 Provision for (release of) allowance (1,160) 3,082 (1,873) 3,743 Ending balance $ 10,296 $ 12,087 $ 10,296 $ 1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investments trading, amortized cost</t>
        </is>
      </c>
      <c r="B3" s="6" t="n">
        <v>16754568</v>
      </c>
      <c r="C3" s="6" t="n">
        <v>15038551</v>
      </c>
    </row>
    <row r="4">
      <c r="A4" s="4" t="inlineStr">
        <is>
          <t>Short-term investments, amortized cost</t>
        </is>
      </c>
      <c r="B4" s="6" t="n">
        <v>6521007</v>
      </c>
      <c r="C4" s="6" t="n">
        <v>4671581</v>
      </c>
    </row>
    <row r="5">
      <c r="A5" s="4" t="inlineStr">
        <is>
          <t>Preference shares, par value (in dollars per share)</t>
        </is>
      </c>
      <c r="B5" s="6" t="n">
        <v>1</v>
      </c>
      <c r="C5" s="6" t="n">
        <v>1</v>
      </c>
    </row>
    <row r="6">
      <c r="A6" s="4" t="inlineStr">
        <is>
          <t>Preference shares, shares issued (in shares)</t>
        </is>
      </c>
      <c r="B6" s="5" t="n">
        <v>30000</v>
      </c>
      <c r="C6" s="5" t="n">
        <v>30000</v>
      </c>
    </row>
    <row r="7">
      <c r="A7" s="4" t="inlineStr">
        <is>
          <t>Preference shares, shares outstanding (in shares)</t>
        </is>
      </c>
      <c r="B7" s="5" t="n">
        <v>30000</v>
      </c>
      <c r="C7" s="5" t="n">
        <v>30000</v>
      </c>
    </row>
    <row r="8">
      <c r="A8" s="4" t="inlineStr">
        <is>
          <t>Common shares, par value (in dollars per share)</t>
        </is>
      </c>
      <c r="B8" s="6" t="n">
        <v>1</v>
      </c>
      <c r="C8" s="6" t="n">
        <v>1</v>
      </c>
    </row>
    <row r="9">
      <c r="A9" s="4" t="inlineStr">
        <is>
          <t>Common shares, shares issued (in shares)</t>
        </is>
      </c>
      <c r="B9" s="5" t="n">
        <v>51173930</v>
      </c>
      <c r="C9" s="5" t="n">
        <v>43717836</v>
      </c>
    </row>
    <row r="10">
      <c r="A10" s="4" t="inlineStr">
        <is>
          <t>Common shares, shares outstanding (in shares)</t>
        </is>
      </c>
      <c r="B10" s="5" t="n">
        <v>51173930</v>
      </c>
      <c r="C10" s="5" t="n">
        <v>43717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 FOR CLAIMS AND CLAIM EXPENSES (Tables)</t>
        </is>
      </c>
      <c r="B1" s="2" t="inlineStr">
        <is>
          <t>9 Months Ended</t>
        </is>
      </c>
    </row>
    <row r="2">
      <c r="B2" s="2" t="inlineStr">
        <is>
          <t>Sep. 30, 2023</t>
        </is>
      </c>
    </row>
    <row r="3">
      <c r="A3" s="3" t="inlineStr">
        <is>
          <t>Insurance Loss Reserves [Abstract]</t>
        </is>
      </c>
      <c r="B3" s="4" t="inlineStr">
        <is>
          <t xml:space="preserve"> </t>
        </is>
      </c>
    </row>
    <row r="4">
      <c r="A4" s="4" t="inlineStr">
        <is>
          <t>Schedule of Claims and Claim Expenses</t>
        </is>
      </c>
      <c r="B4" s="4" t="inlineStr">
        <is>
          <t>The following table summarizes the Company’s reserve for claims and claim expenses by segment, allocated between case reserves, additional case reserves and IBNR: At September 30, 2023 Case Additional IBNR Total Property $ 1,944,257 $ 1,791,160 $ 2,647,186 $ 6,382,603 Casualty and Specialty 2,039,068 214,082 7,319,412 9,572,562 Total $ 3,983,325 $ 2,005,242 $ 9,966,598 $ 15,955,165 At December 31, 2022 Property $ 1,956,688 $ 2,008,891 $ 3,570,253 $ 7,535,832 Casualty and Specialty 1,864,365 167,993 6,324,383 8,356,741 Total $ 3,821,053 $ 2,176,884 $ 9,894,636 $ 15,892,573 Activity in the liability for unpaid claims and claim expenses is summarized as follows: Nine months ended September 30, 2023 2022 Reserve for claims and claim expenses, net of reinsurance recoverable, as of beginning of period $ 11,181,648 $ 9,025,961 Net incurred related to: Current year 2,888,784 3,608,599 Prior years (294,797) (92,696) Total net incurred 2,593,987 3,515,903 Net paid related to: Current year 181,155 101,258 Prior years 1,880,700 1,454,977 Total net paid 2,061,855 1,556,235 Foreign exchange (1) (11,874) (291,918) Reserve for claims and claim expenses, net of reinsurance recoverable, as of end of period 11,701,906 10,693,711 Reinsurance recoverable as of end of period 4,253,259 4,969,244 Reserve for claims and claim expenses as of end of period $ 15,955,165 $ 15,662,955 (1) Reflects the impact of the foreign exchange revaluation of the reserve for claims and claim expenses, net of reinsurance recoverable, denominated in non-U.S. dollars as at the balance sheet date. The following table details the Company’s prior year net development by segment of its net claims and claim expenses: Nine months ended September 30, 2023 2022 (Favorable) adverse development (Favorable) adverse development Property $ (257,209) $ (76,069) Casualty and Specialty (37,588) (16,627) Total net (favorable) adverse development of prior accident years net claims and claim expenses $ (294,797) $ (92,696)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Nine months ended September 30, 2023 (Favorable) adverse development Catastrophe net claims and claim expenses Large catastrophe events 2022 Weather-Related Large Losses (1) $ 6,501 2021 Weather-Related Large Losses (2) (24,931) 2020 Weather-Related Large Loss Events (3) (28,824) 2019 Large Loss Events (4) (37,934) 2018 Large Loss Events (5) (37,847) 2017 Large Loss Events (6) (31,922) New Zealand Earthquake (2010) (10,397) Other 696 Total large catastrophe events (164,658) Small catastrophe events and attritional loss movements Other small catastrophe events and attritional loss movements (93,391) Actuarial assumption changes 840 Total small catastrophe events and attritional loss movements (92,551) Total net (favorable) adverse development of prior accident years net claims and claim expenses $ (257,209) (1) “2022 Weather-Related Large Losses” includes Hurricane Ian, the floods in Eastern Australia in February and March of 2022, Storm Eunice, the severe weather in France in May and June of 2022, Hurricane Fiona and the typhoons in Asia during the third quarter of 2022, Hurricane Nicole and Winter Storm Elliott during the fourth quarter of 2022, and loss estimates associated with certain aggregate loss contracts triggered during 2022 as a result of weather-related catastrophe events. (2) “2021 Weather-Related Large Losses” includes Winter Storm Uri, the European Floods, Hurricane Ida, the hail storm in Europe in late June 2021, the wildfires in California during the third quarter of 2021, the tornadoes in the Central and Midwest U.S. in December 2021, the Midwest Derecho in December 2021, and losses associated with aggregate loss contracts. (3) “2020 Weather-Related Large Loss Events” includes Hurricanes Laura, Sally, Isaias, Delta, Zeta and Eta, the California, Oregon and Washington wildfires, Typhoon Maysak, the August 2020 Derecho, and losses associated with aggregate loss contracts. (4) “2019 Large Loss Events” includes Hurricane Dorian and Typhoons Faxai and Hagibis and certain losses associated with aggregate loss contracts. (5) “2018 Large Loss Events” includes Typhoons Jebi, Mangkhut and Trami, Hurricane Florence, the wildfires in California during the third and fourth quarters of 2018, Hurricane Michael and certain losses associated with aggregate loss contracts. (6) “2017 Large Loss Events” includes Hurricanes Harvey, Irma and Maria, the Mexico City Earthquake, the wildfires in California during the fourth quarter of 2017 and certain losses associated with aggregate loss contracts. Nine months ended September 30, 2022 (Favorable) adverse development Catastrophe net claims and claim expenses Large catastrophe events 2021 Weather-Related Large Losses $ 42,766 2020 Weather-Related Large Loss Events (32,988) 2019 Large Loss Events (50,148) 2018 Large Loss Events (15,493) 2017 Large Loss Events (28,722) Other 2,609 Total large catastrophe events (81,976) Small catastrophe events and attritional loss movements Other small catastrophe events and attritional loss movements 5,907 Total small catastrophe events and attritional loss movements 5,907 Total net (favorable) adverse development of prior accident years net claims and claim expenses $ (76,069) The following table details the development of the Company’s prior accident years net claims and claim expenses for its Casualty and Specialty segment: Nine months ended September 30, 2023 2022 (Favorable) adverse development (Favorable) adverse development Actuarial methods - actual reported claims less than expected claims $ (40,498) $ (38,139) Actuarial assumption changes 2,910 21,512 Total net (favorable) adverse development of prior accident years net claims and claim expenses $ (37,588) $ (16,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A summary of the Company’s debt obligations on its consolidated balance sheets is set forth below: September 30, 2023 December 31, 2022 Fair value Carrying value Fair value Carrying value 5.750% Senior Notes due 2033 $ 707,633 $ 740,887 $ — $ — 3.600% Senior Notes due 2029 351,760 394,906 362,644 394,221 3.450% Senior Notes due 2027 276,381 298,146 280,506 297,775 3.700% Senior Notes due 2025 290,454 299,444 290,874 299,168 4.750% Senior Notes due 2025 (DaVinci) (1) 145,592 149,510 146,625 149,278 Total senior notes 1,771,820 1,882,893 1,080,649 1,140,442 Medici Revolving Credit Facility (2) — — 30,000 30,000 Total debt $ 1,771,820 $ 1,882,893 $ 1,110,649 $ 1,170,442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t>
        </is>
      </c>
    </row>
    <row r="5">
      <c r="A5" s="4" t="inlineStr">
        <is>
          <t>Schedule of Outstanding Amounts Issued or Drawn under Credit Facilities</t>
        </is>
      </c>
      <c r="B5" s="4" t="inlineStr">
        <is>
          <t>The outstanding amounts issued or drawn under each of the Company’s significant credit facilities is set forth below: At September 30, 2023 Issued or drawn Revolving Credit Facility (1) $ — Medici Revolving Credit Facility (2) — Bilateral Letter of Credit Facilities Secured 393,940 Unsecured 475,387 Funds at Lloyd’s Letter of Credit Facility 275,000 $ 1,144,327 (1) At September 30, 2023, no amounts were issued or drawn under this facility. (2) RenaissanceRe owns a noncontrolling economic interest in Medici. Because RenaissanceRe controls all of Medici’s outstanding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At September 30, 2023, no amounts were issued or drawn under this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t>
        </is>
      </c>
      <c r="B4" s="4" t="inlineStr">
        <is>
          <t xml:space="preserve">A summary of the Company’s redeemable noncontrolling interests on its consolidated balance sheets is set forth below: September 30, December 31, Redeemable noncontrolling interest - DaVinci $ 2,331,952 $ 1,740,300 Redeemable noncontrolling interest - Medici 1,591,196 1,036,218 Redeemable noncontrolling interest - Vermeer 1,467,367 1,490,840 Redeemable noncontrolling interest - Fontana 271,719 268,031 Redeemable noncontrolling interests $ 5,662,234 $ 4,535,389 A summary of the Company’s redeemable noncontrolling interests on its consolidated statements of operations is set forth below: Three months ended Nine months ended September 30, September 30, September 30, September 30, Redeemable noncontrolling interest - DaVinci $ 107,881 $ (219,191) $ 333,490 $ (185,692) Redeemable noncontrolling interest - Medici 60,022 (107,461) 167,281 (139,635) Redeemable noncontrolling interest - Vermeer 51,959 (39,164) 151,527 2,471 Redeemable noncontrolling interest - Fontana (6,167) (6,613) 3,688 (12,154) Net income (loss) attributable to redeemable noncontrolling interests $ 213,695 $ (372,429) $ 655,986 $ (335,010) The activity in redeemable noncontrolling interest – DaVinci is detailed in the table below: Three months ended Nine months ended September 30, September 30, September 30, September 30, Beginning balance $ 2,267,448 $ 1,762,677 $ 1,740,300 $ 1,499,451 Redemption of shares from redeemable noncontrolling interests (45,777) 74,983 (123,272) (86,586) Sale of shares to redeemable noncontrolling interests, net of adjustments 2,400 21 381,434 391,317 Net income (loss) attributable to redeemable noncontrolling interest 107,881 (219,191) 333,490 (185,692) Ending balance $ 2,331,952 $ 1,618,490 $ 2,331,952 $ 1,618,490 The activity in redeemable noncontrolling interest – Medici is detailed in the table below: Three months ended Nine months ended September 30, September 30, September 30, September 30, Beginning balance $ 1,540,520 $ 1,052,560 $ 1,036,218 $ 856,820 Redemption of shares from redeemable noncontrolling interests, net of adjustments (25,644) (2,522) (43,292) (99,634) Sale of shares to redeemable noncontrolling interests 16,298 22,110 430,989 347,136 Net income (loss) attributable to redeemable noncontrolling interest 60,022 (107,461) 167,281 (139,635) Ending balance $ 1,591,196 $ 964,687 $ 1,591,196 $ 964,687 The activity in redeemable noncontrolling interest – Vermeer is detailed in the table below: Three months ended Nine months ended September 30, September 30, September 30, September 30, Beginning balance $ 1,590,408 $ 1,269,417 $ 1,490,840 $ 1,197,782 Redemption of shares from redeemable noncontrolling interest (175,000) — (175,000) — Sale of shares to redeemable noncontrolling interest — 100,000 — 130,000 Net income (loss) attributable to redeemable noncontrolling interest 51,959 (39,164) 151,527 2,471 Ending balance $ 1,467,367 $ 1,330,253 $ 1,467,367 $ 1,330,253 The activity in redeemable noncontrolling interest – Fontana is detailed in the table below: Three months ended Nine months ended September 30, September 30, September 30, September 30, Beginning balance $ 277,886 $ 268,143 $ 268,031 $ — Sale of shares to redeemable noncontrolling interest — — — 273,684 Net income (loss) attributable to redeemable noncontrolling interest (6,167) (6,613) 3,688 (12,154) Ending balance $ 271,719 $ 261,530 $ 271,719 $ 261,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Nine months ended (common shares in thousands) September 30, September 30, September 30, September 30, Numerator: Net income (loss) available (attributable) to RenaissanceRe common shareholders $ 193,988 $ (825,344) $ 949,075 $ (1,544,670) Amount allocated to participating common shareholders (1) (2,637) (306) (14,108) (813) Net income (loss) allocated to RenaissanceRe common shareholders $ 191,351 $ (825,650) $ 934,967 $ (1,545,483) Denominator: Denominator for basic income (loss) per RenaissanceRe common share - weighted average common shares (2) 50,261 42,837 46,345 43,121 Per common share equivalents of non-vested shares (2) 97 — 106 — Denominator for diluted income (loss) per RenaissanceRe common share - adjusted weighted average common shares and assumed conversions (2) 50,358 42,837 46,451 43,121 Net income (loss) available (attributable) to RenaissanceRe common shareholders per common share – basic $ 3.81 $ (19.27) $ 20.17 $ (35.84) Net income (loss) available (attributable) to RenaissanceRe common shareholders per common share – diluted $ 3.80 $ (19.27) $ 20.13 $ (35.84)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Schedule of Significant Components of the Company's Revenues and Expenses by Segment</t>
        </is>
      </c>
      <c r="B4" s="4" t="inlineStr">
        <is>
          <t>A summary of the significant components of the Company’s revenues and expenses by segment is as follows: Three months ended September 30, 2023 Property Casualty and Specialty Other Total Gross premiums written $ 511,012 $ 1,107,431 $ — $ 1,618,443 Net premiums written $ 444,872 $ 976,388 $ — $ 1,421,260 Net premiums earned $ 760,365 $ 995,511 $ — $ 1,755,876 Net claims and claim expenses incurred 206,361 655,215 — 861,576 Acquisition expenses 143,348 282,397 — 425,745 Operational expenses 54,624 28,127 — 82,751 Underwriting income (loss) $ 356,032 $ 29,772 $ — 385,804 Net investment income 329,108 329,108 Net foreign exchange gains (losses) (25,886) (25,886) Equity in earnings of other ventures 10,842 10,842 Other income (loss) (5,866) (5,866) Net realized and unrealized gains (losses) on investments (228,087) (228,087) Corporate expenses (17,143) (17,143) Interest expense (22,951) (22,951) Income (loss) before taxes and redeemable noncontrolling interests 425,821 Income tax benefit (expense) (9,295) (9,295) Net (income) loss attributable to redeemable noncontrolling interests (213,695) (213,695) Dividends on preference shares (8,843) (8,843) Net income (loss) available (attributable) to RenaissanceRe common shareholders $ 193,988 Net claims and claim expenses incurred – current accident year $ 350,238 $ 669,285 $ — $ 1,019,523 Net claims and claim expenses incurred – prior accident years (143,877) (14,070) — (157,947) Net claims and claim expenses incurred – total $ 206,361 $ 655,215 $ — $ 861,576 Net claims and claim expense ratio – current accident year 46.1 % 67.2 % 58.1 % Net claims and claim expense ratio – prior accident years (19.0) % (1.4) % (9.0) % Net claims and claim expense ratio – calendar year 27.1 % 65.8 % 49.1 % Underwriting expense ratio 26.1 % 31.2 % 28.9 % Combined ratio 53.2 % 97.0 % 78.0 % Nine months ended September 30, 2023 Property Casualty and Specialty Other Total Gross premiums written $ 3,217,817 $ 3,842,508 $ — $ 7,060,325 Net premiums written $ 2,609,356 $ 3,271,410 $ — $ 5,880,766 Net premiums earned $ 2,206,471 $ 3,015,217 $ — $ 5,221,688 Net claims and claim expenses incurred 675,963 1,918,024 — 2,593,987 Acquisition expenses 429,273 851,274 — 1,280,547 Operational expenses 165,514 75,202 — 240,716 Underwriting income (loss) $ 935,721 $ 170,717 $ — 1,106,438 Net investment income 876,148 876,148 Net foreign exchange gains (losses) (53,877) (53,877) Equity in earnings of other ventures 28,072 28,072 Other income (loss) (6,296) (6,296) Net realized and unrealized gains (losses) on investments (171,417) (171,417) Corporate expenses (53,357) (53,357) Interest expense (49,980) (49,980) Income (loss) before taxes and redeemable noncontrolling interests 1,675,731 Income tax benefit (expense) (44,139) (44,139) Net (income) loss attributable to redeemable noncontrolling interests (655,986) (655,986) Dividends on preference shares (26,531) (26,531) Net income (loss) available (attributable) to RenaissanceRe common shareholders $ 949,075 Net claims and claim expenses incurred – current accident year $ 933,172 $ 1,955,612 $ — $ 2,888,784 Net claims and claim expenses incurred – prior accident years (257,209) (37,588) — (294,797) Net claims and claim expenses incurred – total $ 675,963 $ 1,918,024 $ — $ 2,593,987 Net claims and claim expense ratio – current accident year 42.3 % 64.9 % 55.3 % Net claims and claim expense ratio – prior accident years (11.7) % (1.3) % (5.6) % Net claims and claim expense ratio – calendar year 30.6 % 63.6 % 49.7 % Underwriting expense ratio 27.0 % 30.7 % 29.1 % Combined ratio 57.6 % 94.3 % 78.8 % Three months ended September 30, 2022 Property Casualty and Specialty Other Total Gross premiums written $ 800,330 $ 1,420,331 $ — $ 2,220,661 Net premiums written $ 696,520 $ 1,125,191 $ — $ 1,821,711 Net premiums earned $ 839,817 $ 927,204 $ — $ 1,767,021 Net claims and claim expenses incurred 1,372,583 595,348 — 1,967,931 Acquisition expenses 141,675 275,969 — 417,644 Operational expenses 48,158 16,402 — 64,560 Underwriting income (loss) $ (722,599) $ 39,485 $ — (683,114) Net investment income 157,793 157,793 Net foreign exchange gains (losses) (1,383) (1,383) Equity in earnings of other ventures 1,739 1,739 Other income (loss) 2,834 2,834 Net realized and unrealized gains (losses) on investments (641,500) (641,500) Corporate expenses (10,384) (10,384) Interest expense (12,101) (12,101) Income (loss) before taxes and redeemable noncontrolling interests (1,186,116) Income tax benefit (expense) (2,814) (2,814) Net (income) loss attributable to redeemable noncontrolling interests 372,429 372,429 Dividends on preference shares (8,843) (8,843) Net income (loss) available (attributable) to RenaissanceRe common shareholders $ (825,344) Net claims and claim expenses incurred – current accident year $ 1,396,842 $ 602,995 $ — $ 1,999,837 Net claims and claim expenses incurred – prior accident years (24,259) (7,647) — (31,906) Net claims and claim expenses incurred – total $ 1,372,583 $ 595,348 $ — $ 1,967,931 Net claims and claim expense ratio – current accident year 166.3 % 65.0 % 113.2 % Net claims and claim expense ratio – prior accident years (2.9) % (0.8) % (1.8) % Net claims and claim expense ratio – calendar year 163.4 % 64.2 % 111.4 % Underwriting expense ratio 22.6 % 31.5 % 27.3 % Combined ratio 186.0 % 95.7 % 138.7 % Nine months ended September 30, 2022 Property Casualty and Specialty Other Total Gross premiums written $ 3,362,159 $ 4,266,105 $ — $ 7,628,264 Net premiums written $ 2,474,661 $ 3,375,883 $ — $ 5,850,544 Net premiums earned $ 2,081,989 $ 2,627,840 $ — $ 4,709,829 Net claims and claim expenses incurred 1,804,268 1,711,635 — 3,515,903 Acquisition expenses 406,338 749,051 — 1,155,389 Operational expenses 144,717 60,270 — 204,987 Underwriting income (loss) $ (273,334) $ 106,884 $ — (166,450) Net investment income 348,695 348,695 Net foreign exchange gains (losses) (67,690) (67,690) Equity in earnings of other ventures 2,732 2,732 Other income (loss) 4,950 4,950 Net realized and unrealized gains (losses) on investments (1,968,624) (1,968,624) Corporate expenses (35,238) (35,238) Interest expense (35,951) (35,951) Income (loss) before taxes and redeemable noncontrolling interests (1,917,576) Income tax benefit (expense) 64,427 64,427 Net (income) loss attributable to redeemable noncontrolling interests 335,010 335,010 Dividends on preference shares (26,531) (26,531) Net income (loss) available (attributable) to RenaissanceRe common shareholders $ (1,544,670) Net claims and claim expenses incurred – current accident year $ 1,880,337 $ 1,728,262 $ — $ 3,608,599 Net claims and claim expenses incurred – prior accident years (76,069) (16,627) — (92,696) Net claims and claim expenses incurred – total $ 1,804,268 $ 1,711,635 $ — $ 3,515,903 Net claims and claim expense ratio – current accident year 90.3 % 65.8 % 76.6 % Net claims and claim expense ratio – prior accident years (3.6) % (0.7) % (1.9) % Net claims and claim expense ratio – calendar year 86.7 % 65.1 % 74.7 % Underwriting expense ratio 26.4 % 30.8 % 28.9 % Combined ratio 113.1 % 95.9 % 1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Summary of Derivative Instruments [Abstract]</t>
        </is>
      </c>
      <c r="B3" s="4" t="inlineStr">
        <is>
          <t xml:space="preserve"> </t>
        </is>
      </c>
    </row>
    <row r="4">
      <c r="A4" s="4" t="inlineStr">
        <is>
          <t>Schedule of Gross and Net Amounts of Recognized Derivative Assets and Liabilities at Fair Value</t>
        </is>
      </c>
      <c r="B4" s="4" t="inlineStr">
        <is>
          <t>The tables below show the gross and net amounts of recognized derivative assets and liabilities at fair value, including the location on the consolidated balance sheets of the Company’s principal derivative instruments: Derivative Assets At September 30, 2023 Gross Amounts of Recognized Assets Gross Amounts Offset in the Balance Sheet Net Amounts of Assets Presented in the Balance Sheet Balance Sheet Location Collateral Received Net Amount Derivative instruments not designated as hedges Interest rate futures $ 6,819 $ — $ 6,819 Other assets $ — $ 6,819 Foreign currency forward contracts (1) 1,745 — 1,745 Other assets — 1,745 Foreign currency forward contracts (2) 4,365 — 4,365 Other assets — 4,365 Credit default swaps 3,650 — 3,650 Other assets — 3,650 Total derivative instruments not designated as hedges 16,579 — 16,579 — 16,579 Derivative instruments designated as hedges Foreign currency forward contracts (3) 1,654 — 1,654 Other assets — 1,654 Total $ 18,233 $ — $ 18,233 $ — $ 18,233 Derivative Liabilities At September 30, 2023 Gross Amounts of Recognized Liabilities Gross Amounts Offset in the Balance Sheet Net Amounts of Liabilities Presented in the Balance Sheet Balance Sheet Location Collateral Pledged Net Amount Derivative instruments not designated as hedges Interest rate futures $ 7,139 $ — $ 7,139 Other liabilities $ 6,984 $ 155 Foreign currency forward contracts (1) 17,956 — 17,956 Other liabilities — 17,956 Foreign currency forward contracts (2) 508 — 508 Other liabilities — 508 Credit default swaps 9,893 — 9,893 Other liabilities 9,893 — Total derivative instruments not designated as hedges 35,496 — 35,496 16,877 18,619 Derivative instruments designated as hedges Foreign currency forward contracts (3) 61 — 61 Other liabilities — 61 Total $ 35,557 $ — $ 35,557 $ 16,877 $ 18,680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2 Gross Amounts of Recognized Assets Gross Amounts Offset in the Balance Sheet Net Amounts of Assets Presented in the Balance Sheet Balance Sheet Location Collateral Received Net Amount Derivative instruments not designated as hedges Interest rate futures $ 387 $ — $ 387 Other assets $ — $ 387 Foreign currency forward contracts (1) 31,755 — 31,755 Other assets — 31,755 Foreign currency forward contracts (2) 11,866 — 11,866 Other assets — 11,866 Credit default swaps 413 — 413 Other assets — 413 Total derivative instruments not designated as hedges 44,421 — 44,421 — 44,421 Total $ 44,421 $ — $ 44,421 $ — $ 44,421 Derivative Liabilities At December 31, 2022 Gross Amounts of Recognized Liabilities Gross Amounts Offset in the Balance Sheet Net Amounts of Liabilities Presented in the Balance Sheet Balance Sheet Location Collateral Pledged Net Amount Derivative instruments not designated as hedges Interest rate futures $ 1,685 $ — $ 1,685 Other liabilities $ 209 $ 1,476 Foreign currency forward contracts (1) 1,160 — 1,160 Other liabilities — 1,160 Foreign currency forward contracts (2) 2,165 — 2,165 Other liabilities — 2,165 Credit default swaps 1,055 — 1,055 Other liabilities 100 955 Equity futures 323 — 323 Other liabilities — 323 Total derivative instruments not designated as hedges 6,388 — 6,388 309 6,079 Derivative instruments designated as hedges Foreign currency forward contracts (3) 1,193 — 1,193 Other liabilities — 1,193 Total $ 7,581 $ — $ 7,581 $ 309 $ 7,272 (1) Contracts used to manage foreign currency risks in underwriting and non-investment operations. (2) Contracts used to manage foreign currency risks in investment operations. (3) Contracts designated as hedges of net investments in a foreign operation.</t>
        </is>
      </c>
    </row>
    <row r="5">
      <c r="A5" s="4" t="inlineStr">
        <is>
          <t>Schedule of Location and Amount of the Gain (Loss) Recognized</t>
        </is>
      </c>
      <c r="B5" s="4" t="inlineStr">
        <is>
          <t>The location and amount of the gain (loss) recognized in the Company’s consolidated statements of operations related to its principal derivative instruments are shown in the following table: Location of gain (loss) Amount of gain (loss) recognized on Three months ended September 30, 2023 2022 Derivative instruments not designated as hedges Interest rate futures (1) Net realized and unrealized gains (losses) on investments $ 28,366 $ (40,245) Foreign currency forward contracts (2) Net foreign exchange gains (losses) (23,686) (32,346) Foreign currency forward contracts (3) Net foreign exchange gains (losses) (10,938) 6,576 Foreign currency option contracts Net foreign exchange gains (losses) — 208 Credit default swaps (1) Net realized and unrealized gains (losses) on investments 2,228 24 Total return swaps (1) Net realized and unrealized gains (losses) on investments — (6) Equity futures (4) Net realized and unrealized gains (losses) on investments — (16,594) Warrants Net realized and unrealized gains (losses) on investments — 1,241 Total derivative instruments not designated as hedges (4,030) (81,142) Derivative instruments designated as hedges Foreign currency forward contracts (5) Accumulated other comprehensive income (loss) 1,818 4,925 Total $ (2,212) $ (76,217) Location of gain (loss) Amount of gain (loss) recognized on Nine months ended September 30, 2023 2022 Derivative instruments not designated as hedges Interest rate futures (1) Net realized and unrealized gains (losses) on investments $ 6,819 $ (83,731) Foreign currency forward contracts (2) Net foreign exchange gains (losses) (14,041) (105,103) Foreign currency forward contracts (3) Net foreign exchange gains (losses) (25,729) 14,747 Foreign currency option contracts Net foreign exchange gains (losses) — (236) Credit default swaps (1) Net realized and unrealized gains (losses) on investments (27,186) (6,450) Total return swaps (1) Net realized and unrealized gains (losses) on investments — (6) Equity futures (4) Net realized and unrealized gains (losses) on investments (1,928) (73,000) Warrants Net realized and unrealized gains (losses) on investments — 1,241 Total derivative instruments not designated as hedges (62,065) (252,538) Derivative instruments designated as hedges Foreign currency forward contracts (5) Accumulated other comprehensive income (loss) 3,357 9,219 Total $ (58,708) $ (243,319) (1) Fixed income related derivatives included in net realized and unrealized gains (losses) on investment-related derivatives. See “Note 3.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3. Investments” for additional information. (5) Contracts designated as hedges of net investments in a foreign operation.</t>
        </is>
      </c>
    </row>
    <row r="6">
      <c r="A6" s="4" t="inlineStr">
        <is>
          <t>Schedule of Derivative Instruments Designated as Hedges of a Net Investment in Foreign Operation</t>
        </is>
      </c>
      <c r="B6" s="4" t="inlineStr">
        <is>
          <t>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Three months ended Nine months ended September 30, September 30, September 30, September 30, Weighted average of U.S. dollar equivalent of foreign denominated net assets (liabilities) $ 57,216 $ 65,599 $ 58,779 $ 76,839 Derivative gains (losses) (1) $ 1,818 $ 4,925 $ 3,357 $ 9,219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xed Maturity Investments Trading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 fixed maturity investments trading</t>
        </is>
      </c>
      <c r="B3" s="6" t="n">
        <v>16083046</v>
      </c>
      <c r="C3" s="6" t="n">
        <v>14351402</v>
      </c>
    </row>
    <row r="4">
      <c r="A4" s="4" t="inlineStr">
        <is>
          <t>U.S. treasur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fixed maturity investments trading</t>
        </is>
      </c>
      <c r="B6" s="5" t="n">
        <v>8587946</v>
      </c>
      <c r="C6" s="5" t="n">
        <v>7180129</v>
      </c>
    </row>
    <row r="7">
      <c r="A7" s="4" t="inlineStr">
        <is>
          <t>Corporat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fixed maturity investments trading</t>
        </is>
      </c>
      <c r="B9" s="5" t="n">
        <v>4482082</v>
      </c>
      <c r="C9" s="5" t="n">
        <v>4390568</v>
      </c>
    </row>
    <row r="10">
      <c r="A10" s="4" t="inlineStr">
        <is>
          <t>Agenc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fixed maturity investments trading</t>
        </is>
      </c>
      <c r="B12" s="5" t="n">
        <v>460936</v>
      </c>
      <c r="C12" s="5" t="n">
        <v>395149</v>
      </c>
    </row>
    <row r="13">
      <c r="A13" s="4" t="inlineStr">
        <is>
          <t>Non-U.S. governmen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fixed maturity investments trading</t>
        </is>
      </c>
      <c r="B15" s="5" t="n">
        <v>403758</v>
      </c>
      <c r="C15" s="5" t="n">
        <v>383838</v>
      </c>
    </row>
    <row r="16">
      <c r="A16" s="4" t="inlineStr">
        <is>
          <t>Residential mortgage-backed</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fixed maturity investments trading</t>
        </is>
      </c>
      <c r="B18" s="5" t="n">
        <v>806120</v>
      </c>
      <c r="C18" s="5" t="n">
        <v>710429</v>
      </c>
    </row>
    <row r="19">
      <c r="A19" s="4" t="inlineStr">
        <is>
          <t>Commercial mortgage-backed</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fixed maturity investments trading</t>
        </is>
      </c>
      <c r="B21" s="5" t="n">
        <v>210942</v>
      </c>
      <c r="C21" s="5" t="n">
        <v>213987</v>
      </c>
    </row>
    <row r="22">
      <c r="A22" s="4" t="inlineStr">
        <is>
          <t>Asset-backed</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fixed maturity investments trading</t>
        </is>
      </c>
      <c r="B24" s="6" t="n">
        <v>1131262</v>
      </c>
      <c r="C24" s="6" t="n">
        <v>10773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Investment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392098</v>
      </c>
      <c r="C3" s="6" t="n">
        <v>364501</v>
      </c>
    </row>
    <row r="4">
      <c r="A4" s="4" t="inlineStr">
        <is>
          <t>Due after one through five years</t>
        </is>
      </c>
      <c r="B4" s="5" t="n">
        <v>8891383</v>
      </c>
      <c r="C4" s="5" t="n">
        <v>8117971</v>
      </c>
    </row>
    <row r="5">
      <c r="A5" s="4" t="inlineStr">
        <is>
          <t>Due after five through ten years</t>
        </is>
      </c>
      <c r="B5" s="5" t="n">
        <v>4896604</v>
      </c>
      <c r="C5" s="5" t="n">
        <v>4072142</v>
      </c>
    </row>
    <row r="6">
      <c r="A6" s="4" t="inlineStr">
        <is>
          <t>Due after ten years</t>
        </is>
      </c>
      <c r="B6" s="5" t="n">
        <v>309877</v>
      </c>
      <c r="C6" s="5" t="n">
        <v>356268</v>
      </c>
    </row>
    <row r="7">
      <c r="A7" s="4" t="inlineStr">
        <is>
          <t>Amortized  Cost</t>
        </is>
      </c>
      <c r="B7" s="5" t="n">
        <v>16754568</v>
      </c>
      <c r="C7" s="5" t="n">
        <v>15038551</v>
      </c>
    </row>
    <row r="8">
      <c r="A8" s="3" t="inlineStr">
        <is>
          <t>Fair Value</t>
        </is>
      </c>
      <c r="B8" s="4" t="inlineStr">
        <is>
          <t xml:space="preserve"> </t>
        </is>
      </c>
      <c r="C8" s="4" t="inlineStr">
        <is>
          <t xml:space="preserve"> </t>
        </is>
      </c>
    </row>
    <row r="9">
      <c r="A9" s="4" t="inlineStr">
        <is>
          <t>Due in less than one year</t>
        </is>
      </c>
      <c r="B9" s="5" t="n">
        <v>384293</v>
      </c>
      <c r="C9" s="5" t="n">
        <v>356770</v>
      </c>
    </row>
    <row r="10">
      <c r="A10" s="4" t="inlineStr">
        <is>
          <t>Due after one through five years</t>
        </is>
      </c>
      <c r="B10" s="5" t="n">
        <v>8682922</v>
      </c>
      <c r="C10" s="5" t="n">
        <v>7875771</v>
      </c>
    </row>
    <row r="11">
      <c r="A11" s="4" t="inlineStr">
        <is>
          <t>Due after five through ten years</t>
        </is>
      </c>
      <c r="B11" s="5" t="n">
        <v>4606488</v>
      </c>
      <c r="C11" s="5" t="n">
        <v>3805287</v>
      </c>
    </row>
    <row r="12">
      <c r="A12" s="4" t="inlineStr">
        <is>
          <t>Due after ten years</t>
        </is>
      </c>
      <c r="B12" s="5" t="n">
        <v>261019</v>
      </c>
      <c r="C12" s="5" t="n">
        <v>311856</v>
      </c>
    </row>
    <row r="13">
      <c r="A13" s="4" t="inlineStr">
        <is>
          <t>Fixed maturity investments trading</t>
        </is>
      </c>
      <c r="B13" s="5" t="n">
        <v>16083046</v>
      </c>
      <c r="C13" s="5" t="n">
        <v>14351402</v>
      </c>
    </row>
    <row r="14">
      <c r="A14" s="4" t="inlineStr">
        <is>
          <t>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1119512</v>
      </c>
      <c r="C16" s="5" t="n">
        <v>1009205</v>
      </c>
    </row>
    <row r="17">
      <c r="A17" s="3" t="inlineStr">
        <is>
          <t>Fair Value</t>
        </is>
      </c>
      <c r="B17" s="4" t="inlineStr">
        <is>
          <t xml:space="preserve"> </t>
        </is>
      </c>
      <c r="C17" s="4" t="inlineStr">
        <is>
          <t xml:space="preserve"> </t>
        </is>
      </c>
    </row>
    <row r="18">
      <c r="A18" s="4" t="inlineStr">
        <is>
          <t>Fixed maturity investments trading</t>
        </is>
      </c>
      <c r="B18" s="5" t="n">
        <v>1017062</v>
      </c>
      <c r="C18" s="5" t="n">
        <v>924416</v>
      </c>
    </row>
    <row r="19">
      <c r="A19" s="4" t="inlineStr">
        <is>
          <t>Asset-backed</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145094</v>
      </c>
      <c r="C21" s="5" t="n">
        <v>1118464</v>
      </c>
    </row>
    <row r="22">
      <c r="A22" s="3" t="inlineStr">
        <is>
          <t>Fair Value</t>
        </is>
      </c>
      <c r="B22" s="4" t="inlineStr">
        <is>
          <t xml:space="preserve"> </t>
        </is>
      </c>
      <c r="C22" s="4" t="inlineStr">
        <is>
          <t xml:space="preserve"> </t>
        </is>
      </c>
    </row>
    <row r="23">
      <c r="A23" s="4" t="inlineStr">
        <is>
          <t>Fixed maturity investments trading</t>
        </is>
      </c>
      <c r="B23" s="6" t="n">
        <v>1131262</v>
      </c>
      <c r="C23" s="6" t="n">
        <v>1077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Equity Investment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Total</t>
        </is>
      </c>
      <c r="B3" s="6" t="n">
        <v>95342</v>
      </c>
      <c r="C3" s="6" t="n">
        <v>625058</v>
      </c>
    </row>
    <row r="4">
      <c r="A4" s="4" t="inlineStr">
        <is>
          <t>Financial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t>
        </is>
      </c>
      <c r="B6" s="5" t="n">
        <v>95099</v>
      </c>
      <c r="C6" s="5" t="n">
        <v>103250</v>
      </c>
    </row>
    <row r="7">
      <c r="A7" s="4" t="inlineStr">
        <is>
          <t>Consum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t>
        </is>
      </c>
      <c r="B9" s="5" t="n">
        <v>232</v>
      </c>
      <c r="C9" s="5" t="n">
        <v>33447</v>
      </c>
    </row>
    <row r="10">
      <c r="A10" s="4" t="inlineStr">
        <is>
          <t>Communications and technolog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5" t="n">
        <v>11</v>
      </c>
      <c r="C12" s="5" t="n">
        <v>48687</v>
      </c>
    </row>
    <row r="13">
      <c r="A13" s="4" t="inlineStr">
        <is>
          <t>Fixed income exchange traded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t>
        </is>
      </c>
      <c r="B15" s="5" t="n">
        <v>0</v>
      </c>
      <c r="C15" s="5" t="n">
        <v>295481</v>
      </c>
    </row>
    <row r="16">
      <c r="A16" s="4" t="inlineStr">
        <is>
          <t>Equity exchange traded fund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t>
        </is>
      </c>
      <c r="B18" s="5" t="n">
        <v>0</v>
      </c>
      <c r="C18" s="5" t="n">
        <v>90510</v>
      </c>
    </row>
    <row r="19">
      <c r="A19" s="4" t="inlineStr">
        <is>
          <t>Industrial, utilities and energ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t>
        </is>
      </c>
      <c r="B21" s="5" t="n">
        <v>0</v>
      </c>
      <c r="C21" s="5" t="n">
        <v>25326</v>
      </c>
    </row>
    <row r="22">
      <c r="A22" s="4" t="inlineStr">
        <is>
          <t>Healthcar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5" t="n">
        <v>0</v>
      </c>
      <c r="C24" s="5" t="n">
        <v>24617</v>
      </c>
    </row>
    <row r="25">
      <c r="A25" s="4" t="inlineStr">
        <is>
          <t>Basic material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t>
        </is>
      </c>
      <c r="B27" s="6" t="n">
        <v>0</v>
      </c>
      <c r="C27" s="6" t="n">
        <v>3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Narrative) (Details) - USD ($) $ in B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and investments at fair value on deposit with, or in trust accounts for the benefit of various counterparties</t>
        </is>
      </c>
      <c r="B3" s="8" t="n">
        <v>7.1</v>
      </c>
      <c r="C3" s="8" t="n">
        <v>7.9</v>
      </c>
    </row>
    <row r="4">
      <c r="A4" s="4" t="inlineStr">
        <is>
          <t>Cash and investments at fair value on deposit with, or in trust accounts for the benefit of U.S. state regulatory authorities</t>
        </is>
      </c>
      <c r="B4" s="8" t="n">
        <v>1.1</v>
      </c>
      <c r="C4" s="8"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618443</v>
      </c>
      <c r="C4" s="6" t="n">
        <v>2220661</v>
      </c>
      <c r="D4" s="6" t="n">
        <v>7060325</v>
      </c>
      <c r="E4" s="6" t="n">
        <v>7628264</v>
      </c>
    </row>
    <row r="5">
      <c r="A5" s="4" t="inlineStr">
        <is>
          <t>Net premiums written</t>
        </is>
      </c>
      <c r="B5" s="5" t="n">
        <v>1421260</v>
      </c>
      <c r="C5" s="5" t="n">
        <v>1821711</v>
      </c>
      <c r="D5" s="5" t="n">
        <v>5880766</v>
      </c>
      <c r="E5" s="5" t="n">
        <v>5850544</v>
      </c>
    </row>
    <row r="6">
      <c r="A6" s="4" t="inlineStr">
        <is>
          <t>Decrease (increase) in unearned premiums</t>
        </is>
      </c>
      <c r="B6" s="5" t="n">
        <v>334616</v>
      </c>
      <c r="C6" s="5" t="n">
        <v>-54690</v>
      </c>
      <c r="D6" s="5" t="n">
        <v>-659078</v>
      </c>
      <c r="E6" s="5" t="n">
        <v>-1140715</v>
      </c>
    </row>
    <row r="7">
      <c r="A7" s="4" t="inlineStr">
        <is>
          <t>Net premiums earned</t>
        </is>
      </c>
      <c r="B7" s="5" t="n">
        <v>1755876</v>
      </c>
      <c r="C7" s="5" t="n">
        <v>1767021</v>
      </c>
      <c r="D7" s="5" t="n">
        <v>5221688</v>
      </c>
      <c r="E7" s="5" t="n">
        <v>4709829</v>
      </c>
    </row>
    <row r="8">
      <c r="A8" s="4" t="inlineStr">
        <is>
          <t>Net investment income</t>
        </is>
      </c>
      <c r="B8" s="5" t="n">
        <v>329108</v>
      </c>
      <c r="C8" s="5" t="n">
        <v>157793</v>
      </c>
      <c r="D8" s="5" t="n">
        <v>876148</v>
      </c>
      <c r="E8" s="5" t="n">
        <v>348695</v>
      </c>
    </row>
    <row r="9">
      <c r="A9" s="4" t="inlineStr">
        <is>
          <t>Net foreign exchange gains (losses)</t>
        </is>
      </c>
      <c r="B9" s="5" t="n">
        <v>-25886</v>
      </c>
      <c r="C9" s="5" t="n">
        <v>-1383</v>
      </c>
      <c r="D9" s="5" t="n">
        <v>-53877</v>
      </c>
      <c r="E9" s="5" t="n">
        <v>-67690</v>
      </c>
    </row>
    <row r="10">
      <c r="A10" s="4" t="inlineStr">
        <is>
          <t>Equity in earnings (losses) of other ventures</t>
        </is>
      </c>
      <c r="B10" s="5" t="n">
        <v>10842</v>
      </c>
      <c r="C10" s="5" t="n">
        <v>1739</v>
      </c>
      <c r="D10" s="5" t="n">
        <v>28072</v>
      </c>
      <c r="E10" s="5" t="n">
        <v>2732</v>
      </c>
    </row>
    <row r="11">
      <c r="A11" s="4" t="inlineStr">
        <is>
          <t>Other income (loss)</t>
        </is>
      </c>
      <c r="B11" s="5" t="n">
        <v>-5866</v>
      </c>
      <c r="C11" s="5" t="n">
        <v>2834</v>
      </c>
      <c r="D11" s="5" t="n">
        <v>-6296</v>
      </c>
      <c r="E11" s="5" t="n">
        <v>4950</v>
      </c>
    </row>
    <row r="12">
      <c r="A12" s="4" t="inlineStr">
        <is>
          <t>Net realized and unrealized gains (losses) on investments</t>
        </is>
      </c>
      <c r="B12" s="5" t="n">
        <v>-228087</v>
      </c>
      <c r="C12" s="5" t="n">
        <v>-641500</v>
      </c>
      <c r="D12" s="5" t="n">
        <v>-171417</v>
      </c>
      <c r="E12" s="5" t="n">
        <v>-1968624</v>
      </c>
    </row>
    <row r="13">
      <c r="A13" s="4" t="inlineStr">
        <is>
          <t>Total revenues</t>
        </is>
      </c>
      <c r="B13" s="5" t="n">
        <v>1835987</v>
      </c>
      <c r="C13" s="5" t="n">
        <v>1286504</v>
      </c>
      <c r="D13" s="5" t="n">
        <v>5894318</v>
      </c>
      <c r="E13" s="5" t="n">
        <v>3029892</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Net claims and claim expenses incurred</t>
        </is>
      </c>
      <c r="B15" s="5" t="n">
        <v>861576</v>
      </c>
      <c r="C15" s="5" t="n">
        <v>1967931</v>
      </c>
      <c r="D15" s="5" t="n">
        <v>2593987</v>
      </c>
      <c r="E15" s="5" t="n">
        <v>3515903</v>
      </c>
    </row>
    <row r="16">
      <c r="A16" s="4" t="inlineStr">
        <is>
          <t>Acquisition expenses</t>
        </is>
      </c>
      <c r="B16" s="5" t="n">
        <v>425745</v>
      </c>
      <c r="C16" s="5" t="n">
        <v>417644</v>
      </c>
      <c r="D16" s="5" t="n">
        <v>1280547</v>
      </c>
      <c r="E16" s="5" t="n">
        <v>1155389</v>
      </c>
    </row>
    <row r="17">
      <c r="A17" s="4" t="inlineStr">
        <is>
          <t>Operational expenses</t>
        </is>
      </c>
      <c r="B17" s="5" t="n">
        <v>82751</v>
      </c>
      <c r="C17" s="5" t="n">
        <v>64560</v>
      </c>
      <c r="D17" s="5" t="n">
        <v>240716</v>
      </c>
      <c r="E17" s="5" t="n">
        <v>204987</v>
      </c>
    </row>
    <row r="18">
      <c r="A18" s="4" t="inlineStr">
        <is>
          <t>Corporate expenses</t>
        </is>
      </c>
      <c r="B18" s="5" t="n">
        <v>17143</v>
      </c>
      <c r="C18" s="5" t="n">
        <v>10384</v>
      </c>
      <c r="D18" s="5" t="n">
        <v>53357</v>
      </c>
      <c r="E18" s="5" t="n">
        <v>35238</v>
      </c>
    </row>
    <row r="19">
      <c r="A19" s="4" t="inlineStr">
        <is>
          <t>Interest expense</t>
        </is>
      </c>
      <c r="B19" s="5" t="n">
        <v>22951</v>
      </c>
      <c r="C19" s="5" t="n">
        <v>12101</v>
      </c>
      <c r="D19" s="5" t="n">
        <v>49980</v>
      </c>
      <c r="E19" s="5" t="n">
        <v>35951</v>
      </c>
    </row>
    <row r="20">
      <c r="A20" s="4" t="inlineStr">
        <is>
          <t>Total expenses</t>
        </is>
      </c>
      <c r="B20" s="5" t="n">
        <v>1410166</v>
      </c>
      <c r="C20" s="5" t="n">
        <v>2472620</v>
      </c>
      <c r="D20" s="5" t="n">
        <v>4218587</v>
      </c>
      <c r="E20" s="5" t="n">
        <v>4947468</v>
      </c>
    </row>
    <row r="21">
      <c r="A21" s="4" t="inlineStr">
        <is>
          <t>Income (loss) before taxes</t>
        </is>
      </c>
      <c r="B21" s="5" t="n">
        <v>425821</v>
      </c>
      <c r="C21" s="5" t="n">
        <v>-1186116</v>
      </c>
      <c r="D21" s="5" t="n">
        <v>1675731</v>
      </c>
      <c r="E21" s="5" t="n">
        <v>-1917576</v>
      </c>
    </row>
    <row r="22">
      <c r="A22" s="4" t="inlineStr">
        <is>
          <t>Income tax benefit (expense)</t>
        </is>
      </c>
      <c r="B22" s="5" t="n">
        <v>-9295</v>
      </c>
      <c r="C22" s="5" t="n">
        <v>-2814</v>
      </c>
      <c r="D22" s="5" t="n">
        <v>-44139</v>
      </c>
      <c r="E22" s="5" t="n">
        <v>64427</v>
      </c>
    </row>
    <row r="23">
      <c r="A23" s="4" t="inlineStr">
        <is>
          <t>Net income (loss)</t>
        </is>
      </c>
      <c r="B23" s="5" t="n">
        <v>416526</v>
      </c>
      <c r="C23" s="5" t="n">
        <v>-1188930</v>
      </c>
      <c r="D23" s="5" t="n">
        <v>1631592</v>
      </c>
      <c r="E23" s="5" t="n">
        <v>-1853149</v>
      </c>
    </row>
    <row r="24">
      <c r="A24" s="4" t="inlineStr">
        <is>
          <t>Net (income) loss attributable to redeemable noncontrolling interests</t>
        </is>
      </c>
      <c r="B24" s="5" t="n">
        <v>-213695</v>
      </c>
      <c r="C24" s="5" t="n">
        <v>372429</v>
      </c>
      <c r="D24" s="5" t="n">
        <v>-655986</v>
      </c>
      <c r="E24" s="5" t="n">
        <v>335010</v>
      </c>
    </row>
    <row r="25">
      <c r="A25" s="4" t="inlineStr">
        <is>
          <t>Net income (loss) attributable to RenaissanceRe</t>
        </is>
      </c>
      <c r="B25" s="5" t="n">
        <v>202831</v>
      </c>
      <c r="C25" s="5" t="n">
        <v>-816501</v>
      </c>
      <c r="D25" s="5" t="n">
        <v>975606</v>
      </c>
      <c r="E25" s="5" t="n">
        <v>-1518139</v>
      </c>
    </row>
    <row r="26">
      <c r="A26" s="4" t="inlineStr">
        <is>
          <t>Dividends on preference shares</t>
        </is>
      </c>
      <c r="B26" s="5" t="n">
        <v>-8843</v>
      </c>
      <c r="C26" s="5" t="n">
        <v>-8843</v>
      </c>
      <c r="D26" s="5" t="n">
        <v>-26531</v>
      </c>
      <c r="E26" s="5" t="n">
        <v>-26531</v>
      </c>
    </row>
    <row r="27">
      <c r="A27" s="4" t="inlineStr">
        <is>
          <t>Net income (loss) available (attributable) to RenaissanceRe common shareholders</t>
        </is>
      </c>
      <c r="B27" s="6" t="n">
        <v>193988</v>
      </c>
      <c r="C27" s="6" t="n">
        <v>-825344</v>
      </c>
      <c r="D27" s="6" t="n">
        <v>949075</v>
      </c>
      <c r="E27" s="6" t="n">
        <v>-1544670</v>
      </c>
    </row>
    <row r="28">
      <c r="A28" s="4" t="inlineStr">
        <is>
          <t>Net income (loss) available (attributable) to RenaissanceRe common shareholders per common share – basic (in dollars per share)</t>
        </is>
      </c>
      <c r="B28" s="7" t="n">
        <v>3.81</v>
      </c>
      <c r="C28" s="7" t="n">
        <v>-19.27</v>
      </c>
      <c r="D28" s="7" t="n">
        <v>20.17</v>
      </c>
      <c r="E28" s="7" t="n">
        <v>-35.84</v>
      </c>
    </row>
    <row r="29">
      <c r="A29" s="4" t="inlineStr">
        <is>
          <t>Net income (loss) available (attributable) to RenaissanceRe common shareholders per common share – diluted (in dollars per share)</t>
        </is>
      </c>
      <c r="B29" s="7" t="n">
        <v>3.8</v>
      </c>
      <c r="C29" s="7" t="n">
        <v>-19.27</v>
      </c>
      <c r="D29" s="7" t="n">
        <v>20.13</v>
      </c>
      <c r="E29" s="7" t="n">
        <v>-3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Purchase Agreements (Narrative)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6" t="n">
        <v>156</v>
      </c>
      <c r="C3" s="8" t="n">
        <v>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onents of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Investment income before investment expenses</t>
        </is>
      </c>
      <c r="B4" s="6" t="n">
        <v>334787</v>
      </c>
      <c r="C4" s="6" t="n">
        <v>163295</v>
      </c>
      <c r="D4" s="6" t="n">
        <v>891965</v>
      </c>
      <c r="E4" s="6" t="n">
        <v>364967</v>
      </c>
    </row>
    <row r="5">
      <c r="A5" s="4" t="inlineStr">
        <is>
          <t>Investment expenses</t>
        </is>
      </c>
      <c r="B5" s="5" t="n">
        <v>-5679</v>
      </c>
      <c r="C5" s="5" t="n">
        <v>-5502</v>
      </c>
      <c r="D5" s="5" t="n">
        <v>-15817</v>
      </c>
      <c r="E5" s="5" t="n">
        <v>-16272</v>
      </c>
    </row>
    <row r="6">
      <c r="A6" s="4" t="inlineStr">
        <is>
          <t>Net investment income</t>
        </is>
      </c>
      <c r="B6" s="5" t="n">
        <v>329108</v>
      </c>
      <c r="C6" s="5" t="n">
        <v>157793</v>
      </c>
      <c r="D6" s="5" t="n">
        <v>876148</v>
      </c>
      <c r="E6" s="5" t="n">
        <v>348695</v>
      </c>
    </row>
    <row r="7">
      <c r="A7" s="4" t="inlineStr">
        <is>
          <t>Fixed maturity investments trading</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Investment income before investment expenses</t>
        </is>
      </c>
      <c r="B9" s="5" t="n">
        <v>188781</v>
      </c>
      <c r="C9" s="5" t="n">
        <v>107182</v>
      </c>
      <c r="D9" s="5" t="n">
        <v>514020</v>
      </c>
      <c r="E9" s="5" t="n">
        <v>246146</v>
      </c>
    </row>
    <row r="10">
      <c r="A10" s="4" t="inlineStr">
        <is>
          <t>Short 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Investment income before investment expenses</t>
        </is>
      </c>
      <c r="B12" s="5" t="n">
        <v>66722</v>
      </c>
      <c r="C12" s="5" t="n">
        <v>11601</v>
      </c>
      <c r="D12" s="5" t="n">
        <v>149903</v>
      </c>
      <c r="E12" s="5" t="n">
        <v>17134</v>
      </c>
    </row>
    <row r="13">
      <c r="A13" s="4" t="inlineStr">
        <is>
          <t>Equity investments</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Investment income before investment expenses</t>
        </is>
      </c>
      <c r="B15" s="5" t="n">
        <v>510</v>
      </c>
      <c r="C15" s="5" t="n">
        <v>6120</v>
      </c>
      <c r="D15" s="5" t="n">
        <v>6675</v>
      </c>
      <c r="E15" s="5" t="n">
        <v>13390</v>
      </c>
    </row>
    <row r="16">
      <c r="A16" s="4" t="inlineStr">
        <is>
          <t>Catastrophe bond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Investment income before investment expenses</t>
        </is>
      </c>
      <c r="B18" s="5" t="n">
        <v>54583</v>
      </c>
      <c r="C18" s="5" t="n">
        <v>25748</v>
      </c>
      <c r="D18" s="5" t="n">
        <v>142936</v>
      </c>
      <c r="E18" s="5" t="n">
        <v>63343</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Investment income before investment expenses</t>
        </is>
      </c>
      <c r="B21" s="5" t="n">
        <v>20031</v>
      </c>
      <c r="C21" s="5" t="n">
        <v>11258</v>
      </c>
      <c r="D21" s="5" t="n">
        <v>65422</v>
      </c>
      <c r="E21" s="5" t="n">
        <v>23704</v>
      </c>
    </row>
    <row r="22">
      <c r="A22" s="4" t="inlineStr">
        <is>
          <t>Cash and cash equivalent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Investment income before investment expenses</t>
        </is>
      </c>
      <c r="B24" s="6" t="n">
        <v>4160</v>
      </c>
      <c r="C24" s="6" t="n">
        <v>1386</v>
      </c>
      <c r="D24" s="6" t="n">
        <v>13009</v>
      </c>
      <c r="E24" s="6" t="n">
        <v>12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and Unrealized Gains (Losses) on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losses) on investments</t>
        </is>
      </c>
      <c r="B4" s="6" t="n">
        <v>-228087</v>
      </c>
      <c r="C4" s="6" t="n">
        <v>-641500</v>
      </c>
      <c r="D4" s="6" t="n">
        <v>-171417</v>
      </c>
      <c r="E4" s="6" t="n">
        <v>-1968624</v>
      </c>
    </row>
    <row r="5">
      <c r="A5" s="4" t="inlineStr">
        <is>
          <t>Fixed maturity investments trading</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realized gains (losses) on fixed maturity investments trading</t>
        </is>
      </c>
      <c r="B7" s="5" t="n">
        <v>-121112</v>
      </c>
      <c r="C7" s="5" t="n">
        <v>-213493</v>
      </c>
      <c r="D7" s="5" t="n">
        <v>-300089</v>
      </c>
      <c r="E7" s="5" t="n">
        <v>-621799</v>
      </c>
    </row>
    <row r="8">
      <c r="A8" s="4" t="inlineStr">
        <is>
          <t>Net unrealized gains (losses) on fixed maturity investments trading</t>
        </is>
      </c>
      <c r="B8" s="5" t="n">
        <v>-158226</v>
      </c>
      <c r="C8" s="5" t="n">
        <v>-210665</v>
      </c>
      <c r="D8" s="5" t="n">
        <v>14007</v>
      </c>
      <c r="E8" s="5" t="n">
        <v>-824662</v>
      </c>
    </row>
    <row r="9">
      <c r="A9" s="4" t="inlineStr">
        <is>
          <t>Net realized and unrealized gains (losses) on fixed maturity investments trading</t>
        </is>
      </c>
      <c r="B9" s="5" t="n">
        <v>-279338</v>
      </c>
      <c r="C9" s="5" t="n">
        <v>-424158</v>
      </c>
      <c r="D9" s="5" t="n">
        <v>-286082</v>
      </c>
      <c r="E9" s="5" t="n">
        <v>-1446461</v>
      </c>
    </row>
    <row r="10">
      <c r="A10" s="4" t="inlineStr">
        <is>
          <t>Derivatives</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realized and unrealized gains (losses) on investment-related derivatives</t>
        </is>
      </c>
      <c r="B12" s="5" t="n">
        <v>30594</v>
      </c>
      <c r="C12" s="5" t="n">
        <v>-55580</v>
      </c>
      <c r="D12" s="5" t="n">
        <v>-22295</v>
      </c>
      <c r="E12" s="5" t="n">
        <v>-161946</v>
      </c>
    </row>
    <row r="13">
      <c r="A13" s="4" t="inlineStr">
        <is>
          <t>Equity investments</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 on equity investments</t>
        </is>
      </c>
      <c r="B15" s="5" t="n">
        <v>-10</v>
      </c>
      <c r="C15" s="5" t="n">
        <v>3066</v>
      </c>
      <c r="D15" s="5" t="n">
        <v>-27503</v>
      </c>
      <c r="E15" s="5" t="n">
        <v>38638</v>
      </c>
    </row>
    <row r="16">
      <c r="A16" s="4" t="inlineStr">
        <is>
          <t>Net unrealized gains (losses) on equity investments</t>
        </is>
      </c>
      <c r="B16" s="5" t="n">
        <v>2261</v>
      </c>
      <c r="C16" s="5" t="n">
        <v>-46301</v>
      </c>
      <c r="D16" s="5" t="n">
        <v>62039</v>
      </c>
      <c r="E16" s="5" t="n">
        <v>-222074</v>
      </c>
    </row>
    <row r="17">
      <c r="A17" s="4" t="inlineStr">
        <is>
          <t>Net realized and unrealized gains (losses) on equity investments</t>
        </is>
      </c>
      <c r="B17" s="5" t="n">
        <v>2251</v>
      </c>
      <c r="C17" s="5" t="n">
        <v>-43235</v>
      </c>
      <c r="D17" s="5" t="n">
        <v>34536</v>
      </c>
      <c r="E17" s="5" t="n">
        <v>-183436</v>
      </c>
    </row>
    <row r="18">
      <c r="A18" s="4" t="inlineStr">
        <is>
          <t>Catastrophe bonds</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and unrealized gains (losses) on other investments</t>
        </is>
      </c>
      <c r="B20" s="5" t="n">
        <v>32474</v>
      </c>
      <c r="C20" s="5" t="n">
        <v>-126992</v>
      </c>
      <c r="D20" s="5" t="n">
        <v>94786</v>
      </c>
      <c r="E20" s="5" t="n">
        <v>-159913</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Net realized and unrealized gains (losses) on other investments</t>
        </is>
      </c>
      <c r="B23" s="6" t="n">
        <v>-14068</v>
      </c>
      <c r="C23" s="6" t="n">
        <v>8465</v>
      </c>
      <c r="D23" s="6" t="n">
        <v>7638</v>
      </c>
      <c r="E23" s="6" t="n">
        <v>-16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Sales (Purchases) of Investments (Details) - USD ($) $ in Thousands</t>
        </is>
      </c>
      <c r="B1" s="2" t="inlineStr">
        <is>
          <t>9 Months Ended</t>
        </is>
      </c>
    </row>
    <row r="2">
      <c r="B2" s="2" t="inlineStr">
        <is>
          <t>Sep. 30, 2023</t>
        </is>
      </c>
      <c r="C2" s="2" t="inlineStr">
        <is>
          <t>Sep. 30, 2022</t>
        </is>
      </c>
    </row>
    <row r="3">
      <c r="A3" s="4" t="inlineStr">
        <is>
          <t>Equity investment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Gross Purchases</t>
        </is>
      </c>
      <c r="B5" s="6" t="n">
        <v>-1706</v>
      </c>
      <c r="C5" s="6" t="n">
        <v>-600285</v>
      </c>
    </row>
    <row r="6">
      <c r="A6" s="4" t="inlineStr">
        <is>
          <t>Gross Sales</t>
        </is>
      </c>
      <c r="B6" s="5" t="n">
        <v>566022</v>
      </c>
      <c r="C6" s="5" t="n">
        <v>263175</v>
      </c>
    </row>
    <row r="7">
      <c r="A7" s="4" t="inlineStr">
        <is>
          <t>Net</t>
        </is>
      </c>
      <c r="B7" s="5" t="n">
        <v>564316</v>
      </c>
      <c r="C7" s="5" t="n">
        <v>-337110</v>
      </c>
    </row>
    <row r="8">
      <c r="A8" s="4" t="inlineStr">
        <is>
          <t>Short term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Gross Purchases</t>
        </is>
      </c>
      <c r="B10" s="5" t="n">
        <v>-27466343</v>
      </c>
      <c r="C10" s="5" t="n">
        <v>-20180815</v>
      </c>
    </row>
    <row r="11">
      <c r="A11" s="4" t="inlineStr">
        <is>
          <t>Gross Sales</t>
        </is>
      </c>
      <c r="B11" s="5" t="n">
        <v>25689155</v>
      </c>
      <c r="C11" s="5" t="n">
        <v>20546605</v>
      </c>
    </row>
    <row r="12">
      <c r="A12" s="4" t="inlineStr">
        <is>
          <t>Net</t>
        </is>
      </c>
      <c r="B12" s="5" t="n">
        <v>-1777188</v>
      </c>
      <c r="C12" s="5" t="n">
        <v>365790</v>
      </c>
    </row>
    <row r="13">
      <c r="A13" s="4" t="inlineStr">
        <is>
          <t>Other investme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Gross Purchases</t>
        </is>
      </c>
      <c r="B15" s="5" t="n">
        <v>-860164</v>
      </c>
      <c r="C15" s="5" t="n">
        <v>-794555</v>
      </c>
    </row>
    <row r="16">
      <c r="A16" s="4" t="inlineStr">
        <is>
          <t>Gross Sales</t>
        </is>
      </c>
      <c r="B16" s="5" t="n">
        <v>334214</v>
      </c>
      <c r="C16" s="5" t="n">
        <v>342108</v>
      </c>
    </row>
    <row r="17">
      <c r="A17" s="4" t="inlineStr">
        <is>
          <t>Net</t>
        </is>
      </c>
      <c r="B17" s="5" t="n">
        <v>-525950</v>
      </c>
      <c r="C17" s="5" t="n">
        <v>-452447</v>
      </c>
    </row>
    <row r="18">
      <c r="A18" s="4" t="inlineStr">
        <is>
          <t>Investments in other ventur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Gross Purchases</t>
        </is>
      </c>
      <c r="B20" s="5" t="n">
        <v>-20171</v>
      </c>
      <c r="C20" s="5" t="n">
        <v>-2876</v>
      </c>
    </row>
    <row r="21">
      <c r="A21" s="4" t="inlineStr">
        <is>
          <t>Gross Sales</t>
        </is>
      </c>
      <c r="B21" s="5" t="n">
        <v>0</v>
      </c>
      <c r="C21" s="5" t="n">
        <v>3493</v>
      </c>
    </row>
    <row r="22">
      <c r="A22" s="4" t="inlineStr">
        <is>
          <t>Net</t>
        </is>
      </c>
      <c r="B22" s="6" t="n">
        <v>-20171</v>
      </c>
      <c r="C22" s="6" t="n">
        <v>6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investments trading</t>
        </is>
      </c>
      <c r="B3" s="6" t="n">
        <v>16083046</v>
      </c>
      <c r="C3" s="6" t="n">
        <v>14351402</v>
      </c>
    </row>
    <row r="4">
      <c r="A4" s="4" t="inlineStr">
        <is>
          <t>Short term investments</t>
        </is>
      </c>
      <c r="B4" s="5" t="n">
        <v>6519207</v>
      </c>
      <c r="C4" s="5" t="n">
        <v>4669272</v>
      </c>
    </row>
    <row r="5">
      <c r="A5" s="4" t="inlineStr">
        <is>
          <t>Equity investments trading</t>
        </is>
      </c>
      <c r="B5" s="5" t="n">
        <v>95342</v>
      </c>
      <c r="C5" s="5" t="n">
        <v>625058</v>
      </c>
    </row>
    <row r="6">
      <c r="A6" s="4" t="inlineStr">
        <is>
          <t>Other investments</t>
        </is>
      </c>
      <c r="B6" s="5" t="n">
        <v>3167941</v>
      </c>
      <c r="C6" s="5" t="n">
        <v>2494954</v>
      </c>
    </row>
    <row r="7">
      <c r="A7" s="4" t="inlineStr">
        <is>
          <t>Derivative assets</t>
        </is>
      </c>
      <c r="B7" s="5" t="n">
        <v>18233</v>
      </c>
      <c r="C7" s="5" t="n">
        <v>44421</v>
      </c>
    </row>
    <row r="8">
      <c r="A8" s="4" t="inlineStr">
        <is>
          <t>Derivative liabilities</t>
        </is>
      </c>
      <c r="B8" s="5" t="n">
        <v>-35557</v>
      </c>
      <c r="C8" s="5" t="n">
        <v>-7581</v>
      </c>
    </row>
    <row r="9">
      <c r="A9" s="4" t="inlineStr">
        <is>
          <t>Total other assets</t>
        </is>
      </c>
      <c r="B9" s="5" t="n">
        <v>3141</v>
      </c>
      <c r="C9" s="5" t="n">
        <v>3499</v>
      </c>
    </row>
    <row r="10">
      <c r="A10" s="4" t="inlineStr">
        <is>
          <t>Total other liabilities</t>
        </is>
      </c>
      <c r="B10" s="5" t="n">
        <v>-3686</v>
      </c>
      <c r="C10" s="5" t="n">
        <v>-5331</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investments trading</t>
        </is>
      </c>
      <c r="B13" s="5" t="n">
        <v>16083046</v>
      </c>
      <c r="C13" s="5" t="n">
        <v>14351402</v>
      </c>
    </row>
    <row r="14">
      <c r="A14" s="4" t="inlineStr">
        <is>
          <t>Short term investments</t>
        </is>
      </c>
      <c r="B14" s="5" t="n">
        <v>6519207</v>
      </c>
      <c r="C14" s="5" t="n">
        <v>4669272</v>
      </c>
    </row>
    <row r="15">
      <c r="A15" s="4" t="inlineStr">
        <is>
          <t>Equity investments trading</t>
        </is>
      </c>
      <c r="B15" s="5" t="n">
        <v>95342</v>
      </c>
      <c r="C15" s="5" t="n">
        <v>625058</v>
      </c>
    </row>
    <row r="16">
      <c r="A16" s="4" t="inlineStr">
        <is>
          <t>Other investments</t>
        </is>
      </c>
      <c r="B16" s="5" t="n">
        <v>3167941</v>
      </c>
      <c r="C16" s="5" t="n">
        <v>2494954</v>
      </c>
    </row>
    <row r="17">
      <c r="A17" s="4" t="inlineStr">
        <is>
          <t>Assumed and ceded (re)insurance contracts</t>
        </is>
      </c>
      <c r="B17" s="5" t="n">
        <v>-545</v>
      </c>
      <c r="C17" s="5" t="n">
        <v>-1832</v>
      </c>
    </row>
    <row r="18">
      <c r="A18" s="4" t="inlineStr">
        <is>
          <t>Derivative assets</t>
        </is>
      </c>
      <c r="B18" s="5" t="n">
        <v>18233</v>
      </c>
      <c r="C18" s="5" t="n">
        <v>44400</v>
      </c>
    </row>
    <row r="19">
      <c r="A19" s="4" t="inlineStr">
        <is>
          <t>Derivative liabilities</t>
        </is>
      </c>
      <c r="B19" s="5" t="n">
        <v>-35557</v>
      </c>
      <c r="C19" s="5" t="n">
        <v>-7560</v>
      </c>
    </row>
    <row r="20">
      <c r="A20" s="4" t="inlineStr">
        <is>
          <t>Total other assets</t>
        </is>
      </c>
      <c r="B20" s="4" t="inlineStr">
        <is>
          <t xml:space="preserve"> </t>
        </is>
      </c>
      <c r="C20" s="5" t="n">
        <v>35008</v>
      </c>
    </row>
    <row r="21">
      <c r="A21" s="4" t="inlineStr">
        <is>
          <t>Total other liabilities</t>
        </is>
      </c>
      <c r="B21" s="5" t="n">
        <v>-17869</v>
      </c>
      <c r="C21" s="4" t="inlineStr">
        <is>
          <t xml:space="preserve"> </t>
        </is>
      </c>
    </row>
    <row r="22">
      <c r="A22" s="4" t="inlineStr">
        <is>
          <t>Total assets and (liabilities) measured at fair value on a recurring basis using Level 3 inputs</t>
        </is>
      </c>
      <c r="B22" s="5" t="n">
        <v>25847667</v>
      </c>
      <c r="C22" s="5" t="n">
        <v>22175694</v>
      </c>
    </row>
    <row r="23">
      <c r="A23" s="4" t="inlineStr">
        <is>
          <t>Fair Value, Inputs, Level 1, 2 and 3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investments</t>
        </is>
      </c>
      <c r="B25" s="5" t="n">
        <v>1864201</v>
      </c>
      <c r="C25" s="5" t="n">
        <v>1408248</v>
      </c>
    </row>
    <row r="26">
      <c r="A26" s="4" t="inlineStr">
        <is>
          <t>Quoted Prices in Active Markets for Identical  Assets (Level 1)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y investments trading</t>
        </is>
      </c>
      <c r="B28" s="5" t="n">
        <v>8587946</v>
      </c>
      <c r="C28" s="5" t="n">
        <v>7180129</v>
      </c>
    </row>
    <row r="29">
      <c r="A29" s="4" t="inlineStr">
        <is>
          <t>Short term investments</t>
        </is>
      </c>
      <c r="B29" s="5" t="n">
        <v>67176</v>
      </c>
      <c r="C29" s="5" t="n">
        <v>0</v>
      </c>
    </row>
    <row r="30">
      <c r="A30" s="4" t="inlineStr">
        <is>
          <t>Equity investments trading</t>
        </is>
      </c>
      <c r="B30" s="5" t="n">
        <v>95342</v>
      </c>
      <c r="C30" s="5" t="n">
        <v>625058</v>
      </c>
    </row>
    <row r="31">
      <c r="A31" s="4" t="inlineStr">
        <is>
          <t>Other investments</t>
        </is>
      </c>
      <c r="B31" s="5" t="n">
        <v>0</v>
      </c>
      <c r="C31" s="5" t="n">
        <v>0</v>
      </c>
    </row>
    <row r="32">
      <c r="A32" s="4" t="inlineStr">
        <is>
          <t>Assumed and ceded (re)insurance contracts</t>
        </is>
      </c>
      <c r="B32" s="5" t="n">
        <v>0</v>
      </c>
      <c r="C32" s="5" t="n">
        <v>0</v>
      </c>
    </row>
    <row r="33">
      <c r="A33" s="4" t="inlineStr">
        <is>
          <t>Derivative assets</t>
        </is>
      </c>
      <c r="B33" s="5" t="n">
        <v>6819</v>
      </c>
      <c r="C33" s="5" t="n">
        <v>387</v>
      </c>
    </row>
    <row r="34">
      <c r="A34" s="4" t="inlineStr">
        <is>
          <t>Derivative liabilities</t>
        </is>
      </c>
      <c r="B34" s="5" t="n">
        <v>-7139</v>
      </c>
      <c r="C34" s="5" t="n">
        <v>-2008</v>
      </c>
    </row>
    <row r="35">
      <c r="A35" s="4" t="inlineStr">
        <is>
          <t>Total other liabilities</t>
        </is>
      </c>
      <c r="B35" s="5" t="n">
        <v>-320</v>
      </c>
      <c r="C35" s="5" t="n">
        <v>-1621</v>
      </c>
    </row>
    <row r="36">
      <c r="A36" s="4" t="inlineStr">
        <is>
          <t>Total assets and (liabilities) measured at fair value on a recurring basis using Level 3 inputs</t>
        </is>
      </c>
      <c r="B36" s="5" t="n">
        <v>8750144</v>
      </c>
      <c r="C36" s="5" t="n">
        <v>7803566</v>
      </c>
    </row>
    <row r="37">
      <c r="A37" s="4" t="inlineStr">
        <is>
          <t>Significant Other Observable Inputs (Level 2)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y investments trading</t>
        </is>
      </c>
      <c r="B39" s="5" t="n">
        <v>7495100</v>
      </c>
      <c r="C39" s="5" t="n">
        <v>7171273</v>
      </c>
    </row>
    <row r="40">
      <c r="A40" s="4" t="inlineStr">
        <is>
          <t>Short term investments</t>
        </is>
      </c>
      <c r="B40" s="5" t="n">
        <v>6452031</v>
      </c>
      <c r="C40" s="5" t="n">
        <v>4669272</v>
      </c>
    </row>
    <row r="41">
      <c r="A41" s="4" t="inlineStr">
        <is>
          <t>Equity investments trading</t>
        </is>
      </c>
      <c r="B41" s="5" t="n">
        <v>0</v>
      </c>
      <c r="C41" s="5" t="n">
        <v>0</v>
      </c>
    </row>
    <row r="42">
      <c r="A42" s="4" t="inlineStr">
        <is>
          <t>Other investments</t>
        </is>
      </c>
      <c r="B42" s="5" t="n">
        <v>1697810</v>
      </c>
      <c r="C42" s="5" t="n">
        <v>1241468</v>
      </c>
    </row>
    <row r="43">
      <c r="A43" s="4" t="inlineStr">
        <is>
          <t>Assumed and ceded (re)insurance contracts</t>
        </is>
      </c>
      <c r="B43" s="5" t="n">
        <v>0</v>
      </c>
      <c r="C43" s="5" t="n">
        <v>0</v>
      </c>
    </row>
    <row r="44">
      <c r="A44" s="4" t="inlineStr">
        <is>
          <t>Derivative assets</t>
        </is>
      </c>
      <c r="B44" s="5" t="n">
        <v>11414</v>
      </c>
      <c r="C44" s="5" t="n">
        <v>44013</v>
      </c>
    </row>
    <row r="45">
      <c r="A45" s="4" t="inlineStr">
        <is>
          <t>Derivative liabilities</t>
        </is>
      </c>
      <c r="B45" s="5" t="n">
        <v>-28418</v>
      </c>
      <c r="C45" s="5" t="n">
        <v>-5552</v>
      </c>
    </row>
    <row r="46">
      <c r="A46" s="4" t="inlineStr">
        <is>
          <t>Total other assets</t>
        </is>
      </c>
      <c r="B46" s="4" t="inlineStr">
        <is>
          <t xml:space="preserve"> </t>
        </is>
      </c>
      <c r="C46" s="5" t="n">
        <v>38461</v>
      </c>
    </row>
    <row r="47">
      <c r="A47" s="4" t="inlineStr">
        <is>
          <t>Total other liabilities</t>
        </is>
      </c>
      <c r="B47" s="5" t="n">
        <v>-17004</v>
      </c>
      <c r="C47" s="4" t="inlineStr">
        <is>
          <t xml:space="preserve"> </t>
        </is>
      </c>
    </row>
    <row r="48">
      <c r="A48" s="4" t="inlineStr">
        <is>
          <t>Total assets and (liabilities) measured at fair value on a recurring basis using Level 3 inputs</t>
        </is>
      </c>
      <c r="B48" s="5" t="n">
        <v>15627937</v>
      </c>
      <c r="C48" s="5" t="n">
        <v>13120474</v>
      </c>
    </row>
    <row r="49">
      <c r="A49" s="4" t="inlineStr">
        <is>
          <t>Significant Unobservable Inputs (Level 3)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maturity investments trading</t>
        </is>
      </c>
      <c r="B51" s="5" t="n">
        <v>0</v>
      </c>
      <c r="C51" s="5" t="n">
        <v>0</v>
      </c>
    </row>
    <row r="52">
      <c r="A52" s="4" t="inlineStr">
        <is>
          <t>Short term investments</t>
        </is>
      </c>
      <c r="B52" s="5" t="n">
        <v>0</v>
      </c>
      <c r="C52" s="5" t="n">
        <v>0</v>
      </c>
    </row>
    <row r="53">
      <c r="A53" s="4" t="inlineStr">
        <is>
          <t>Equity investments trading</t>
        </is>
      </c>
      <c r="B53" s="5" t="n">
        <v>0</v>
      </c>
      <c r="C53" s="5" t="n">
        <v>0</v>
      </c>
    </row>
    <row r="54">
      <c r="A54" s="4" t="inlineStr">
        <is>
          <t>Other investments</t>
        </is>
      </c>
      <c r="B54" s="5" t="n">
        <v>166391</v>
      </c>
      <c r="C54" s="5" t="n">
        <v>166780</v>
      </c>
    </row>
    <row r="55">
      <c r="A55" s="4" t="inlineStr">
        <is>
          <t>Assumed and ceded (re)insurance contracts</t>
        </is>
      </c>
      <c r="B55" s="5" t="n">
        <v>-545</v>
      </c>
      <c r="C55" s="5" t="n">
        <v>-1832</v>
      </c>
    </row>
    <row r="56">
      <c r="A56" s="4" t="inlineStr">
        <is>
          <t>Derivative assets</t>
        </is>
      </c>
      <c r="B56" s="5" t="n">
        <v>0</v>
      </c>
      <c r="C56" s="5" t="n">
        <v>0</v>
      </c>
    </row>
    <row r="57">
      <c r="A57" s="4" t="inlineStr">
        <is>
          <t>Derivative liabilities</t>
        </is>
      </c>
      <c r="B57" s="5" t="n">
        <v>0</v>
      </c>
      <c r="C57" s="5" t="n">
        <v>0</v>
      </c>
    </row>
    <row r="58">
      <c r="A58" s="4" t="inlineStr">
        <is>
          <t>Total other liabilities</t>
        </is>
      </c>
      <c r="B58" s="5" t="n">
        <v>-545</v>
      </c>
      <c r="C58" s="5" t="n">
        <v>-1832</v>
      </c>
    </row>
    <row r="59">
      <c r="A59" s="4" t="inlineStr">
        <is>
          <t>Total assets and (liabilities) measured at fair value on a recurring basis using Level 3 inputs</t>
        </is>
      </c>
      <c r="B59" s="5" t="n">
        <v>165846</v>
      </c>
      <c r="C59" s="5" t="n">
        <v>164948</v>
      </c>
    </row>
    <row r="60">
      <c r="A60" s="4" t="inlineStr">
        <is>
          <t>Significant Unobservable Inputs (Level 3) | Other assets | Fair Value, Measurements,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umed and ceded (re)insurance contracts</t>
        </is>
      </c>
      <c r="B62" s="5" t="n">
        <v>-3200</v>
      </c>
      <c r="C62" s="5" t="n">
        <v>-3500</v>
      </c>
    </row>
    <row r="63">
      <c r="A63" s="4" t="inlineStr">
        <is>
          <t>Significant Unobservable Inputs (Level 3) | Other liabilities | Fair Value, Measurements,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umed and ceded (re)insurance contracts</t>
        </is>
      </c>
      <c r="B65" s="5" t="n">
        <v>-3700</v>
      </c>
      <c r="C65" s="5" t="n">
        <v>-5300</v>
      </c>
    </row>
    <row r="66">
      <c r="A66" s="4" t="inlineStr">
        <is>
          <t>U.S. treasuries | Fair Value, Measurements,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investments trading</t>
        </is>
      </c>
      <c r="B68" s="5" t="n">
        <v>8587946</v>
      </c>
      <c r="C68" s="5" t="n">
        <v>7180129</v>
      </c>
    </row>
    <row r="69">
      <c r="A69" s="4" t="inlineStr">
        <is>
          <t>U.S. treasuries | Quoted Prices in Active Markets for Identical  Assets (Level 1) | Fair Value, Measurements,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investments trading</t>
        </is>
      </c>
      <c r="B71" s="5" t="n">
        <v>8587946</v>
      </c>
      <c r="C71" s="5" t="n">
        <v>7180129</v>
      </c>
    </row>
    <row r="72">
      <c r="A72" s="4" t="inlineStr">
        <is>
          <t>U.S. treasuries | Significant Other Observable Inputs (Level 2) | Fair Value, Measurements,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investments trading</t>
        </is>
      </c>
      <c r="B74" s="5" t="n">
        <v>0</v>
      </c>
      <c r="C74" s="5" t="n">
        <v>0</v>
      </c>
    </row>
    <row r="75">
      <c r="A75" s="4" t="inlineStr">
        <is>
          <t>U.S. treasuries | Significant Unobservable Inputs (Level 3) | Fair Value, Measurements,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investments trading</t>
        </is>
      </c>
      <c r="B77" s="5" t="n">
        <v>0</v>
      </c>
      <c r="C77" s="5" t="n">
        <v>0</v>
      </c>
    </row>
    <row r="78">
      <c r="A78" s="4" t="inlineStr">
        <is>
          <t>Corporate | Fair Value, Measurements,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investments trading</t>
        </is>
      </c>
      <c r="B80" s="5" t="n">
        <v>4482082</v>
      </c>
      <c r="C80" s="5" t="n">
        <v>4390568</v>
      </c>
    </row>
    <row r="81">
      <c r="A81" s="4" t="inlineStr">
        <is>
          <t>Corporate | Quoted Prices in Active Markets for Identical  Assets (Level 1) | Fair Value, Measurements,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investments trading</t>
        </is>
      </c>
      <c r="B83" s="5" t="n">
        <v>0</v>
      </c>
      <c r="C83" s="5" t="n">
        <v>0</v>
      </c>
    </row>
    <row r="84">
      <c r="A84" s="4" t="inlineStr">
        <is>
          <t>Corporate | Significant Other Observable Inputs (Level 2) | Fair Value, Measurements,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investments trading</t>
        </is>
      </c>
      <c r="B86" s="5" t="n">
        <v>4482082</v>
      </c>
      <c r="C86" s="5" t="n">
        <v>4390568</v>
      </c>
    </row>
    <row r="87">
      <c r="A87" s="4" t="inlineStr">
        <is>
          <t>Corporate | Significant Unobservable Inputs (Level 3) | Fair Value, Measurements,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investments trading</t>
        </is>
      </c>
      <c r="B89" s="5" t="n">
        <v>0</v>
      </c>
      <c r="C89" s="5" t="n">
        <v>0</v>
      </c>
    </row>
    <row r="90">
      <c r="A90" s="4" t="inlineStr">
        <is>
          <t>Agencies | Fair Value, Measurements,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investments trading</t>
        </is>
      </c>
      <c r="B92" s="5" t="n">
        <v>460936</v>
      </c>
      <c r="C92" s="5" t="n">
        <v>395149</v>
      </c>
    </row>
    <row r="93">
      <c r="A93" s="4" t="inlineStr">
        <is>
          <t>Agencies | Quoted Prices in Active Markets for Identical  Assets (Level 1) | Fair Value, Measurements,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investments trading</t>
        </is>
      </c>
      <c r="B95" s="5" t="n">
        <v>0</v>
      </c>
      <c r="C95" s="5" t="n">
        <v>0</v>
      </c>
    </row>
    <row r="96">
      <c r="A96" s="4" t="inlineStr">
        <is>
          <t>Agencies | Significant Other Observable Inputs (Level 2) | Fair Value, Measurements,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investments trading</t>
        </is>
      </c>
      <c r="B98" s="5" t="n">
        <v>460936</v>
      </c>
      <c r="C98" s="5" t="n">
        <v>395149</v>
      </c>
    </row>
    <row r="99">
      <c r="A99" s="4" t="inlineStr">
        <is>
          <t>Agencies | Significant Unobservable Inputs (Level 3) | Fair Value, Measurements,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investments trading</t>
        </is>
      </c>
      <c r="B101" s="5" t="n">
        <v>0</v>
      </c>
      <c r="C101" s="5" t="n">
        <v>0</v>
      </c>
    </row>
    <row r="102">
      <c r="A102" s="4" t="inlineStr">
        <is>
          <t>Non-U.S. government | Fair Value, Measurements,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investments trading</t>
        </is>
      </c>
      <c r="B104" s="5" t="n">
        <v>403758</v>
      </c>
      <c r="C104" s="5" t="n">
        <v>383838</v>
      </c>
    </row>
    <row r="105">
      <c r="A105" s="4" t="inlineStr">
        <is>
          <t>Non-U.S. government | Quoted Prices in Active Markets for Identical  Assets (Level 1) | Fair Value, Measurements,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investments trading</t>
        </is>
      </c>
      <c r="B107" s="5" t="n">
        <v>0</v>
      </c>
      <c r="C107" s="5" t="n">
        <v>0</v>
      </c>
    </row>
    <row r="108">
      <c r="A108" s="4" t="inlineStr">
        <is>
          <t>Non-U.S. government | Significant Other Observable Inputs (Level 2) | Fair Value, Measurements,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investments trading</t>
        </is>
      </c>
      <c r="B110" s="5" t="n">
        <v>403758</v>
      </c>
      <c r="C110" s="5" t="n">
        <v>383838</v>
      </c>
    </row>
    <row r="111">
      <c r="A111" s="4" t="inlineStr">
        <is>
          <t>Non-U.S. government | Significant Unobservable Inputs (Level 3) | Fair Value, Measurements,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y investments trading</t>
        </is>
      </c>
      <c r="B113" s="5" t="n">
        <v>0</v>
      </c>
      <c r="C113" s="5" t="n">
        <v>0</v>
      </c>
    </row>
    <row r="114">
      <c r="A114" s="4" t="inlineStr">
        <is>
          <t>Residential mortgage-backed | Fair Value, Measurements,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y investments trading</t>
        </is>
      </c>
      <c r="B116" s="5" t="n">
        <v>806120</v>
      </c>
      <c r="C116" s="5" t="n">
        <v>710429</v>
      </c>
    </row>
    <row r="117">
      <c r="A117" s="4" t="inlineStr">
        <is>
          <t>Residential mortgage-backed | Quoted Prices in Active Markets for Identical  Assets (Level 1) | Fair Value, Measurements,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y investments trading</t>
        </is>
      </c>
      <c r="B119" s="5" t="n">
        <v>0</v>
      </c>
      <c r="C119" s="5" t="n">
        <v>0</v>
      </c>
    </row>
    <row r="120">
      <c r="A120" s="4" t="inlineStr">
        <is>
          <t>Residential mortgage-backed | Significant Other Observable Inputs (Level 2) | Fair Value, Measurements,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y investments trading</t>
        </is>
      </c>
      <c r="B122" s="5" t="n">
        <v>806120</v>
      </c>
      <c r="C122" s="5" t="n">
        <v>710429</v>
      </c>
    </row>
    <row r="123">
      <c r="A123" s="4" t="inlineStr">
        <is>
          <t>Residential mortgage-backed | Significant Unobservable Inputs (Level 3) | Fair Value, Measurements,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ixed maturity investments trading</t>
        </is>
      </c>
      <c r="B125" s="5" t="n">
        <v>0</v>
      </c>
      <c r="C125" s="5" t="n">
        <v>0</v>
      </c>
    </row>
    <row r="126">
      <c r="A126" s="4" t="inlineStr">
        <is>
          <t>Commercial mortgage-backed | Fair Value, Measurements,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ixed maturity investments trading</t>
        </is>
      </c>
      <c r="B128" s="5" t="n">
        <v>210942</v>
      </c>
      <c r="C128" s="5" t="n">
        <v>213987</v>
      </c>
    </row>
    <row r="129">
      <c r="A129" s="4" t="inlineStr">
        <is>
          <t>Commercial mortgage-backed | Quoted Prices in Active Markets for Identical  Assets (Level 1) | Fair Value, Measurements,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ixed maturity investments trading</t>
        </is>
      </c>
      <c r="B131" s="5" t="n">
        <v>0</v>
      </c>
      <c r="C131" s="5" t="n">
        <v>0</v>
      </c>
    </row>
    <row r="132">
      <c r="A132" s="4" t="inlineStr">
        <is>
          <t>Commercial mortgage-backed | Significant Other Observable Inputs (Level 2) | Fair Value, Measurements,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xed maturity investments trading</t>
        </is>
      </c>
      <c r="B134" s="5" t="n">
        <v>210942</v>
      </c>
      <c r="C134" s="5" t="n">
        <v>213987</v>
      </c>
    </row>
    <row r="135">
      <c r="A135" s="4" t="inlineStr">
        <is>
          <t>Commercial mortgage-backed | Significant Unobservable Inputs (Level 3) | Fair Value, Measurements,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xed maturity investments trading</t>
        </is>
      </c>
      <c r="B137" s="5" t="n">
        <v>0</v>
      </c>
      <c r="C137" s="5" t="n">
        <v>0</v>
      </c>
    </row>
    <row r="138">
      <c r="A138" s="4" t="inlineStr">
        <is>
          <t>Asset-backed | Fair Value, Measurements,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y investments trading</t>
        </is>
      </c>
      <c r="B140" s="5" t="n">
        <v>1131262</v>
      </c>
      <c r="C140" s="5" t="n">
        <v>1077302</v>
      </c>
    </row>
    <row r="141">
      <c r="A141" s="4" t="inlineStr">
        <is>
          <t>Asset-backed | Quoted Prices in Active Markets for Identical  Assets (Level 1) | Fair Value, Measurements,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y investments trading</t>
        </is>
      </c>
      <c r="B143" s="5" t="n">
        <v>0</v>
      </c>
      <c r="C143" s="5" t="n">
        <v>0</v>
      </c>
    </row>
    <row r="144">
      <c r="A144" s="4" t="inlineStr">
        <is>
          <t>Asset-backed | Significant Other Observable Inputs (Level 2) | Fair Value, Measurements, Recurring</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xed maturity investments trading</t>
        </is>
      </c>
      <c r="B146" s="5" t="n">
        <v>1131262</v>
      </c>
      <c r="C146" s="5" t="n">
        <v>1077302</v>
      </c>
    </row>
    <row r="147">
      <c r="A147" s="4" t="inlineStr">
        <is>
          <t>Asset-backed | Significant Unobservable Inputs (Level 3) | Fair Value, Measurements, Recurring</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xed maturity investments trading</t>
        </is>
      </c>
      <c r="B149" s="5" t="n">
        <v>0</v>
      </c>
      <c r="C149" s="5" t="n">
        <v>0</v>
      </c>
    </row>
    <row r="150">
      <c r="A150" s="4" t="inlineStr">
        <is>
          <t>Catastrophe bonds | Fair Value, Inputs, Level 1, 2 and 3 | Fair Value, Measurements, Recurring</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Other investments</t>
        </is>
      </c>
      <c r="B152" s="5" t="n">
        <v>1697810</v>
      </c>
      <c r="C152" s="5" t="n">
        <v>1241468</v>
      </c>
    </row>
    <row r="153">
      <c r="A153" s="4" t="inlineStr">
        <is>
          <t>Catastrophe bonds | Quoted Prices in Active Markets for Identical  Assets (Level 1) | Fair Value, Measurements, Recurring</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Other investments</t>
        </is>
      </c>
      <c r="B155" s="5" t="n">
        <v>0</v>
      </c>
      <c r="C155" s="5" t="n">
        <v>0</v>
      </c>
    </row>
    <row r="156">
      <c r="A156" s="4" t="inlineStr">
        <is>
          <t>Catastrophe bonds | Significant Other Observable Inputs (Level 2) | Fair Value, Measurements, Recurring</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Other investments</t>
        </is>
      </c>
      <c r="B158" s="5" t="n">
        <v>1697810</v>
      </c>
      <c r="C158" s="5" t="n">
        <v>1241468</v>
      </c>
    </row>
    <row r="159">
      <c r="A159" s="4" t="inlineStr">
        <is>
          <t>Catastrophe bonds | Significant Unobservable Inputs (Level 3) | Fair Value, Measurements, Recurring</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Other investments</t>
        </is>
      </c>
      <c r="B161" s="5" t="n">
        <v>0</v>
      </c>
      <c r="C161" s="5" t="n">
        <v>0</v>
      </c>
    </row>
    <row r="162">
      <c r="A162" s="4" t="inlineStr">
        <is>
          <t>Term loans | Fair Value, Inputs, Level 1, 2 and 3 | Fair Value, Measurements, Recurring</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Other investments</t>
        </is>
      </c>
      <c r="B164" s="5" t="n">
        <v>98876</v>
      </c>
      <c r="C164" s="5" t="n">
        <v>100000</v>
      </c>
    </row>
    <row r="165">
      <c r="A165" s="4" t="inlineStr">
        <is>
          <t>Term loans | Quoted Prices in Active Markets for Identical  Assets (Level 1) | Fair Value, Measurements, Recurring</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Other investments</t>
        </is>
      </c>
      <c r="B167" s="5" t="n">
        <v>0</v>
      </c>
      <c r="C167" s="5" t="n">
        <v>0</v>
      </c>
    </row>
    <row r="168">
      <c r="A168" s="4" t="inlineStr">
        <is>
          <t>Term loans | Significant Other Observable Inputs (Level 2) | Fair Value, Measurements, Recurring</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Other investments</t>
        </is>
      </c>
      <c r="B170" s="5" t="n">
        <v>0</v>
      </c>
      <c r="C170" s="5" t="n">
        <v>0</v>
      </c>
    </row>
    <row r="171">
      <c r="A171" s="4" t="inlineStr">
        <is>
          <t>Term loans | Significant Unobservable Inputs (Level 3) | Fair Value, Measurements, Recurring</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Other investments</t>
        </is>
      </c>
      <c r="B173" s="5" t="n">
        <v>98876</v>
      </c>
      <c r="C173" s="5" t="n">
        <v>100000</v>
      </c>
    </row>
    <row r="174">
      <c r="A174" s="4" t="inlineStr">
        <is>
          <t>Direct private equity investments | Fair Value, Inputs, Level 1, 2 and 3 | Fair Value, Measurements, Recurring</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Other investments</t>
        </is>
      </c>
      <c r="B176" s="5" t="n">
        <v>67515</v>
      </c>
      <c r="C176" s="5" t="n">
        <v>66780</v>
      </c>
    </row>
    <row r="177">
      <c r="A177" s="4" t="inlineStr">
        <is>
          <t>Direct private equity investments | Quoted Prices in Active Markets for Identical  Assets (Level 1) | Fair Value, Measurements, Recurring</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Other investments</t>
        </is>
      </c>
      <c r="B179" s="5" t="n">
        <v>0</v>
      </c>
      <c r="C179" s="5" t="n">
        <v>0</v>
      </c>
    </row>
    <row r="180">
      <c r="A180" s="4" t="inlineStr">
        <is>
          <t>Direct private equity investments | Significant Other Observable Inputs (Level 2) | Fair Value, Measurements, Recurring</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Other investments</t>
        </is>
      </c>
      <c r="B182" s="5" t="n">
        <v>0</v>
      </c>
      <c r="C182" s="5" t="n">
        <v>0</v>
      </c>
    </row>
    <row r="183">
      <c r="A183" s="4" t="inlineStr">
        <is>
          <t>Direct private equity investments | Significant Unobservable Inputs (Level 3) | Fair Value, Measurements, Recurring</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Other investments</t>
        </is>
      </c>
      <c r="B185" s="5" t="n">
        <v>67515</v>
      </c>
      <c r="C185" s="5" t="n">
        <v>66780</v>
      </c>
    </row>
    <row r="186">
      <c r="A186" s="4" t="inlineStr">
        <is>
          <t>Fund investments | Fair Value Measured at Net Asset Value Per Share | Fair Value, Measurements, Recurring</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Other investments</t>
        </is>
      </c>
      <c r="B188" s="6" t="n">
        <v>1303740</v>
      </c>
      <c r="C188" s="6" t="n">
        <v>1086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FAIR VALUE MEASUREMENT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3167941</v>
      </c>
      <c r="C4" s="4" t="inlineStr">
        <is>
          <t xml:space="preserve"> </t>
        </is>
      </c>
      <c r="D4" s="6" t="n">
        <v>3167941</v>
      </c>
      <c r="E4" s="4" t="inlineStr">
        <is>
          <t xml:space="preserve"> </t>
        </is>
      </c>
      <c r="F4" s="6" t="n">
        <v>2494954</v>
      </c>
    </row>
    <row r="5">
      <c r="A5" s="4" t="inlineStr">
        <is>
          <t>Other liabilities</t>
        </is>
      </c>
      <c r="B5" s="5" t="n">
        <v>-3686</v>
      </c>
      <c r="C5" s="4" t="inlineStr">
        <is>
          <t xml:space="preserve"> </t>
        </is>
      </c>
      <c r="D5" s="5" t="n">
        <v>-3686</v>
      </c>
      <c r="E5" s="4" t="inlineStr">
        <is>
          <t xml:space="preserve"> </t>
        </is>
      </c>
      <c r="F5" s="5" t="n">
        <v>-5331</v>
      </c>
    </row>
    <row r="6">
      <c r="A6" s="4" t="inlineStr">
        <is>
          <t>Debt</t>
        </is>
      </c>
      <c r="B6" s="5" t="n">
        <v>1882893</v>
      </c>
      <c r="C6" s="4" t="inlineStr">
        <is>
          <t xml:space="preserve"> </t>
        </is>
      </c>
      <c r="D6" s="5" t="n">
        <v>1882893</v>
      </c>
      <c r="E6" s="4" t="inlineStr">
        <is>
          <t xml:space="preserve"> </t>
        </is>
      </c>
      <c r="F6" s="5" t="n">
        <v>1170442</v>
      </c>
    </row>
    <row r="7">
      <c r="A7" s="4" t="inlineStr">
        <is>
          <t>Long-term debt, fair value</t>
        </is>
      </c>
      <c r="B7" s="5" t="n">
        <v>1800000</v>
      </c>
      <c r="C7" s="4" t="inlineStr">
        <is>
          <t xml:space="preserve"> </t>
        </is>
      </c>
      <c r="D7" s="5" t="n">
        <v>1800000</v>
      </c>
      <c r="E7" s="4" t="inlineStr">
        <is>
          <t xml:space="preserve"> </t>
        </is>
      </c>
      <c r="F7" s="5" t="n">
        <v>1100000</v>
      </c>
    </row>
    <row r="8">
      <c r="A8" s="4" t="inlineStr">
        <is>
          <t>Net Investment Income |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unrealized gains (losses) recognized in earnings</t>
        </is>
      </c>
      <c r="B10" s="5" t="n">
        <v>20200</v>
      </c>
      <c r="C10" s="6" t="n">
        <v>137400</v>
      </c>
      <c r="D10" s="5" t="n">
        <v>100600</v>
      </c>
      <c r="E10" s="6" t="n">
        <v>208100</v>
      </c>
      <c r="F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t>
        </is>
      </c>
      <c r="B13" s="5" t="n">
        <v>3167941</v>
      </c>
      <c r="C13" s="4" t="inlineStr">
        <is>
          <t xml:space="preserve"> </t>
        </is>
      </c>
      <c r="D13" s="5" t="n">
        <v>3167941</v>
      </c>
      <c r="E13" s="4" t="inlineStr">
        <is>
          <t xml:space="preserve"> </t>
        </is>
      </c>
      <c r="F13" s="5" t="n">
        <v>2494954</v>
      </c>
    </row>
    <row r="14">
      <c r="A14" s="4" t="inlineStr">
        <is>
          <t>Other liabilities</t>
        </is>
      </c>
      <c r="B14" s="5" t="n">
        <v>-17869</v>
      </c>
      <c r="C14" s="4" t="inlineStr">
        <is>
          <t xml:space="preserve"> </t>
        </is>
      </c>
      <c r="D14" s="5" t="n">
        <v>-17869</v>
      </c>
      <c r="E14" s="4" t="inlineStr">
        <is>
          <t xml:space="preserve"> </t>
        </is>
      </c>
      <c r="F14" s="4" t="inlineStr">
        <is>
          <t xml:space="preserve"> </t>
        </is>
      </c>
    </row>
    <row r="15">
      <c r="A15" s="4" t="inlineStr">
        <is>
          <t>Significant Unobservable Inputs (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vestments</t>
        </is>
      </c>
      <c r="B17" s="5" t="n">
        <v>166391</v>
      </c>
      <c r="C17" s="4" t="inlineStr">
        <is>
          <t xml:space="preserve"> </t>
        </is>
      </c>
      <c r="D17" s="5" t="n">
        <v>166391</v>
      </c>
      <c r="E17" s="4" t="inlineStr">
        <is>
          <t xml:space="preserve"> </t>
        </is>
      </c>
      <c r="F17" s="5" t="n">
        <v>166780</v>
      </c>
    </row>
    <row r="18">
      <c r="A18" s="4" t="inlineStr">
        <is>
          <t>Other liabilities</t>
        </is>
      </c>
      <c r="B18" s="5" t="n">
        <v>-545</v>
      </c>
      <c r="C18" s="4" t="inlineStr">
        <is>
          <t xml:space="preserve"> </t>
        </is>
      </c>
      <c r="D18" s="5" t="n">
        <v>-545</v>
      </c>
      <c r="E18" s="4" t="inlineStr">
        <is>
          <t xml:space="preserve"> </t>
        </is>
      </c>
      <c r="F18" s="5" t="n">
        <v>-1832</v>
      </c>
    </row>
    <row r="19">
      <c r="A19" s="4" t="inlineStr">
        <is>
          <t>Significant Unobservable Inputs (Level 3) | Fair Value, Measurements, Recurring | Direct private equity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t>
        </is>
      </c>
      <c r="B21" s="5" t="n">
        <v>67515</v>
      </c>
      <c r="C21" s="4" t="inlineStr">
        <is>
          <t xml:space="preserve"> </t>
        </is>
      </c>
      <c r="D21" s="5" t="n">
        <v>67515</v>
      </c>
      <c r="E21" s="4" t="inlineStr">
        <is>
          <t xml:space="preserve"> </t>
        </is>
      </c>
      <c r="F21" s="5" t="n">
        <v>66780</v>
      </c>
    </row>
    <row r="22">
      <c r="A22" s="4" t="inlineStr">
        <is>
          <t>Significant Unobservable Inputs (Level 3) | Fair Value, Measurements, Recurring |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vestments</t>
        </is>
      </c>
      <c r="B24" s="5" t="n">
        <v>98876</v>
      </c>
      <c r="C24" s="4" t="inlineStr">
        <is>
          <t xml:space="preserve"> </t>
        </is>
      </c>
      <c r="D24" s="5" t="n">
        <v>98876</v>
      </c>
      <c r="E24" s="4" t="inlineStr">
        <is>
          <t xml:space="preserve"> </t>
        </is>
      </c>
      <c r="F24" s="5" t="n">
        <v>100000</v>
      </c>
    </row>
    <row r="25">
      <c r="A25" s="4" t="inlineStr">
        <is>
          <t>Significant Unobservable Inputs (Level 3) | Internal valuation model | Fair Value, Measurements, Recurring | Assumed and ceded (re)insurance contracts, group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liabilities</t>
        </is>
      </c>
      <c r="B27" s="5" t="n">
        <v>-545</v>
      </c>
      <c r="C27" s="4" t="inlineStr">
        <is>
          <t xml:space="preserve"> </t>
        </is>
      </c>
      <c r="D27" s="5" t="n">
        <v>-545</v>
      </c>
      <c r="E27" s="4" t="inlineStr">
        <is>
          <t xml:space="preserve"> </t>
        </is>
      </c>
      <c r="F27" s="5" t="n">
        <v>-1832</v>
      </c>
    </row>
    <row r="28">
      <c r="A28" s="4" t="inlineStr">
        <is>
          <t>Significant Unobservable Inputs (Level 3) | Internal valuation model | Fair Value, Measurements, Recurring | Direct private equity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vestments</t>
        </is>
      </c>
      <c r="B30" s="5" t="n">
        <v>67515</v>
      </c>
      <c r="C30" s="4" t="inlineStr">
        <is>
          <t xml:space="preserve"> </t>
        </is>
      </c>
      <c r="D30" s="5" t="n">
        <v>67515</v>
      </c>
      <c r="E30" s="4" t="inlineStr">
        <is>
          <t xml:space="preserve"> </t>
        </is>
      </c>
      <c r="F30" s="5" t="n">
        <v>66780</v>
      </c>
    </row>
    <row r="31">
      <c r="A31" s="4" t="inlineStr">
        <is>
          <t>Significant Unobservable Inputs (Level 3) | Internal valuation model | Fair Value, Measurements, Recurring | Term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vestments</t>
        </is>
      </c>
      <c r="B33" s="6" t="n">
        <v>98900</v>
      </c>
      <c r="C33" s="4" t="inlineStr">
        <is>
          <t xml:space="preserve"> </t>
        </is>
      </c>
      <c r="D33" s="6" t="n">
        <v>98900</v>
      </c>
      <c r="E33" s="4" t="inlineStr">
        <is>
          <t xml:space="preserve"> </t>
        </is>
      </c>
      <c r="F33" s="6" t="n">
        <v>100000</v>
      </c>
    </row>
    <row r="34">
      <c r="A34" s="4" t="inlineStr">
        <is>
          <t>U.S. Treasu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effective yield</t>
        </is>
      </c>
      <c r="B36" s="9" t="n">
        <v>0.048</v>
      </c>
      <c r="C36" s="4" t="inlineStr">
        <is>
          <t xml:space="preserve"> </t>
        </is>
      </c>
      <c r="D36" s="9" t="n">
        <v>0.048</v>
      </c>
      <c r="E36" s="4" t="inlineStr">
        <is>
          <t xml:space="preserve"> </t>
        </is>
      </c>
      <c r="F36" s="9" t="n">
        <v>0.043</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effective yield</t>
        </is>
      </c>
      <c r="B39" s="9" t="n">
        <v>0.067</v>
      </c>
      <c r="C39" s="4" t="inlineStr">
        <is>
          <t xml:space="preserve"> </t>
        </is>
      </c>
      <c r="D39" s="9" t="n">
        <v>0.067</v>
      </c>
      <c r="E39" s="4" t="inlineStr">
        <is>
          <t xml:space="preserve"> </t>
        </is>
      </c>
      <c r="F39" s="9" t="n">
        <v>0.063</v>
      </c>
    </row>
    <row r="40">
      <c r="A40" s="4" t="inlineStr">
        <is>
          <t>A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effective yield</t>
        </is>
      </c>
      <c r="B42" s="9" t="n">
        <v>0.053</v>
      </c>
      <c r="C42" s="4" t="inlineStr">
        <is>
          <t xml:space="preserve"> </t>
        </is>
      </c>
      <c r="D42" s="9" t="n">
        <v>0.053</v>
      </c>
      <c r="E42" s="4" t="inlineStr">
        <is>
          <t xml:space="preserve"> </t>
        </is>
      </c>
      <c r="F42" s="9" t="n">
        <v>0.046</v>
      </c>
    </row>
    <row r="43">
      <c r="A43" s="4" t="inlineStr">
        <is>
          <t>Non-U.S. Govern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effective yield</t>
        </is>
      </c>
      <c r="B45" s="9" t="n">
        <v>0.051</v>
      </c>
      <c r="C45" s="4" t="inlineStr">
        <is>
          <t xml:space="preserve"> </t>
        </is>
      </c>
      <c r="D45" s="9" t="n">
        <v>0.051</v>
      </c>
      <c r="E45" s="4" t="inlineStr">
        <is>
          <t xml:space="preserve"> </t>
        </is>
      </c>
      <c r="F45" s="9" t="n">
        <v>0.047</v>
      </c>
    </row>
    <row r="46">
      <c r="A46" s="4" t="inlineStr">
        <is>
          <t>Residential Mortgage-back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effective yield</t>
        </is>
      </c>
      <c r="B48" s="9" t="n">
        <v>0.059</v>
      </c>
      <c r="C48" s="4" t="inlineStr">
        <is>
          <t xml:space="preserve"> </t>
        </is>
      </c>
      <c r="D48" s="9" t="n">
        <v>0.059</v>
      </c>
      <c r="E48" s="4" t="inlineStr">
        <is>
          <t xml:space="preserve"> </t>
        </is>
      </c>
      <c r="F48" s="9" t="n">
        <v>0.054</v>
      </c>
    </row>
    <row r="49">
      <c r="A49" s="4" t="inlineStr">
        <is>
          <t>Weighted average life</t>
        </is>
      </c>
      <c r="B49" s="4" t="inlineStr">
        <is>
          <t xml:space="preserve"> </t>
        </is>
      </c>
      <c r="C49" s="4" t="inlineStr">
        <is>
          <t xml:space="preserve"> </t>
        </is>
      </c>
      <c r="D49" s="4" t="inlineStr">
        <is>
          <t>8 years</t>
        </is>
      </c>
      <c r="E49" s="4" t="inlineStr">
        <is>
          <t xml:space="preserve"> </t>
        </is>
      </c>
      <c r="F49" s="4" t="inlineStr">
        <is>
          <t>8 years 7 months 6 days</t>
        </is>
      </c>
    </row>
    <row r="50">
      <c r="A50" s="4" t="inlineStr">
        <is>
          <t>Commercial Mortgage-back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effective yield</t>
        </is>
      </c>
      <c r="B52" s="9" t="n">
        <v>0.08699999999999999</v>
      </c>
      <c r="C52" s="4" t="inlineStr">
        <is>
          <t xml:space="preserve"> </t>
        </is>
      </c>
      <c r="D52" s="9" t="n">
        <v>0.08699999999999999</v>
      </c>
      <c r="E52" s="4" t="inlineStr">
        <is>
          <t xml:space="preserve"> </t>
        </is>
      </c>
      <c r="F52" s="9" t="n">
        <v>0.074</v>
      </c>
    </row>
    <row r="53">
      <c r="A53" s="4" t="inlineStr">
        <is>
          <t>Weighted average life</t>
        </is>
      </c>
      <c r="B53" s="4" t="inlineStr">
        <is>
          <t xml:space="preserve"> </t>
        </is>
      </c>
      <c r="C53" s="4" t="inlineStr">
        <is>
          <t xml:space="preserve"> </t>
        </is>
      </c>
      <c r="D53" s="4" t="inlineStr">
        <is>
          <t>2 years 2 months 12 days</t>
        </is>
      </c>
      <c r="E53" s="4" t="inlineStr">
        <is>
          <t xml:space="preserve"> </t>
        </is>
      </c>
      <c r="F53" s="4" t="inlineStr">
        <is>
          <t>3 years 2 months 12 days</t>
        </is>
      </c>
    </row>
    <row r="54">
      <c r="A54" s="4" t="inlineStr">
        <is>
          <t>Asset-back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effective yield</t>
        </is>
      </c>
      <c r="B56" s="9" t="n">
        <v>0.074</v>
      </c>
      <c r="C56" s="4" t="inlineStr">
        <is>
          <t xml:space="preserve"> </t>
        </is>
      </c>
      <c r="D56" s="9" t="n">
        <v>0.074</v>
      </c>
      <c r="E56" s="4" t="inlineStr">
        <is>
          <t xml:space="preserve"> </t>
        </is>
      </c>
      <c r="F56" s="9" t="n">
        <v>0.074</v>
      </c>
    </row>
    <row r="57">
      <c r="A57" s="4" t="inlineStr">
        <is>
          <t>Weighted average life</t>
        </is>
      </c>
      <c r="B57" s="4" t="inlineStr">
        <is>
          <t xml:space="preserve"> </t>
        </is>
      </c>
      <c r="C57" s="4" t="inlineStr">
        <is>
          <t xml:space="preserve"> </t>
        </is>
      </c>
      <c r="D57" s="4" t="inlineStr">
        <is>
          <t>4 years 3 months 18 days</t>
        </is>
      </c>
      <c r="E57" s="4" t="inlineStr">
        <is>
          <t xml:space="preserve"> </t>
        </is>
      </c>
      <c r="F57" s="4" t="inlineStr">
        <is>
          <t>5 years 2 months 12 days</t>
        </is>
      </c>
    </row>
    <row r="58">
      <c r="A58" s="4" t="inlineStr">
        <is>
          <t>Short Term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effective yield</t>
        </is>
      </c>
      <c r="B60" s="9" t="n">
        <v>0.054</v>
      </c>
      <c r="C60" s="4" t="inlineStr">
        <is>
          <t xml:space="preserve"> </t>
        </is>
      </c>
      <c r="D60" s="9" t="n">
        <v>0.054</v>
      </c>
      <c r="E60" s="4" t="inlineStr">
        <is>
          <t xml:space="preserve"> </t>
        </is>
      </c>
      <c r="F60" s="10" t="n">
        <v>0.04</v>
      </c>
    </row>
    <row r="61">
      <c r="A61" s="4" t="inlineStr">
        <is>
          <t>Other Short Term Inve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effective yield</t>
        </is>
      </c>
      <c r="B63" s="9" t="n">
        <v>0.053</v>
      </c>
      <c r="C63" s="4" t="inlineStr">
        <is>
          <t xml:space="preserve"> </t>
        </is>
      </c>
      <c r="D63" s="9" t="n">
        <v>0.053</v>
      </c>
      <c r="E63" s="4" t="inlineStr">
        <is>
          <t xml:space="preserve"> </t>
        </is>
      </c>
      <c r="F63" s="9" t="n">
        <v>0.042</v>
      </c>
    </row>
    <row r="64">
      <c r="A64" s="4" t="inlineStr">
        <is>
          <t>Private Credit Funds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quidation period for fund assets</t>
        </is>
      </c>
      <c r="B66" s="4" t="inlineStr">
        <is>
          <t xml:space="preserve"> </t>
        </is>
      </c>
      <c r="C66" s="4" t="inlineStr">
        <is>
          <t xml:space="preserve"> </t>
        </is>
      </c>
      <c r="D66" s="4" t="inlineStr">
        <is>
          <t>5 years</t>
        </is>
      </c>
      <c r="E66" s="4" t="inlineStr">
        <is>
          <t xml:space="preserve"> </t>
        </is>
      </c>
      <c r="F66" s="4" t="inlineStr">
        <is>
          <t xml:space="preserve"> </t>
        </is>
      </c>
    </row>
    <row r="67">
      <c r="A67" s="4" t="inlineStr">
        <is>
          <t>Private Credit Fund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quidation period for fund assets</t>
        </is>
      </c>
      <c r="B69" s="4" t="inlineStr">
        <is>
          <t xml:space="preserve"> </t>
        </is>
      </c>
      <c r="C69" s="4" t="inlineStr">
        <is>
          <t xml:space="preserve"> </t>
        </is>
      </c>
      <c r="D69" s="4" t="inlineStr">
        <is>
          <t>10 years</t>
        </is>
      </c>
      <c r="E69" s="4" t="inlineStr">
        <is>
          <t xml:space="preserve"> </t>
        </is>
      </c>
      <c r="F69" s="4" t="inlineStr">
        <is>
          <t xml:space="preserve"> </t>
        </is>
      </c>
    </row>
    <row r="70">
      <c r="A70" s="4" t="inlineStr">
        <is>
          <t>Direct private equity investments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quidation period for fund assets</t>
        </is>
      </c>
      <c r="B72" s="4" t="inlineStr">
        <is>
          <t xml:space="preserve"> </t>
        </is>
      </c>
      <c r="C72" s="4" t="inlineStr">
        <is>
          <t xml:space="preserve"> </t>
        </is>
      </c>
      <c r="D72" s="4" t="inlineStr">
        <is>
          <t>5 years</t>
        </is>
      </c>
      <c r="E72" s="4" t="inlineStr">
        <is>
          <t xml:space="preserve"> </t>
        </is>
      </c>
      <c r="F72" s="4" t="inlineStr">
        <is>
          <t xml:space="preserve"> </t>
        </is>
      </c>
    </row>
    <row r="73">
      <c r="A73" s="4" t="inlineStr">
        <is>
          <t>Direct private equity investments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quidation period for fund assets</t>
        </is>
      </c>
      <c r="B75" s="4" t="inlineStr">
        <is>
          <t xml:space="preserve"> </t>
        </is>
      </c>
      <c r="C75" s="4" t="inlineStr">
        <is>
          <t xml:space="preserve"> </t>
        </is>
      </c>
      <c r="D75" s="4" t="inlineStr">
        <is>
          <t>10 years</t>
        </is>
      </c>
      <c r="E75" s="4" t="inlineStr">
        <is>
          <t xml:space="preserve"> </t>
        </is>
      </c>
      <c r="F7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Used as Level 3 Inputs (Details) $ in Thousands</t>
        </is>
      </c>
      <c r="B1" s="2" t="inlineStr">
        <is>
          <t>Sep. 30, 2023 USD ($) $ / shares</t>
        </is>
      </c>
      <c r="C1" s="2" t="inlineStr">
        <is>
          <t>Dec. 31, 2022 USD ($) $ / shares</t>
        </is>
      </c>
    </row>
    <row r="2">
      <c r="A2" s="3" t="inlineStr">
        <is>
          <t>Fair Value Inputs, Assets and Liabilities, Quantitative Information [Line Items]</t>
        </is>
      </c>
      <c r="B2" s="4" t="inlineStr">
        <is>
          <t xml:space="preserve"> </t>
        </is>
      </c>
      <c r="C2" s="4" t="inlineStr">
        <is>
          <t xml:space="preserve"> </t>
        </is>
      </c>
    </row>
    <row r="3">
      <c r="A3" s="4" t="inlineStr">
        <is>
          <t>Other investments</t>
        </is>
      </c>
      <c r="B3" s="6" t="n">
        <v>3167941</v>
      </c>
      <c r="C3" s="6" t="n">
        <v>2494954</v>
      </c>
    </row>
    <row r="4">
      <c r="A4" s="4" t="inlineStr">
        <is>
          <t>Other liabilities</t>
        </is>
      </c>
      <c r="B4" s="5" t="n">
        <v>-3686</v>
      </c>
      <c r="C4" s="5" t="n">
        <v>-5331</v>
      </c>
    </row>
    <row r="5">
      <c r="A5" s="4" t="inlineStr">
        <is>
          <t>Fair Value, Measurements, Recurring</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Other investments</t>
        </is>
      </c>
      <c r="B7" s="5" t="n">
        <v>3167941</v>
      </c>
      <c r="C7" s="5" t="n">
        <v>2494954</v>
      </c>
    </row>
    <row r="8">
      <c r="A8" s="4" t="inlineStr">
        <is>
          <t>Other liabilities</t>
        </is>
      </c>
      <c r="B8" s="5" t="n">
        <v>-17869</v>
      </c>
      <c r="C8" s="4" t="inlineStr">
        <is>
          <t xml:space="preserve"> </t>
        </is>
      </c>
    </row>
    <row r="9">
      <c r="A9" s="4" t="inlineStr">
        <is>
          <t>Total assets and (liabilities) measured at fair value on a recurring basis using Level 3 inputs</t>
        </is>
      </c>
      <c r="B9" s="5" t="n">
        <v>25847667</v>
      </c>
      <c r="C9" s="5" t="n">
        <v>22175694</v>
      </c>
    </row>
    <row r="10">
      <c r="A10" s="4" t="inlineStr">
        <is>
          <t>Fair Value, Measurements, Recurring | Assumed and ceded (re)insurance contracts</t>
        </is>
      </c>
      <c r="B10" s="4" t="inlineStr">
        <is>
          <t xml:space="preserve"> </t>
        </is>
      </c>
      <c r="C10" s="4" t="inlineStr">
        <is>
          <t xml:space="preserve"> </t>
        </is>
      </c>
    </row>
    <row r="11">
      <c r="A11" s="3" t="inlineStr">
        <is>
          <t>Fair Value Inputs, Assets and Liabilities, Quantitative Information [Line Items]</t>
        </is>
      </c>
      <c r="B11" s="4" t="inlineStr">
        <is>
          <t xml:space="preserve"> </t>
        </is>
      </c>
      <c r="C11" s="4" t="inlineStr">
        <is>
          <t xml:space="preserve"> </t>
        </is>
      </c>
    </row>
    <row r="12">
      <c r="A12" s="4" t="inlineStr">
        <is>
          <t>Other liabilities</t>
        </is>
      </c>
      <c r="B12" s="5" t="n">
        <v>-545</v>
      </c>
      <c r="C12" s="5" t="n">
        <v>-1832</v>
      </c>
    </row>
    <row r="13">
      <c r="A13" s="4" t="inlineStr">
        <is>
          <t>Fair Value, Measurements, Recurring | Fair Value (Level 3)</t>
        </is>
      </c>
      <c r="B13" s="4" t="inlineStr">
        <is>
          <t xml:space="preserve"> </t>
        </is>
      </c>
      <c r="C13" s="4" t="inlineStr">
        <is>
          <t xml:space="preserve"> </t>
        </is>
      </c>
    </row>
    <row r="14">
      <c r="A14" s="3" t="inlineStr">
        <is>
          <t>Fair Value Inputs, Assets and Liabilities, Quantitative Information [Line Items]</t>
        </is>
      </c>
      <c r="B14" s="4" t="inlineStr">
        <is>
          <t xml:space="preserve"> </t>
        </is>
      </c>
      <c r="C14" s="4" t="inlineStr">
        <is>
          <t xml:space="preserve"> </t>
        </is>
      </c>
    </row>
    <row r="15">
      <c r="A15" s="4" t="inlineStr">
        <is>
          <t>Other investments</t>
        </is>
      </c>
      <c r="B15" s="5" t="n">
        <v>166391</v>
      </c>
      <c r="C15" s="5" t="n">
        <v>166780</v>
      </c>
    </row>
    <row r="16">
      <c r="A16" s="4" t="inlineStr">
        <is>
          <t>Other liabilities</t>
        </is>
      </c>
      <c r="B16" s="5" t="n">
        <v>-545</v>
      </c>
      <c r="C16" s="5" t="n">
        <v>-1832</v>
      </c>
    </row>
    <row r="17">
      <c r="A17" s="4" t="inlineStr">
        <is>
          <t>Total assets and (liabilities) measured at fair value on a recurring basis using Level 3 inputs</t>
        </is>
      </c>
      <c r="B17" s="5" t="n">
        <v>165846</v>
      </c>
      <c r="C17" s="5" t="n">
        <v>164948</v>
      </c>
    </row>
    <row r="18">
      <c r="A18" s="4" t="inlineStr">
        <is>
          <t>Fair Value, Measurements, Recurring | Internal valuation model | Fair Value (Level 3) | Assumed and ceded (re)insurance contracts, group two</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Other liabilities</t>
        </is>
      </c>
      <c r="B20" s="5" t="n">
        <v>-545</v>
      </c>
      <c r="C20" s="5" t="n">
        <v>-1832</v>
      </c>
    </row>
    <row r="21">
      <c r="A21" s="4" t="inlineStr">
        <is>
          <t>Fair Value, Measurements, Recurring | Direct private equity investments | Fair Value (Level 3)</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Other investments</t>
        </is>
      </c>
      <c r="B23" s="5" t="n">
        <v>67515</v>
      </c>
      <c r="C23" s="5" t="n">
        <v>66780</v>
      </c>
    </row>
    <row r="24">
      <c r="A24" s="4" t="inlineStr">
        <is>
          <t>Fair Value, Measurements, Recurring | Direct private equity investments | Internal valuation model | Fair Value (Level 3)</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Other investments</t>
        </is>
      </c>
      <c r="B26" s="5" t="n">
        <v>67515</v>
      </c>
      <c r="C26" s="5" t="n">
        <v>66780</v>
      </c>
    </row>
    <row r="27">
      <c r="A27" s="4" t="inlineStr">
        <is>
          <t>Fair Value, Measurements, Recurring | Term loans | Fair Value (Level 3)</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Other investments</t>
        </is>
      </c>
      <c r="B29" s="5" t="n">
        <v>98876</v>
      </c>
      <c r="C29" s="5" t="n">
        <v>100000</v>
      </c>
    </row>
    <row r="30">
      <c r="A30" s="4" t="inlineStr">
        <is>
          <t>Fair Value, Measurements, Recurring | Term loans | Internal valuation model | Fair Value (Level 3)</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Other investments</t>
        </is>
      </c>
      <c r="B32" s="5" t="n">
        <v>98900</v>
      </c>
      <c r="C32" s="5" t="n">
        <v>100000</v>
      </c>
    </row>
    <row r="33">
      <c r="A33" s="4" t="inlineStr">
        <is>
          <t>Fair Value, Measurements, Recurring | Term loans | Discounted cash flow | Fair Value (Level 3)</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Other investments</t>
        </is>
      </c>
      <c r="B35" s="6" t="n">
        <v>98876</v>
      </c>
      <c r="C35" s="6" t="n">
        <v>100000</v>
      </c>
    </row>
    <row r="36">
      <c r="A36" s="4" t="inlineStr">
        <is>
          <t>Discount rate | Fair Value, Measurements, Recurring | Internal valuation model | Fair Value (Level 3) | Weighted Average or Actual | Assumed and ceded (re)insurance contracts, group two</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Significant observable and unobservable inputs (in dollars per share)</t>
        </is>
      </c>
      <c r="B38" s="11" t="n">
        <v>0.046</v>
      </c>
      <c r="C38" s="11" t="n">
        <v>0.04</v>
      </c>
    </row>
    <row r="39">
      <c r="A39" s="4" t="inlineStr">
        <is>
          <t>Discount rate | Fair Value, Measurements, Recurring | Direct private equity investments | Internal valuation model | Fair Value (Level 3) | Weighted Average or Actual</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Significant observable and unobservable inputs (in dollars per share) | $ / shares</t>
        </is>
      </c>
      <c r="B41" s="11" t="n">
        <v>0.1</v>
      </c>
      <c r="C41" s="11" t="n">
        <v>0.075</v>
      </c>
    </row>
    <row r="42">
      <c r="A42" s="4" t="inlineStr">
        <is>
          <t>Liquidity discount | Fair Value, Measurements, Recurring | Direct private equity investments | Internal valuation model | Fair Value (Level 3) | Weighted Average or Actual</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Significant observable and unobservable inputs (in dollars per share) | $ / shares</t>
        </is>
      </c>
      <c r="B44" s="11" t="n">
        <v>0.15</v>
      </c>
      <c r="C44" s="11" t="n">
        <v>0.15</v>
      </c>
    </row>
    <row r="45">
      <c r="A45" s="4" t="inlineStr">
        <is>
          <t>Credit spread adjustment | Fair Value, Measurements, Recurring | Term loans | Discounted cash flow | Fair Value (Level 3) | Weighted Average or Actual</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Significant observable and unobservable inputs (in dollars per share) | $ / shares</t>
        </is>
      </c>
      <c r="B47" s="11" t="n">
        <v>0.002</v>
      </c>
      <c r="C47" s="11" t="n">
        <v>0.002</v>
      </c>
    </row>
    <row r="48">
      <c r="A48" s="4" t="inlineStr">
        <is>
          <t>Risk premium | Fair Value, Measurements, Recurring | Term loans | Discounted cash flow | Fair Value (Level 3) | Weighted Average or Actual</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Significant observable and unobservable inputs (in dollars per share) | $ / shares</t>
        </is>
      </c>
      <c r="B50" s="11" t="n">
        <v>0.026</v>
      </c>
      <c r="C50" s="11" t="n">
        <v>0.026</v>
      </c>
    </row>
    <row r="51">
      <c r="A51" s="4" t="inlineStr">
        <is>
          <t>Net undiscounted cash flows | Fair Value, Measurements, Recurring | Internal valuation model | Fair Value (Level 3) | Weighted Average or Actual | Assumed and ceded (re)insurance contracts, group two</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Significant observable and unobservable inputs (in dollars per share)</t>
        </is>
      </c>
      <c r="B53" s="5" t="n">
        <v>12433000</v>
      </c>
      <c r="C53" s="5" t="n">
        <v>14734000</v>
      </c>
    </row>
    <row r="54">
      <c r="A54" s="4" t="inlineStr">
        <is>
          <t>Expected loss ratio | Fair Value, Measurements, Recurring | Internal valuation model | Fair Value (Level 3) | Weighted Average or Actual | Assumed and ceded (re)insurance contracts, group two</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Significant observable and unobservable inputs (in dollars per share)</t>
        </is>
      </c>
      <c r="B56" s="11" t="n">
        <v>0.026</v>
      </c>
      <c r="C56" s="11" t="n">
        <v>0.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and Liabilities Measured at Fair Value on a Recurring Basis Using Level 3 Inputs (Details) - Fair Value, Measurements,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70680</v>
      </c>
      <c r="C4" s="6" t="n">
        <v>178546</v>
      </c>
      <c r="D4" s="6" t="n">
        <v>164948</v>
      </c>
      <c r="E4" s="6" t="n">
        <v>158496</v>
      </c>
    </row>
    <row r="5">
      <c r="A5" s="4" t="inlineStr">
        <is>
          <t>Total foreign exchange gains (losses)</t>
        </is>
      </c>
      <c r="B5" s="5" t="n">
        <v>-17</v>
      </c>
      <c r="C5" s="5" t="n">
        <v>-50</v>
      </c>
      <c r="D5" s="5" t="n">
        <v>-23</v>
      </c>
      <c r="E5" s="5" t="n">
        <v>-60</v>
      </c>
    </row>
    <row r="6">
      <c r="A6" s="4" t="inlineStr">
        <is>
          <t>Purchases</t>
        </is>
      </c>
      <c r="B6" s="5" t="n">
        <v>471</v>
      </c>
      <c r="C6" s="5" t="n">
        <v>-50</v>
      </c>
      <c r="D6" s="5" t="n">
        <v>1837</v>
      </c>
      <c r="E6" s="5" t="n">
        <v>30424</v>
      </c>
    </row>
    <row r="7">
      <c r="A7" s="4" t="inlineStr">
        <is>
          <t>Settlements</t>
        </is>
      </c>
      <c r="B7" s="5" t="n">
        <v>-1124</v>
      </c>
      <c r="C7" s="4" t="inlineStr">
        <is>
          <t xml:space="preserve"> </t>
        </is>
      </c>
      <c r="D7" s="5" t="n">
        <v>-1124</v>
      </c>
      <c r="E7" s="5" t="n">
        <v>-455</v>
      </c>
    </row>
    <row r="8">
      <c r="A8" s="4" t="inlineStr">
        <is>
          <t>Balance at end of the period</t>
        </is>
      </c>
      <c r="B8" s="5" t="n">
        <v>165846</v>
      </c>
      <c r="C8" s="5" t="n">
        <v>167352</v>
      </c>
      <c r="D8" s="5" t="n">
        <v>165846</v>
      </c>
      <c r="E8" s="5" t="n">
        <v>167352</v>
      </c>
    </row>
    <row r="9">
      <c r="A9" s="4" t="inlineStr">
        <is>
          <t>Included in net investment income</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Included in earnings (loss)</t>
        </is>
      </c>
      <c r="B11" s="5" t="n">
        <v>63</v>
      </c>
      <c r="C11" s="5" t="n">
        <v>125</v>
      </c>
      <c r="D11" s="5" t="n">
        <v>187</v>
      </c>
      <c r="E11" s="5" t="n">
        <v>730</v>
      </c>
    </row>
    <row r="12">
      <c r="A12" s="4" t="inlineStr">
        <is>
          <t>Included in net realized and unrealized gains (losses) on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Included in earnings (loss)</t>
        </is>
      </c>
      <c r="B14" s="5" t="n">
        <v>-3686</v>
      </c>
      <c r="C14" s="5" t="n">
        <v>-11762</v>
      </c>
      <c r="D14" s="5" t="n">
        <v>571</v>
      </c>
      <c r="E14" s="5" t="n">
        <v>-23515</v>
      </c>
    </row>
    <row r="15">
      <c r="A15" s="4" t="inlineStr">
        <is>
          <t>Included in other income (los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Included in earnings (loss)</t>
        </is>
      </c>
      <c r="B17" s="5" t="n">
        <v>-541</v>
      </c>
      <c r="C17" s="5" t="n">
        <v>543</v>
      </c>
      <c r="D17" s="5" t="n">
        <v>-550</v>
      </c>
      <c r="E17" s="5" t="n">
        <v>1732</v>
      </c>
    </row>
    <row r="18">
      <c r="A18" s="4" t="inlineStr">
        <is>
          <t>Direct private equity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the period</t>
        </is>
      </c>
      <c r="B20" s="5" t="n">
        <v>71155</v>
      </c>
      <c r="C20" s="5" t="n">
        <v>81610</v>
      </c>
      <c r="D20" s="5" t="n">
        <v>66780</v>
      </c>
      <c r="E20" s="5" t="n">
        <v>88373</v>
      </c>
    </row>
    <row r="21">
      <c r="A21" s="4" t="inlineStr">
        <is>
          <t>Total foreign exchange gains (losses)</t>
        </is>
      </c>
      <c r="B21" s="5" t="n">
        <v>-17</v>
      </c>
      <c r="C21" s="5" t="n">
        <v>-50</v>
      </c>
      <c r="D21" s="5" t="n">
        <v>-23</v>
      </c>
      <c r="E21" s="5" t="n">
        <v>-60</v>
      </c>
    </row>
    <row r="22">
      <c r="A22" s="4" t="inlineStr">
        <is>
          <t>Purchases</t>
        </is>
      </c>
      <c r="B22" s="5" t="n">
        <v>0</v>
      </c>
      <c r="C22" s="5" t="n">
        <v>0</v>
      </c>
      <c r="D22" s="5" t="n">
        <v>0</v>
      </c>
      <c r="E22" s="5" t="n">
        <v>5000</v>
      </c>
    </row>
    <row r="23">
      <c r="A23" s="4" t="inlineStr">
        <is>
          <t>Settlements</t>
        </is>
      </c>
      <c r="B23" s="5" t="n">
        <v>0</v>
      </c>
      <c r="C23" s="4" t="inlineStr">
        <is>
          <t xml:space="preserve"> </t>
        </is>
      </c>
      <c r="D23" s="5" t="n">
        <v>0</v>
      </c>
      <c r="E23" s="5" t="n">
        <v>0</v>
      </c>
    </row>
    <row r="24">
      <c r="A24" s="4" t="inlineStr">
        <is>
          <t>Balance at end of the period</t>
        </is>
      </c>
      <c r="B24" s="5" t="n">
        <v>67515</v>
      </c>
      <c r="C24" s="5" t="n">
        <v>69923</v>
      </c>
      <c r="D24" s="5" t="n">
        <v>67515</v>
      </c>
      <c r="E24" s="5" t="n">
        <v>69923</v>
      </c>
    </row>
    <row r="25">
      <c r="A25" s="4" t="inlineStr">
        <is>
          <t>Direct private equity investments | Included in net investment incom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Included in earnings (loss)</t>
        </is>
      </c>
      <c r="B27" s="5" t="n">
        <v>63</v>
      </c>
      <c r="C27" s="5" t="n">
        <v>125</v>
      </c>
      <c r="D27" s="5" t="n">
        <v>187</v>
      </c>
      <c r="E27" s="5" t="n">
        <v>125</v>
      </c>
    </row>
    <row r="28">
      <c r="A28" s="4" t="inlineStr">
        <is>
          <t>Direct private equity investments | Included in net realized and unrealized gains (losses) on investment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Included in earnings (loss)</t>
        </is>
      </c>
      <c r="B30" s="5" t="n">
        <v>-3686</v>
      </c>
      <c r="C30" s="5" t="n">
        <v>-11762</v>
      </c>
      <c r="D30" s="5" t="n">
        <v>571</v>
      </c>
      <c r="E30" s="5" t="n">
        <v>-23515</v>
      </c>
    </row>
    <row r="31">
      <c r="A31" s="4" t="inlineStr">
        <is>
          <t>Direct private equity investments | Included in other income (los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Included in earnings (loss)</t>
        </is>
      </c>
      <c r="B33" s="5" t="n">
        <v>0</v>
      </c>
      <c r="C33" s="5" t="n">
        <v>0</v>
      </c>
      <c r="D33" s="5" t="n">
        <v>0</v>
      </c>
      <c r="E33" s="5" t="n">
        <v>0</v>
      </c>
    </row>
    <row r="34">
      <c r="A34" s="4" t="inlineStr">
        <is>
          <t>Term loan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the period</t>
        </is>
      </c>
      <c r="B36" s="5" t="n">
        <v>100000</v>
      </c>
      <c r="C36" s="5" t="n">
        <v>100000</v>
      </c>
      <c r="D36" s="5" t="n">
        <v>100000</v>
      </c>
      <c r="E36" s="5" t="n">
        <v>74850</v>
      </c>
    </row>
    <row r="37">
      <c r="A37" s="4" t="inlineStr">
        <is>
          <t>Total foreign exchange gains (losses)</t>
        </is>
      </c>
      <c r="B37" s="5" t="n">
        <v>0</v>
      </c>
      <c r="C37" s="5" t="n">
        <v>0</v>
      </c>
      <c r="D37" s="5" t="n">
        <v>0</v>
      </c>
      <c r="E37" s="5" t="n">
        <v>0</v>
      </c>
    </row>
    <row r="38">
      <c r="A38" s="4" t="inlineStr">
        <is>
          <t>Purchases</t>
        </is>
      </c>
      <c r="B38" s="5" t="n">
        <v>0</v>
      </c>
      <c r="C38" s="5" t="n">
        <v>0</v>
      </c>
      <c r="D38" s="5" t="n">
        <v>0</v>
      </c>
      <c r="E38" s="5" t="n">
        <v>25000</v>
      </c>
    </row>
    <row r="39">
      <c r="A39" s="4" t="inlineStr">
        <is>
          <t>Settlements</t>
        </is>
      </c>
      <c r="B39" s="5" t="n">
        <v>-1124</v>
      </c>
      <c r="C39" s="4" t="inlineStr">
        <is>
          <t xml:space="preserve"> </t>
        </is>
      </c>
      <c r="D39" s="5" t="n">
        <v>-1124</v>
      </c>
      <c r="E39" s="5" t="n">
        <v>-455</v>
      </c>
    </row>
    <row r="40">
      <c r="A40" s="4" t="inlineStr">
        <is>
          <t>Balance at end of the period</t>
        </is>
      </c>
      <c r="B40" s="5" t="n">
        <v>98876</v>
      </c>
      <c r="C40" s="5" t="n">
        <v>100000</v>
      </c>
      <c r="D40" s="5" t="n">
        <v>98876</v>
      </c>
      <c r="E40" s="5" t="n">
        <v>100000</v>
      </c>
    </row>
    <row r="41">
      <c r="A41" s="4" t="inlineStr">
        <is>
          <t>Term loans | Included in net investment income</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Included in earnings (loss)</t>
        </is>
      </c>
      <c r="B43" s="5" t="n">
        <v>0</v>
      </c>
      <c r="C43" s="5" t="n">
        <v>0</v>
      </c>
      <c r="D43" s="5" t="n">
        <v>0</v>
      </c>
      <c r="E43" s="5" t="n">
        <v>605</v>
      </c>
    </row>
    <row r="44">
      <c r="A44" s="4" t="inlineStr">
        <is>
          <t>Term loans | Included in net realized and unrealized gains (losses) on investment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Included in earnings (loss)</t>
        </is>
      </c>
      <c r="B46" s="5" t="n">
        <v>0</v>
      </c>
      <c r="C46" s="5" t="n">
        <v>0</v>
      </c>
      <c r="D46" s="5" t="n">
        <v>0</v>
      </c>
      <c r="E46" s="5" t="n">
        <v>0</v>
      </c>
    </row>
    <row r="47">
      <c r="A47" s="4" t="inlineStr">
        <is>
          <t>Term loans | Included in other income (los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Included in earnings (loss)</t>
        </is>
      </c>
      <c r="B49" s="5" t="n">
        <v>0</v>
      </c>
      <c r="C49" s="5" t="n">
        <v>0</v>
      </c>
      <c r="D49" s="5" t="n">
        <v>0</v>
      </c>
      <c r="E49" s="5" t="n">
        <v>0</v>
      </c>
    </row>
    <row r="50">
      <c r="A50" s="4" t="inlineStr">
        <is>
          <t>Other assets  and (liabiliti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the period</t>
        </is>
      </c>
      <c r="B52" s="5" t="n">
        <v>-475</v>
      </c>
      <c r="C52" s="5" t="n">
        <v>-3064</v>
      </c>
      <c r="D52" s="5" t="n">
        <v>-1832</v>
      </c>
      <c r="E52" s="5" t="n">
        <v>-4727</v>
      </c>
    </row>
    <row r="53">
      <c r="A53" s="4" t="inlineStr">
        <is>
          <t>Total foreign exchange gains (losses)</t>
        </is>
      </c>
      <c r="B53" s="5" t="n">
        <v>0</v>
      </c>
      <c r="C53" s="5" t="n">
        <v>0</v>
      </c>
      <c r="D53" s="5" t="n">
        <v>0</v>
      </c>
      <c r="E53" s="5" t="n">
        <v>0</v>
      </c>
    </row>
    <row r="54">
      <c r="A54" s="4" t="inlineStr">
        <is>
          <t>Purchases</t>
        </is>
      </c>
      <c r="B54" s="5" t="n">
        <v>471</v>
      </c>
      <c r="C54" s="5" t="n">
        <v>-50</v>
      </c>
      <c r="D54" s="5" t="n">
        <v>1837</v>
      </c>
      <c r="E54" s="5" t="n">
        <v>424</v>
      </c>
    </row>
    <row r="55">
      <c r="A55" s="4" t="inlineStr">
        <is>
          <t>Settlements</t>
        </is>
      </c>
      <c r="B55" s="5" t="n">
        <v>0</v>
      </c>
      <c r="C55" s="4" t="inlineStr">
        <is>
          <t xml:space="preserve"> </t>
        </is>
      </c>
      <c r="D55" s="5" t="n">
        <v>0</v>
      </c>
      <c r="E55" s="5" t="n">
        <v>0</v>
      </c>
    </row>
    <row r="56">
      <c r="A56" s="4" t="inlineStr">
        <is>
          <t>Balance at end of the period</t>
        </is>
      </c>
      <c r="B56" s="5" t="n">
        <v>-545</v>
      </c>
      <c r="C56" s="5" t="n">
        <v>-2571</v>
      </c>
      <c r="D56" s="5" t="n">
        <v>-545</v>
      </c>
      <c r="E56" s="5" t="n">
        <v>-2571</v>
      </c>
    </row>
    <row r="57">
      <c r="A57" s="4" t="inlineStr">
        <is>
          <t>Other assets  and (liabilities) | Included in net investment income</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Included in earnings (loss)</t>
        </is>
      </c>
      <c r="B59" s="5" t="n">
        <v>0</v>
      </c>
      <c r="C59" s="5" t="n">
        <v>0</v>
      </c>
      <c r="D59" s="5" t="n">
        <v>0</v>
      </c>
      <c r="E59" s="5" t="n">
        <v>0</v>
      </c>
    </row>
    <row r="60">
      <c r="A60" s="4" t="inlineStr">
        <is>
          <t>Other assets  and (liabilities) | Included in net realized and unrealized gains (losses) on investment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Included in earnings (loss)</t>
        </is>
      </c>
      <c r="B62" s="5" t="n">
        <v>0</v>
      </c>
      <c r="C62" s="5" t="n">
        <v>0</v>
      </c>
      <c r="D62" s="5" t="n">
        <v>0</v>
      </c>
      <c r="E62" s="5" t="n">
        <v>0</v>
      </c>
    </row>
    <row r="63">
      <c r="A63" s="4" t="inlineStr">
        <is>
          <t>Other assets  and (liabilities) | Included in other income (los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Included in earnings (loss)</t>
        </is>
      </c>
      <c r="B65" s="6" t="n">
        <v>-541</v>
      </c>
      <c r="C65" s="6" t="n">
        <v>543</v>
      </c>
      <c r="D65" s="6" t="n">
        <v>-550</v>
      </c>
      <c r="E65" s="6" t="n">
        <v>17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s Elected to Account for at Fair Value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Other investments</t>
        </is>
      </c>
      <c r="B3" s="6" t="n">
        <v>3167941</v>
      </c>
      <c r="C3" s="6" t="n">
        <v>2494954</v>
      </c>
    </row>
    <row r="4">
      <c r="A4" s="4" t="inlineStr">
        <is>
          <t>Other assets</t>
        </is>
      </c>
      <c r="B4" s="5" t="n">
        <v>3141</v>
      </c>
      <c r="C4" s="5" t="n">
        <v>3499</v>
      </c>
    </row>
    <row r="5">
      <c r="A5" s="4" t="inlineStr">
        <is>
          <t>Other liabilities</t>
        </is>
      </c>
      <c r="B5" s="6" t="n">
        <v>3686</v>
      </c>
      <c r="C5" s="6" t="n">
        <v>5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Investments Measured Using Net Asset Valuations (Details) - Fair Value Measured at Net Asset Value Per Share - USD ($) $ in Thousands</t>
        </is>
      </c>
      <c r="B1" s="2" t="inlineStr">
        <is>
          <t>Sep.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6" t="n">
        <v>1303740</v>
      </c>
      <c r="C3" s="6" t="n">
        <v>1086706</v>
      </c>
    </row>
    <row r="4">
      <c r="A4" s="4" t="inlineStr">
        <is>
          <t>Unfunded Commitments</t>
        </is>
      </c>
      <c r="B4" s="5" t="n">
        <v>1475012</v>
      </c>
      <c r="C4" s="5" t="n">
        <v>1207457</v>
      </c>
    </row>
    <row r="5">
      <c r="A5" s="4" t="inlineStr">
        <is>
          <t>Private credi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928961</v>
      </c>
      <c r="C7" s="5" t="n">
        <v>771383</v>
      </c>
    </row>
    <row r="8">
      <c r="A8" s="4" t="inlineStr">
        <is>
          <t>Unfunded Commitments</t>
        </is>
      </c>
      <c r="B8" s="5" t="n">
        <v>877045</v>
      </c>
      <c r="C8" s="5" t="n">
        <v>714302</v>
      </c>
    </row>
    <row r="9">
      <c r="A9" s="4" t="inlineStr">
        <is>
          <t>Private equity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5" t="n">
        <v>374779</v>
      </c>
      <c r="C11" s="5" t="n">
        <v>315323</v>
      </c>
    </row>
    <row r="12">
      <c r="A12" s="4" t="inlineStr">
        <is>
          <t>Unfunded Commitments</t>
        </is>
      </c>
      <c r="B12" s="6" t="n">
        <v>597967</v>
      </c>
      <c r="C12" s="6" t="n">
        <v>493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16526</v>
      </c>
      <c r="C4" s="6" t="n">
        <v>-1188930</v>
      </c>
      <c r="D4" s="6" t="n">
        <v>1631592</v>
      </c>
      <c r="E4" s="6" t="n">
        <v>-1853149</v>
      </c>
    </row>
    <row r="5">
      <c r="A5" s="4" t="inlineStr">
        <is>
          <t>Change in net unrealized gains (losses) on investments, net of tax</t>
        </is>
      </c>
      <c r="B5" s="5" t="n">
        <v>-199</v>
      </c>
      <c r="C5" s="5" t="n">
        <v>-1332</v>
      </c>
      <c r="D5" s="5" t="n">
        <v>1109</v>
      </c>
      <c r="E5" s="5" t="n">
        <v>-3749</v>
      </c>
    </row>
    <row r="6">
      <c r="A6" s="4" t="inlineStr">
        <is>
          <t>Foreign currency translation adjustments, net of tax</t>
        </is>
      </c>
      <c r="B6" s="5" t="n">
        <v>-257</v>
      </c>
      <c r="C6" s="5" t="n">
        <v>-273</v>
      </c>
      <c r="D6" s="5" t="n">
        <v>-153</v>
      </c>
      <c r="E6" s="5" t="n">
        <v>-2115</v>
      </c>
    </row>
    <row r="7">
      <c r="A7" s="4" t="inlineStr">
        <is>
          <t>Comprehensive income (loss)</t>
        </is>
      </c>
      <c r="B7" s="5" t="n">
        <v>416070</v>
      </c>
      <c r="C7" s="5" t="n">
        <v>-1190535</v>
      </c>
      <c r="D7" s="5" t="n">
        <v>1632548</v>
      </c>
      <c r="E7" s="5" t="n">
        <v>-1859013</v>
      </c>
    </row>
    <row r="8">
      <c r="A8" s="4" t="inlineStr">
        <is>
          <t>Net (income) loss attributable to redeemable noncontrolling interests</t>
        </is>
      </c>
      <c r="B8" s="5" t="n">
        <v>-213695</v>
      </c>
      <c r="C8" s="5" t="n">
        <v>372429</v>
      </c>
      <c r="D8" s="5" t="n">
        <v>-655986</v>
      </c>
      <c r="E8" s="5" t="n">
        <v>335010</v>
      </c>
    </row>
    <row r="9">
      <c r="A9" s="4" t="inlineStr">
        <is>
          <t>Comprehensive (income) loss attributable to redeemable noncontrolling interests</t>
        </is>
      </c>
      <c r="B9" s="5" t="n">
        <v>-213695</v>
      </c>
      <c r="C9" s="5" t="n">
        <v>372429</v>
      </c>
      <c r="D9" s="5" t="n">
        <v>-655986</v>
      </c>
      <c r="E9" s="5" t="n">
        <v>335010</v>
      </c>
    </row>
    <row r="10">
      <c r="A10" s="4" t="inlineStr">
        <is>
          <t>Comprehensive income (loss) attributable to RenaissanceRe</t>
        </is>
      </c>
      <c r="B10" s="6" t="n">
        <v>202375</v>
      </c>
      <c r="C10" s="6" t="n">
        <v>-818106</v>
      </c>
      <c r="D10" s="6" t="n">
        <v>976562</v>
      </c>
      <c r="E10" s="6" t="n">
        <v>-15240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riable Interest Entities (Details) - USD ($) $ in Thousands</t>
        </is>
      </c>
      <c r="B1" s="2" t="inlineStr">
        <is>
          <t>Sep.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Other investments, maximum exposure to loss</t>
        </is>
      </c>
      <c r="B3" s="6" t="n">
        <v>2542711</v>
      </c>
      <c r="C3" s="6" t="n">
        <v>2064878</v>
      </c>
    </row>
    <row r="4">
      <c r="A4" s="4" t="inlineStr">
        <is>
          <t>Carrying amount</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Other investments, maximum exposure to loss</t>
        </is>
      </c>
      <c r="B6" s="5" t="n">
        <v>1140450</v>
      </c>
      <c r="C6" s="5" t="n">
        <v>916248</v>
      </c>
    </row>
    <row r="7">
      <c r="A7" s="4" t="inlineStr">
        <is>
          <t>Unfunded Commi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Other investments, maximum exposure to loss</t>
        </is>
      </c>
      <c r="B9" s="6" t="n">
        <v>1402261</v>
      </c>
      <c r="C9" s="6" t="n">
        <v>1148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nd Retrocessional Activity on Premiums Written and Earned and on Net Claims and Claim Expenses Incu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22400</v>
      </c>
      <c r="C4" s="6" t="n">
        <v>295213</v>
      </c>
      <c r="D4" s="6" t="n">
        <v>673791</v>
      </c>
      <c r="E4" s="6" t="n">
        <v>935079</v>
      </c>
    </row>
    <row r="5">
      <c r="A5" s="4" t="inlineStr">
        <is>
          <t>Assumed</t>
        </is>
      </c>
      <c r="B5" s="5" t="n">
        <v>1396043</v>
      </c>
      <c r="C5" s="5" t="n">
        <v>1925448</v>
      </c>
      <c r="D5" s="5" t="n">
        <v>6386534</v>
      </c>
      <c r="E5" s="5" t="n">
        <v>6693185</v>
      </c>
    </row>
    <row r="6">
      <c r="A6" s="4" t="inlineStr">
        <is>
          <t>Ceded</t>
        </is>
      </c>
      <c r="B6" s="5" t="n">
        <v>-197183</v>
      </c>
      <c r="C6" s="5" t="n">
        <v>-398950</v>
      </c>
      <c r="D6" s="5" t="n">
        <v>-1179559</v>
      </c>
      <c r="E6" s="5" t="n">
        <v>-1777720</v>
      </c>
    </row>
    <row r="7">
      <c r="A7" s="4" t="inlineStr">
        <is>
          <t>Net premiums written</t>
        </is>
      </c>
      <c r="B7" s="5" t="n">
        <v>1421260</v>
      </c>
      <c r="C7" s="5" t="n">
        <v>1821711</v>
      </c>
      <c r="D7" s="5" t="n">
        <v>5880766</v>
      </c>
      <c r="E7" s="5" t="n">
        <v>5850544</v>
      </c>
    </row>
    <row r="8">
      <c r="A8" s="3" t="inlineStr">
        <is>
          <t>Premiums Earned</t>
        </is>
      </c>
      <c r="B8" s="4" t="inlineStr">
        <is>
          <t xml:space="preserve"> </t>
        </is>
      </c>
      <c r="C8" s="4" t="inlineStr">
        <is>
          <t xml:space="preserve"> </t>
        </is>
      </c>
      <c r="D8" s="4" t="inlineStr">
        <is>
          <t xml:space="preserve"> </t>
        </is>
      </c>
      <c r="E8" s="4" t="inlineStr">
        <is>
          <t xml:space="preserve"> </t>
        </is>
      </c>
    </row>
    <row r="9">
      <c r="A9" s="4" t="inlineStr">
        <is>
          <t>Direct</t>
        </is>
      </c>
      <c r="B9" s="5" t="n">
        <v>248932</v>
      </c>
      <c r="C9" s="5" t="n">
        <v>280389</v>
      </c>
      <c r="D9" s="5" t="n">
        <v>784388</v>
      </c>
      <c r="E9" s="5" t="n">
        <v>801759</v>
      </c>
    </row>
    <row r="10">
      <c r="A10" s="4" t="inlineStr">
        <is>
          <t>Assumed</t>
        </is>
      </c>
      <c r="B10" s="5" t="n">
        <v>1862387</v>
      </c>
      <c r="C10" s="5" t="n">
        <v>2006596</v>
      </c>
      <c r="D10" s="5" t="n">
        <v>5609355</v>
      </c>
      <c r="E10" s="5" t="n">
        <v>5307078</v>
      </c>
    </row>
    <row r="11">
      <c r="A11" s="4" t="inlineStr">
        <is>
          <t>Ceded</t>
        </is>
      </c>
      <c r="B11" s="5" t="n">
        <v>-355443</v>
      </c>
      <c r="C11" s="5" t="n">
        <v>-519964</v>
      </c>
      <c r="D11" s="5" t="n">
        <v>-1172055</v>
      </c>
      <c r="E11" s="5" t="n">
        <v>-1399008</v>
      </c>
    </row>
    <row r="12">
      <c r="A12" s="4" t="inlineStr">
        <is>
          <t>Net premiums earned</t>
        </is>
      </c>
      <c r="B12" s="5" t="n">
        <v>1755876</v>
      </c>
      <c r="C12" s="5" t="n">
        <v>1767021</v>
      </c>
      <c r="D12" s="5" t="n">
        <v>5221688</v>
      </c>
      <c r="E12" s="5" t="n">
        <v>4709829</v>
      </c>
    </row>
    <row r="13">
      <c r="A13" s="3" t="inlineStr">
        <is>
          <t>Claims and Claim Expenses</t>
        </is>
      </c>
      <c r="B13" s="4" t="inlineStr">
        <is>
          <t xml:space="preserve"> </t>
        </is>
      </c>
      <c r="C13" s="4" t="inlineStr">
        <is>
          <t xml:space="preserve"> </t>
        </is>
      </c>
      <c r="D13" s="4" t="inlineStr">
        <is>
          <t xml:space="preserve"> </t>
        </is>
      </c>
      <c r="E13" s="4" t="inlineStr">
        <is>
          <t xml:space="preserve"> </t>
        </is>
      </c>
    </row>
    <row r="14">
      <c r="A14" s="4" t="inlineStr">
        <is>
          <t>Gross claims and claim expenses incurred</t>
        </is>
      </c>
      <c r="B14" s="5" t="n">
        <v>793869</v>
      </c>
      <c r="C14" s="5" t="n">
        <v>3096540</v>
      </c>
      <c r="D14" s="5" t="n">
        <v>2843229</v>
      </c>
      <c r="E14" s="5" t="n">
        <v>4913313</v>
      </c>
    </row>
    <row r="15">
      <c r="A15" s="4" t="inlineStr">
        <is>
          <t>Claims and claim expenses recovered</t>
        </is>
      </c>
      <c r="B15" s="5" t="n">
        <v>67707</v>
      </c>
      <c r="C15" s="5" t="n">
        <v>-1128609</v>
      </c>
      <c r="D15" s="5" t="n">
        <v>-249242</v>
      </c>
      <c r="E15" s="5" t="n">
        <v>-1397410</v>
      </c>
    </row>
    <row r="16">
      <c r="A16" s="4" t="inlineStr">
        <is>
          <t>Net claims and claim expenses incurred</t>
        </is>
      </c>
      <c r="B16" s="6" t="n">
        <v>861576</v>
      </c>
      <c r="C16" s="6" t="n">
        <v>1967931</v>
      </c>
      <c r="D16" s="6" t="n">
        <v>2593987</v>
      </c>
      <c r="E16" s="6" t="n">
        <v>35159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INSURANCE - Narrative (Details) - USD ($)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receivable</t>
        </is>
      </c>
      <c r="B4" s="6" t="n">
        <v>5928809</v>
      </c>
      <c r="C4" s="6" t="n">
        <v>5139471</v>
      </c>
      <c r="D4" s="4" t="inlineStr">
        <is>
          <t xml:space="preserve"> </t>
        </is>
      </c>
      <c r="E4" s="4" t="inlineStr">
        <is>
          <t xml:space="preserve"> </t>
        </is>
      </c>
      <c r="F4" s="4" t="inlineStr">
        <is>
          <t xml:space="preserve"> </t>
        </is>
      </c>
      <c r="G4" s="4" t="inlineStr">
        <is>
          <t xml:space="preserve"> </t>
        </is>
      </c>
    </row>
    <row r="5">
      <c r="A5" s="4" t="inlineStr">
        <is>
          <t>Premium receivable, allowance for credit loss</t>
        </is>
      </c>
      <c r="B5" s="5" t="n">
        <v>3232</v>
      </c>
      <c r="C5" s="5" t="n">
        <v>4606</v>
      </c>
      <c r="D5" s="6" t="n">
        <v>3151</v>
      </c>
      <c r="E5" s="6" t="n">
        <v>4769</v>
      </c>
      <c r="F5" s="6" t="n">
        <v>4350</v>
      </c>
      <c r="G5" s="6" t="n">
        <v>2776</v>
      </c>
    </row>
    <row r="6">
      <c r="A6" s="4" t="inlineStr">
        <is>
          <t>Reinsurance recoverable</t>
        </is>
      </c>
      <c r="B6" s="5" t="n">
        <v>4300000</v>
      </c>
      <c r="C6" s="5" t="n">
        <v>4700000</v>
      </c>
      <c r="D6" s="4" t="inlineStr">
        <is>
          <t xml:space="preserve"> </t>
        </is>
      </c>
      <c r="E6" s="4" t="inlineStr">
        <is>
          <t xml:space="preserve"> </t>
        </is>
      </c>
      <c r="F6" s="4" t="inlineStr">
        <is>
          <t xml:space="preserve"> </t>
        </is>
      </c>
      <c r="G6" s="4" t="inlineStr">
        <is>
          <t xml:space="preserve"> </t>
        </is>
      </c>
    </row>
    <row r="7">
      <c r="A7" s="4" t="inlineStr">
        <is>
          <t>Reinsurance recoverable, allowance for credit loss</t>
        </is>
      </c>
      <c r="B7" s="6" t="n">
        <v>10296</v>
      </c>
      <c r="C7" s="6" t="n">
        <v>12169</v>
      </c>
      <c r="D7" s="6" t="n">
        <v>11456</v>
      </c>
      <c r="E7" s="6" t="n">
        <v>12087</v>
      </c>
      <c r="F7" s="6" t="n">
        <v>9005</v>
      </c>
      <c r="G7" s="6" t="n">
        <v>8344</v>
      </c>
    </row>
    <row r="8">
      <c r="A8" s="4" t="inlineStr">
        <is>
          <t>Reinsurer Concentration Risk | Reinsurance Recoverable |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9" t="n">
        <v>0.184</v>
      </c>
      <c r="C10" s="9" t="n">
        <v>0.208</v>
      </c>
      <c r="D10" s="4" t="inlineStr">
        <is>
          <t xml:space="preserve"> </t>
        </is>
      </c>
      <c r="E10" s="4" t="inlineStr">
        <is>
          <t xml:space="preserve"> </t>
        </is>
      </c>
      <c r="F10" s="4" t="inlineStr">
        <is>
          <t xml:space="preserve"> </t>
        </is>
      </c>
      <c r="G10" s="4" t="inlineStr">
        <is>
          <t xml:space="preserve"> </t>
        </is>
      </c>
    </row>
    <row r="11">
      <c r="A11" s="4" t="inlineStr">
        <is>
          <t>Reinsurer Concentration Risk | Reinsurance Recoverable | Custome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105</v>
      </c>
      <c r="C13" s="10" t="n">
        <v>0.07000000000000001</v>
      </c>
      <c r="D13" s="4" t="inlineStr">
        <is>
          <t xml:space="preserve"> </t>
        </is>
      </c>
      <c r="E13" s="4" t="inlineStr">
        <is>
          <t xml:space="preserve"> </t>
        </is>
      </c>
      <c r="F13" s="4" t="inlineStr">
        <is>
          <t xml:space="preserve"> </t>
        </is>
      </c>
      <c r="G13" s="4" t="inlineStr">
        <is>
          <t xml:space="preserve"> </t>
        </is>
      </c>
    </row>
    <row r="14">
      <c r="A14" s="4" t="inlineStr">
        <is>
          <t>Reinsurer Concentration Risk | Reinsurance Recoverable | Custome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9" t="n">
        <v>0.07199999999999999</v>
      </c>
      <c r="C16" s="9" t="n">
        <v>0.054</v>
      </c>
      <c r="D16" s="4" t="inlineStr">
        <is>
          <t xml:space="preserve"> </t>
        </is>
      </c>
      <c r="E16" s="4" t="inlineStr">
        <is>
          <t xml:space="preserve"> </t>
        </is>
      </c>
      <c r="F16" s="4" t="inlineStr">
        <is>
          <t xml:space="preserve"> </t>
        </is>
      </c>
      <c r="G16" s="4" t="inlineStr">
        <is>
          <t xml:space="preserve"> </t>
        </is>
      </c>
    </row>
    <row r="17">
      <c r="A17" s="4" t="inlineStr">
        <is>
          <t>Customer Concentration Risk | Allowance for Reinsurance Recoverable | Custom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9" t="n">
        <v>0.119</v>
      </c>
      <c r="C19" s="9" t="n">
        <v>0.143</v>
      </c>
      <c r="D19" s="4" t="inlineStr">
        <is>
          <t xml:space="preserve"> </t>
        </is>
      </c>
      <c r="E19" s="4" t="inlineStr">
        <is>
          <t xml:space="preserve"> </t>
        </is>
      </c>
      <c r="F19" s="4" t="inlineStr">
        <is>
          <t xml:space="preserve"> </t>
        </is>
      </c>
      <c r="G19" s="4" t="inlineStr">
        <is>
          <t xml:space="preserve"> </t>
        </is>
      </c>
    </row>
    <row r="20">
      <c r="A20" s="4" t="inlineStr">
        <is>
          <t>Customer Concentration Risk | Allowance for Reinsurance Recoverable | Custome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9" t="n">
        <v>0.06900000000000001</v>
      </c>
      <c r="C22" s="9" t="n">
        <v>0.091</v>
      </c>
      <c r="D22" s="4" t="inlineStr">
        <is>
          <t xml:space="preserve"> </t>
        </is>
      </c>
      <c r="E22" s="4" t="inlineStr">
        <is>
          <t xml:space="preserve"> </t>
        </is>
      </c>
      <c r="F22" s="4" t="inlineStr">
        <is>
          <t xml:space="preserve"> </t>
        </is>
      </c>
      <c r="G22" s="4" t="inlineStr">
        <is>
          <t xml:space="preserve"> </t>
        </is>
      </c>
    </row>
    <row r="23">
      <c r="A23" s="4" t="inlineStr">
        <is>
          <t>Customer Concentration Risk | Allowance for Reinsurance Recoverable | Customer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9" t="n">
        <v>0.055</v>
      </c>
      <c r="C25" s="10" t="n">
        <v>0.08</v>
      </c>
      <c r="D25" s="4" t="inlineStr">
        <is>
          <t xml:space="preserve"> </t>
        </is>
      </c>
      <c r="E25" s="4" t="inlineStr">
        <is>
          <t xml:space="preserve"> </t>
        </is>
      </c>
      <c r="F25" s="4" t="inlineStr">
        <is>
          <t xml:space="preserve"> </t>
        </is>
      </c>
      <c r="G25" s="4" t="inlineStr">
        <is>
          <t xml:space="preserve"> </t>
        </is>
      </c>
    </row>
    <row r="26">
      <c r="A26" s="4" t="inlineStr">
        <is>
          <t>Ceded Credit Risk, Secured | Reinsurer Concentration Risk | Reinsurance Recover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9" t="n">
        <v>0.519</v>
      </c>
      <c r="C28" s="9" t="n">
        <v>0.472</v>
      </c>
      <c r="D28" s="4" t="inlineStr">
        <is>
          <t xml:space="preserve"> </t>
        </is>
      </c>
      <c r="E28" s="4" t="inlineStr">
        <is>
          <t xml:space="preserve"> </t>
        </is>
      </c>
      <c r="F28" s="4" t="inlineStr">
        <is>
          <t xml:space="preserve"> </t>
        </is>
      </c>
      <c r="G28" s="4" t="inlineStr">
        <is>
          <t xml:space="preserve"> </t>
        </is>
      </c>
    </row>
    <row r="29">
      <c r="A29" s="4" t="inlineStr">
        <is>
          <t>Ceded Credit Risk, Unsecured | Reinsurer Concentration Risk | Reinsurance Recoverable | Standard &amp; Poor's, A-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9" t="n">
        <v>0.474</v>
      </c>
      <c r="C31" s="10" t="n">
        <v>0.52</v>
      </c>
      <c r="D31" s="4" t="inlineStr">
        <is>
          <t xml:space="preserve"> </t>
        </is>
      </c>
      <c r="E31" s="4" t="inlineStr">
        <is>
          <t xml:space="preserve"> </t>
        </is>
      </c>
      <c r="F31" s="4" t="inlineStr">
        <is>
          <t xml:space="preserve"> </t>
        </is>
      </c>
      <c r="G31" s="4" t="inlineStr">
        <is>
          <t xml:space="preserve"> </t>
        </is>
      </c>
    </row>
    <row r="32">
      <c r="A32" s="4" t="inlineStr">
        <is>
          <t>Ceded Credit Risk, Unsecured | Reinsurer Concentration Risk | Reinsurance Recoverable | Standard &amp; Poor's, BBB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9" t="n">
        <v>0.007</v>
      </c>
      <c r="C34" s="9" t="n">
        <v>0.008</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Provision for Current Expected Credit Losses of Premium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51</v>
      </c>
      <c r="C4" s="6" t="n">
        <v>4350</v>
      </c>
      <c r="D4" s="6" t="n">
        <v>4606</v>
      </c>
      <c r="E4" s="6" t="n">
        <v>2776</v>
      </c>
    </row>
    <row r="5">
      <c r="A5" s="4" t="inlineStr">
        <is>
          <t>Provision for (release of) allowance</t>
        </is>
      </c>
      <c r="B5" s="5" t="n">
        <v>81</v>
      </c>
      <c r="C5" s="5" t="n">
        <v>419</v>
      </c>
      <c r="D5" s="5" t="n">
        <v>-1374</v>
      </c>
      <c r="E5" s="5" t="n">
        <v>1993</v>
      </c>
    </row>
    <row r="6">
      <c r="A6" s="4" t="inlineStr">
        <is>
          <t>Ending balance</t>
        </is>
      </c>
      <c r="B6" s="6" t="n">
        <v>3232</v>
      </c>
      <c r="C6" s="6" t="n">
        <v>4769</v>
      </c>
      <c r="D6" s="6" t="n">
        <v>3232</v>
      </c>
      <c r="E6" s="6" t="n">
        <v>47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Provision for Current Expected Credit Losses of Reinsurance Recover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456</v>
      </c>
      <c r="C4" s="6" t="n">
        <v>9005</v>
      </c>
      <c r="D4" s="6" t="n">
        <v>12169</v>
      </c>
      <c r="E4" s="6" t="n">
        <v>8344</v>
      </c>
    </row>
    <row r="5">
      <c r="A5" s="4" t="inlineStr">
        <is>
          <t>Provision for (release of) allowance</t>
        </is>
      </c>
      <c r="B5" s="5" t="n">
        <v>-1160</v>
      </c>
      <c r="C5" s="5" t="n">
        <v>3082</v>
      </c>
      <c r="D5" s="5" t="n">
        <v>-1873</v>
      </c>
      <c r="E5" s="5" t="n">
        <v>3743</v>
      </c>
    </row>
    <row r="6">
      <c r="A6" s="4" t="inlineStr">
        <is>
          <t>Ending balance</t>
        </is>
      </c>
      <c r="B6" s="6" t="n">
        <v>10296</v>
      </c>
      <c r="C6" s="6" t="n">
        <v>12087</v>
      </c>
      <c r="D6" s="6" t="n">
        <v>10296</v>
      </c>
      <c r="E6" s="6" t="n">
        <v>120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 Schedule of Reserve for Claims and Claim Expenses by Segment (Details) - USD ($) $ in Thousands</t>
        </is>
      </c>
      <c r="B1" s="2" t="inlineStr">
        <is>
          <t>Sep. 30, 2023</t>
        </is>
      </c>
      <c r="C1" s="2" t="inlineStr">
        <is>
          <t>Dec. 31, 2022</t>
        </is>
      </c>
      <c r="D1" s="2" t="inlineStr">
        <is>
          <t>Sep. 30, 2022</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Case Reserves</t>
        </is>
      </c>
      <c r="B3" s="6" t="n">
        <v>3983325</v>
      </c>
      <c r="C3" s="6" t="n">
        <v>3821053</v>
      </c>
      <c r="D3" s="4" t="inlineStr">
        <is>
          <t xml:space="preserve"> </t>
        </is>
      </c>
    </row>
    <row r="4">
      <c r="A4" s="4" t="inlineStr">
        <is>
          <t>Additional Case Reserves</t>
        </is>
      </c>
      <c r="B4" s="5" t="n">
        <v>2005242</v>
      </c>
      <c r="C4" s="5" t="n">
        <v>2176884</v>
      </c>
      <c r="D4" s="4" t="inlineStr">
        <is>
          <t xml:space="preserve"> </t>
        </is>
      </c>
    </row>
    <row r="5">
      <c r="A5" s="4" t="inlineStr">
        <is>
          <t>IBNR</t>
        </is>
      </c>
      <c r="B5" s="5" t="n">
        <v>9966598</v>
      </c>
      <c r="C5" s="5" t="n">
        <v>9894636</v>
      </c>
      <c r="D5" s="4" t="inlineStr">
        <is>
          <t xml:space="preserve"> </t>
        </is>
      </c>
    </row>
    <row r="6">
      <c r="A6" s="4" t="inlineStr">
        <is>
          <t>Gross reserve for claims and claim expenses</t>
        </is>
      </c>
      <c r="B6" s="5" t="n">
        <v>15955165</v>
      </c>
      <c r="C6" s="5" t="n">
        <v>15892573</v>
      </c>
      <c r="D6" s="6" t="n">
        <v>15662955</v>
      </c>
    </row>
    <row r="7">
      <c r="A7" s="4" t="inlineStr">
        <is>
          <t>Property | Operating Segments</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Case Reserves</t>
        </is>
      </c>
      <c r="B9" s="5" t="n">
        <v>1944257</v>
      </c>
      <c r="C9" s="5" t="n">
        <v>1956688</v>
      </c>
      <c r="D9" s="4" t="inlineStr">
        <is>
          <t xml:space="preserve"> </t>
        </is>
      </c>
    </row>
    <row r="10">
      <c r="A10" s="4" t="inlineStr">
        <is>
          <t>Additional Case Reserves</t>
        </is>
      </c>
      <c r="B10" s="5" t="n">
        <v>1791160</v>
      </c>
      <c r="C10" s="5" t="n">
        <v>2008891</v>
      </c>
      <c r="D10" s="4" t="inlineStr">
        <is>
          <t xml:space="preserve"> </t>
        </is>
      </c>
    </row>
    <row r="11">
      <c r="A11" s="4" t="inlineStr">
        <is>
          <t>IBNR</t>
        </is>
      </c>
      <c r="B11" s="5" t="n">
        <v>2647186</v>
      </c>
      <c r="C11" s="5" t="n">
        <v>3570253</v>
      </c>
      <c r="D11" s="4" t="inlineStr">
        <is>
          <t xml:space="preserve"> </t>
        </is>
      </c>
    </row>
    <row r="12">
      <c r="A12" s="4" t="inlineStr">
        <is>
          <t>Gross reserve for claims and claim expenses</t>
        </is>
      </c>
      <c r="B12" s="5" t="n">
        <v>6382603</v>
      </c>
      <c r="C12" s="5" t="n">
        <v>7535832</v>
      </c>
      <c r="D12" s="4" t="inlineStr">
        <is>
          <t xml:space="preserve"> </t>
        </is>
      </c>
    </row>
    <row r="13">
      <c r="A13" s="4" t="inlineStr">
        <is>
          <t>Casualty and Specialty | Operating Segment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Case Reserves</t>
        </is>
      </c>
      <c r="B15" s="5" t="n">
        <v>2039068</v>
      </c>
      <c r="C15" s="5" t="n">
        <v>1864365</v>
      </c>
      <c r="D15" s="4" t="inlineStr">
        <is>
          <t xml:space="preserve"> </t>
        </is>
      </c>
    </row>
    <row r="16">
      <c r="A16" s="4" t="inlineStr">
        <is>
          <t>Additional Case Reserves</t>
        </is>
      </c>
      <c r="B16" s="5" t="n">
        <v>214082</v>
      </c>
      <c r="C16" s="5" t="n">
        <v>167993</v>
      </c>
      <c r="D16" s="4" t="inlineStr">
        <is>
          <t xml:space="preserve"> </t>
        </is>
      </c>
    </row>
    <row r="17">
      <c r="A17" s="4" t="inlineStr">
        <is>
          <t>IBNR</t>
        </is>
      </c>
      <c r="B17" s="5" t="n">
        <v>7319412</v>
      </c>
      <c r="C17" s="5" t="n">
        <v>6324383</v>
      </c>
      <c r="D17" s="4" t="inlineStr">
        <is>
          <t xml:space="preserve"> </t>
        </is>
      </c>
    </row>
    <row r="18">
      <c r="A18" s="4" t="inlineStr">
        <is>
          <t>Gross reserve for claims and claim expenses</t>
        </is>
      </c>
      <c r="B18" s="6" t="n">
        <v>9572562</v>
      </c>
      <c r="C18" s="6" t="n">
        <v>8356741</v>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CLAIMS AND CLAIM EXPENSES - Schedule of Liability for Unpaid Claims and Claim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claims and claim expenses, net of reinsurance recoverable, as of beginning of period</t>
        </is>
      </c>
      <c r="B4" s="4" t="inlineStr">
        <is>
          <t xml:space="preserve"> </t>
        </is>
      </c>
      <c r="C4" s="4" t="inlineStr">
        <is>
          <t xml:space="preserve"> </t>
        </is>
      </c>
      <c r="D4" s="6" t="n">
        <v>11181648</v>
      </c>
      <c r="E4" s="6" t="n">
        <v>9025961</v>
      </c>
      <c r="F4" s="4" t="inlineStr">
        <is>
          <t xml:space="preserve"> </t>
        </is>
      </c>
    </row>
    <row r="5">
      <c r="A5" s="3" t="inlineStr">
        <is>
          <t>Net incurred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year</t>
        </is>
      </c>
      <c r="B6" s="6" t="n">
        <v>1019523</v>
      </c>
      <c r="C6" s="6" t="n">
        <v>1999837</v>
      </c>
      <c r="D6" s="5" t="n">
        <v>2888784</v>
      </c>
      <c r="E6" s="5" t="n">
        <v>3608599</v>
      </c>
      <c r="F6" s="4" t="inlineStr">
        <is>
          <t xml:space="preserve"> </t>
        </is>
      </c>
    </row>
    <row r="7">
      <c r="A7" s="4" t="inlineStr">
        <is>
          <t>Prior years</t>
        </is>
      </c>
      <c r="B7" s="5" t="n">
        <v>-157947</v>
      </c>
      <c r="C7" s="5" t="n">
        <v>-31906</v>
      </c>
      <c r="D7" s="5" t="n">
        <v>-294797</v>
      </c>
      <c r="E7" s="5" t="n">
        <v>-92696</v>
      </c>
      <c r="F7" s="4" t="inlineStr">
        <is>
          <t xml:space="preserve"> </t>
        </is>
      </c>
    </row>
    <row r="8">
      <c r="A8" s="4" t="inlineStr">
        <is>
          <t>Total net incurred</t>
        </is>
      </c>
      <c r="B8" s="5" t="n">
        <v>861576</v>
      </c>
      <c r="C8" s="5" t="n">
        <v>1967931</v>
      </c>
      <c r="D8" s="5" t="n">
        <v>2593987</v>
      </c>
      <c r="E8" s="5" t="n">
        <v>3515903</v>
      </c>
      <c r="F8" s="4" t="inlineStr">
        <is>
          <t xml:space="preserve"> </t>
        </is>
      </c>
    </row>
    <row r="9">
      <c r="A9" s="3" t="inlineStr">
        <is>
          <t>Net paid rel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year</t>
        </is>
      </c>
      <c r="B10" s="4" t="inlineStr">
        <is>
          <t xml:space="preserve"> </t>
        </is>
      </c>
      <c r="C10" s="4" t="inlineStr">
        <is>
          <t xml:space="preserve"> </t>
        </is>
      </c>
      <c r="D10" s="5" t="n">
        <v>181155</v>
      </c>
      <c r="E10" s="5" t="n">
        <v>101258</v>
      </c>
      <c r="F10" s="4" t="inlineStr">
        <is>
          <t xml:space="preserve"> </t>
        </is>
      </c>
    </row>
    <row r="11">
      <c r="A11" s="4" t="inlineStr">
        <is>
          <t>Prior years</t>
        </is>
      </c>
      <c r="B11" s="4" t="inlineStr">
        <is>
          <t xml:space="preserve"> </t>
        </is>
      </c>
      <c r="C11" s="4" t="inlineStr">
        <is>
          <t xml:space="preserve"> </t>
        </is>
      </c>
      <c r="D11" s="5" t="n">
        <v>1880700</v>
      </c>
      <c r="E11" s="5" t="n">
        <v>1454977</v>
      </c>
      <c r="F11" s="4" t="inlineStr">
        <is>
          <t xml:space="preserve"> </t>
        </is>
      </c>
    </row>
    <row r="12">
      <c r="A12" s="4" t="inlineStr">
        <is>
          <t>Total net paid</t>
        </is>
      </c>
      <c r="B12" s="4" t="inlineStr">
        <is>
          <t xml:space="preserve"> </t>
        </is>
      </c>
      <c r="C12" s="4" t="inlineStr">
        <is>
          <t xml:space="preserve"> </t>
        </is>
      </c>
      <c r="D12" s="5" t="n">
        <v>2061855</v>
      </c>
      <c r="E12" s="5" t="n">
        <v>1556235</v>
      </c>
      <c r="F12" s="4" t="inlineStr">
        <is>
          <t xml:space="preserve"> </t>
        </is>
      </c>
    </row>
    <row r="13">
      <c r="A13" s="4" t="inlineStr">
        <is>
          <t>Foreign exchange</t>
        </is>
      </c>
      <c r="B13" s="4" t="inlineStr">
        <is>
          <t xml:space="preserve"> </t>
        </is>
      </c>
      <c r="C13" s="4" t="inlineStr">
        <is>
          <t xml:space="preserve"> </t>
        </is>
      </c>
      <c r="D13" s="5" t="n">
        <v>-11874</v>
      </c>
      <c r="E13" s="5" t="n">
        <v>-291918</v>
      </c>
      <c r="F13" s="4" t="inlineStr">
        <is>
          <t xml:space="preserve"> </t>
        </is>
      </c>
    </row>
    <row r="14">
      <c r="A14" s="4" t="inlineStr">
        <is>
          <t>Reserve for claims and claim expenses, net of reinsurance recoverable, as of end of period</t>
        </is>
      </c>
      <c r="B14" s="5" t="n">
        <v>11701906</v>
      </c>
      <c r="C14" s="5" t="n">
        <v>10693711</v>
      </c>
      <c r="D14" s="5" t="n">
        <v>11701906</v>
      </c>
      <c r="E14" s="5" t="n">
        <v>10693711</v>
      </c>
      <c r="F14" s="4" t="inlineStr">
        <is>
          <t xml:space="preserve"> </t>
        </is>
      </c>
    </row>
    <row r="15">
      <c r="A15" s="4" t="inlineStr">
        <is>
          <t>Reinsurance recoverable as of end of period</t>
        </is>
      </c>
      <c r="B15" s="5" t="n">
        <v>4253259</v>
      </c>
      <c r="C15" s="5" t="n">
        <v>4969244</v>
      </c>
      <c r="D15" s="5" t="n">
        <v>4253259</v>
      </c>
      <c r="E15" s="5" t="n">
        <v>4969244</v>
      </c>
      <c r="F15" s="6" t="n">
        <v>4710925</v>
      </c>
    </row>
    <row r="16">
      <c r="A16" s="4" t="inlineStr">
        <is>
          <t>Reserve for claims and claim expenses as of end of period</t>
        </is>
      </c>
      <c r="B16" s="6" t="n">
        <v>15955165</v>
      </c>
      <c r="C16" s="6" t="n">
        <v>15662955</v>
      </c>
      <c r="D16" s="6" t="n">
        <v>15955165</v>
      </c>
      <c r="E16" s="6" t="n">
        <v>15662955</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CLAIMS AND CLAIM EXPENSES - Schedule of Prior Year Development of the Reserve for Net Claims and Claim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atastrophe Claims [Line Items]</t>
        </is>
      </c>
      <c r="B3" s="4" t="inlineStr">
        <is>
          <t xml:space="preserve"> </t>
        </is>
      </c>
      <c r="C3" s="4" t="inlineStr">
        <is>
          <t xml:space="preserve"> </t>
        </is>
      </c>
      <c r="D3" s="4" t="inlineStr">
        <is>
          <t xml:space="preserve"> </t>
        </is>
      </c>
      <c r="E3" s="4" t="inlineStr">
        <is>
          <t xml:space="preserve"> </t>
        </is>
      </c>
    </row>
    <row r="4">
      <c r="A4" s="4" t="inlineStr">
        <is>
          <t>Net (favorable) adverse development of prior accident years net claims and claim expenses</t>
        </is>
      </c>
      <c r="B4" s="6" t="n">
        <v>-157947</v>
      </c>
      <c r="C4" s="6" t="n">
        <v>-31906</v>
      </c>
      <c r="D4" s="6" t="n">
        <v>-294797</v>
      </c>
      <c r="E4" s="6" t="n">
        <v>-92696</v>
      </c>
    </row>
    <row r="5">
      <c r="A5" s="4" t="inlineStr">
        <is>
          <t>Property</t>
        </is>
      </c>
      <c r="B5" s="4" t="inlineStr">
        <is>
          <t xml:space="preserve"> </t>
        </is>
      </c>
      <c r="C5" s="4" t="inlineStr">
        <is>
          <t xml:space="preserve"> </t>
        </is>
      </c>
      <c r="D5" s="4" t="inlineStr">
        <is>
          <t xml:space="preserve"> </t>
        </is>
      </c>
      <c r="E5" s="4" t="inlineStr">
        <is>
          <t xml:space="preserve"> </t>
        </is>
      </c>
    </row>
    <row r="6">
      <c r="A6" s="3" t="inlineStr">
        <is>
          <t>Liability for Catastrophe Claims [Line Items]</t>
        </is>
      </c>
      <c r="B6" s="4" t="inlineStr">
        <is>
          <t xml:space="preserve"> </t>
        </is>
      </c>
      <c r="C6" s="4" t="inlineStr">
        <is>
          <t xml:space="preserve"> </t>
        </is>
      </c>
      <c r="D6" s="4" t="inlineStr">
        <is>
          <t xml:space="preserve"> </t>
        </is>
      </c>
      <c r="E6" s="4" t="inlineStr">
        <is>
          <t xml:space="preserve"> </t>
        </is>
      </c>
    </row>
    <row r="7">
      <c r="A7" s="4" t="inlineStr">
        <is>
          <t>Net (favorable) adverse development of prior accident years net claims and claim expenses</t>
        </is>
      </c>
      <c r="B7" s="4" t="inlineStr">
        <is>
          <t xml:space="preserve"> </t>
        </is>
      </c>
      <c r="C7" s="4" t="inlineStr">
        <is>
          <t xml:space="preserve"> </t>
        </is>
      </c>
      <c r="D7" s="5" t="n">
        <v>-257209</v>
      </c>
      <c r="E7" s="5" t="n">
        <v>-76069</v>
      </c>
    </row>
    <row r="8">
      <c r="A8" s="4" t="inlineStr">
        <is>
          <t>Property | Actuarial assumption changes</t>
        </is>
      </c>
      <c r="B8" s="4" t="inlineStr">
        <is>
          <t xml:space="preserve"> </t>
        </is>
      </c>
      <c r="C8" s="4" t="inlineStr">
        <is>
          <t xml:space="preserve"> </t>
        </is>
      </c>
      <c r="D8" s="4" t="inlineStr">
        <is>
          <t xml:space="preserve"> </t>
        </is>
      </c>
      <c r="E8" s="4" t="inlineStr">
        <is>
          <t xml:space="preserve"> </t>
        </is>
      </c>
    </row>
    <row r="9">
      <c r="A9" s="3" t="inlineStr">
        <is>
          <t>Liability for Catastrophe Claims [Line Items]</t>
        </is>
      </c>
      <c r="B9" s="4" t="inlineStr">
        <is>
          <t xml:space="preserve"> </t>
        </is>
      </c>
      <c r="C9" s="4" t="inlineStr">
        <is>
          <t xml:space="preserve"> </t>
        </is>
      </c>
      <c r="D9" s="4" t="inlineStr">
        <is>
          <t xml:space="preserve"> </t>
        </is>
      </c>
      <c r="E9" s="4" t="inlineStr">
        <is>
          <t xml:space="preserve"> </t>
        </is>
      </c>
    </row>
    <row r="10">
      <c r="A10" s="4" t="inlineStr">
        <is>
          <t>Net (favorable) adverse development of prior accident years net claims and claim expenses</t>
        </is>
      </c>
      <c r="B10" s="4" t="inlineStr">
        <is>
          <t xml:space="preserve"> </t>
        </is>
      </c>
      <c r="C10" s="4" t="inlineStr">
        <is>
          <t xml:space="preserve"> </t>
        </is>
      </c>
      <c r="D10" s="5" t="n">
        <v>840</v>
      </c>
      <c r="E10" s="4" t="inlineStr">
        <is>
          <t xml:space="preserve"> </t>
        </is>
      </c>
    </row>
    <row r="11">
      <c r="A11" s="4" t="inlineStr">
        <is>
          <t>Property | Large catastrophe events</t>
        </is>
      </c>
      <c r="B11" s="4" t="inlineStr">
        <is>
          <t xml:space="preserve"> </t>
        </is>
      </c>
      <c r="C11" s="4" t="inlineStr">
        <is>
          <t xml:space="preserve"> </t>
        </is>
      </c>
      <c r="D11" s="4" t="inlineStr">
        <is>
          <t xml:space="preserve"> </t>
        </is>
      </c>
      <c r="E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c r="E12" s="4" t="inlineStr">
        <is>
          <t xml:space="preserve"> </t>
        </is>
      </c>
    </row>
    <row r="13">
      <c r="A13" s="4" t="inlineStr">
        <is>
          <t>Net (favorable) adverse development of prior accident years net claims and claim expenses</t>
        </is>
      </c>
      <c r="B13" s="4" t="inlineStr">
        <is>
          <t xml:space="preserve"> </t>
        </is>
      </c>
      <c r="C13" s="4" t="inlineStr">
        <is>
          <t xml:space="preserve"> </t>
        </is>
      </c>
      <c r="D13" s="5" t="n">
        <v>-164658</v>
      </c>
      <c r="E13" s="5" t="n">
        <v>-81976</v>
      </c>
    </row>
    <row r="14">
      <c r="A14" s="4" t="inlineStr">
        <is>
          <t>Property | 2022 Weather-Related Large Losses</t>
        </is>
      </c>
      <c r="B14" s="4" t="inlineStr">
        <is>
          <t xml:space="preserve"> </t>
        </is>
      </c>
      <c r="C14" s="4" t="inlineStr">
        <is>
          <t xml:space="preserve"> </t>
        </is>
      </c>
      <c r="D14" s="4" t="inlineStr">
        <is>
          <t xml:space="preserve"> </t>
        </is>
      </c>
      <c r="E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c r="E15" s="4" t="inlineStr">
        <is>
          <t xml:space="preserve"> </t>
        </is>
      </c>
    </row>
    <row r="16">
      <c r="A16" s="4" t="inlineStr">
        <is>
          <t>Net (favorable) adverse development of prior accident years net claims and claim expenses</t>
        </is>
      </c>
      <c r="B16" s="4" t="inlineStr">
        <is>
          <t xml:space="preserve"> </t>
        </is>
      </c>
      <c r="C16" s="4" t="inlineStr">
        <is>
          <t xml:space="preserve"> </t>
        </is>
      </c>
      <c r="D16" s="5" t="n">
        <v>6501</v>
      </c>
      <c r="E16" s="4" t="inlineStr">
        <is>
          <t xml:space="preserve"> </t>
        </is>
      </c>
    </row>
    <row r="17">
      <c r="A17" s="4" t="inlineStr">
        <is>
          <t>Property | 2021 Weather-Related Large Lossses</t>
        </is>
      </c>
      <c r="B17" s="4" t="inlineStr">
        <is>
          <t xml:space="preserve"> </t>
        </is>
      </c>
      <c r="C17" s="4" t="inlineStr">
        <is>
          <t xml:space="preserve"> </t>
        </is>
      </c>
      <c r="D17" s="4" t="inlineStr">
        <is>
          <t xml:space="preserve"> </t>
        </is>
      </c>
      <c r="E17" s="4" t="inlineStr">
        <is>
          <t xml:space="preserve"> </t>
        </is>
      </c>
    </row>
    <row r="18">
      <c r="A18" s="3" t="inlineStr">
        <is>
          <t>Liability for Catastrophe Claims [Line Items]</t>
        </is>
      </c>
      <c r="B18" s="4" t="inlineStr">
        <is>
          <t xml:space="preserve"> </t>
        </is>
      </c>
      <c r="C18" s="4" t="inlineStr">
        <is>
          <t xml:space="preserve"> </t>
        </is>
      </c>
      <c r="D18" s="4" t="inlineStr">
        <is>
          <t xml:space="preserve"> </t>
        </is>
      </c>
      <c r="E18" s="4" t="inlineStr">
        <is>
          <t xml:space="preserve"> </t>
        </is>
      </c>
    </row>
    <row r="19">
      <c r="A19" s="4" t="inlineStr">
        <is>
          <t>Net (favorable) adverse development of prior accident years net claims and claim expenses</t>
        </is>
      </c>
      <c r="B19" s="4" t="inlineStr">
        <is>
          <t xml:space="preserve"> </t>
        </is>
      </c>
      <c r="C19" s="4" t="inlineStr">
        <is>
          <t xml:space="preserve"> </t>
        </is>
      </c>
      <c r="D19" s="5" t="n">
        <v>-24931</v>
      </c>
      <c r="E19" s="5" t="n">
        <v>42766</v>
      </c>
    </row>
    <row r="20">
      <c r="A20" s="4" t="inlineStr">
        <is>
          <t>Property | 2020 Weather-Related Large Loss Events</t>
        </is>
      </c>
      <c r="B20" s="4" t="inlineStr">
        <is>
          <t xml:space="preserve"> </t>
        </is>
      </c>
      <c r="C20" s="4" t="inlineStr">
        <is>
          <t xml:space="preserve"> </t>
        </is>
      </c>
      <c r="D20" s="4" t="inlineStr">
        <is>
          <t xml:space="preserve"> </t>
        </is>
      </c>
      <c r="E20" s="4" t="inlineStr">
        <is>
          <t xml:space="preserve"> </t>
        </is>
      </c>
    </row>
    <row r="21">
      <c r="A21" s="3" t="inlineStr">
        <is>
          <t>Liability for Catastrophe Claims [Line Items]</t>
        </is>
      </c>
      <c r="B21" s="4" t="inlineStr">
        <is>
          <t xml:space="preserve"> </t>
        </is>
      </c>
      <c r="C21" s="4" t="inlineStr">
        <is>
          <t xml:space="preserve"> </t>
        </is>
      </c>
      <c r="D21" s="4" t="inlineStr">
        <is>
          <t xml:space="preserve"> </t>
        </is>
      </c>
      <c r="E21" s="4" t="inlineStr">
        <is>
          <t xml:space="preserve"> </t>
        </is>
      </c>
    </row>
    <row r="22">
      <c r="A22" s="4" t="inlineStr">
        <is>
          <t>Net (favorable) adverse development of prior accident years net claims and claim expenses</t>
        </is>
      </c>
      <c r="B22" s="4" t="inlineStr">
        <is>
          <t xml:space="preserve"> </t>
        </is>
      </c>
      <c r="C22" s="4" t="inlineStr">
        <is>
          <t xml:space="preserve"> </t>
        </is>
      </c>
      <c r="D22" s="5" t="n">
        <v>-28824</v>
      </c>
      <c r="E22" s="5" t="n">
        <v>-32988</v>
      </c>
    </row>
    <row r="23">
      <c r="A23" s="4" t="inlineStr">
        <is>
          <t>Property | 2019 Large Loss Events</t>
        </is>
      </c>
      <c r="B23" s="4" t="inlineStr">
        <is>
          <t xml:space="preserve"> </t>
        </is>
      </c>
      <c r="C23" s="4" t="inlineStr">
        <is>
          <t xml:space="preserve"> </t>
        </is>
      </c>
      <c r="D23" s="4" t="inlineStr">
        <is>
          <t xml:space="preserve"> </t>
        </is>
      </c>
      <c r="E23" s="4" t="inlineStr">
        <is>
          <t xml:space="preserve"> </t>
        </is>
      </c>
    </row>
    <row r="24">
      <c r="A24" s="3" t="inlineStr">
        <is>
          <t>Liability for Catastrophe Claims [Line Items]</t>
        </is>
      </c>
      <c r="B24" s="4" t="inlineStr">
        <is>
          <t xml:space="preserve"> </t>
        </is>
      </c>
      <c r="C24" s="4" t="inlineStr">
        <is>
          <t xml:space="preserve"> </t>
        </is>
      </c>
      <c r="D24" s="4" t="inlineStr">
        <is>
          <t xml:space="preserve"> </t>
        </is>
      </c>
      <c r="E24" s="4" t="inlineStr">
        <is>
          <t xml:space="preserve"> </t>
        </is>
      </c>
    </row>
    <row r="25">
      <c r="A25" s="4" t="inlineStr">
        <is>
          <t>Net (favorable) adverse development of prior accident years net claims and claim expenses</t>
        </is>
      </c>
      <c r="B25" s="4" t="inlineStr">
        <is>
          <t xml:space="preserve"> </t>
        </is>
      </c>
      <c r="C25" s="4" t="inlineStr">
        <is>
          <t xml:space="preserve"> </t>
        </is>
      </c>
      <c r="D25" s="5" t="n">
        <v>-37934</v>
      </c>
      <c r="E25" s="5" t="n">
        <v>-50148</v>
      </c>
    </row>
    <row r="26">
      <c r="A26" s="4" t="inlineStr">
        <is>
          <t>Property | 2018 Large Loss Events</t>
        </is>
      </c>
      <c r="B26" s="4" t="inlineStr">
        <is>
          <t xml:space="preserve"> </t>
        </is>
      </c>
      <c r="C26" s="4" t="inlineStr">
        <is>
          <t xml:space="preserve"> </t>
        </is>
      </c>
      <c r="D26" s="4" t="inlineStr">
        <is>
          <t xml:space="preserve"> </t>
        </is>
      </c>
      <c r="E26" s="4" t="inlineStr">
        <is>
          <t xml:space="preserve"> </t>
        </is>
      </c>
    </row>
    <row r="27">
      <c r="A27" s="3" t="inlineStr">
        <is>
          <t>Liability for Catastrophe Claims [Line Items]</t>
        </is>
      </c>
      <c r="B27" s="4" t="inlineStr">
        <is>
          <t xml:space="preserve"> </t>
        </is>
      </c>
      <c r="C27" s="4" t="inlineStr">
        <is>
          <t xml:space="preserve"> </t>
        </is>
      </c>
      <c r="D27" s="4" t="inlineStr">
        <is>
          <t xml:space="preserve"> </t>
        </is>
      </c>
      <c r="E27" s="4" t="inlineStr">
        <is>
          <t xml:space="preserve"> </t>
        </is>
      </c>
    </row>
    <row r="28">
      <c r="A28" s="4" t="inlineStr">
        <is>
          <t>Net (favorable) adverse development of prior accident years net claims and claim expenses</t>
        </is>
      </c>
      <c r="B28" s="4" t="inlineStr">
        <is>
          <t xml:space="preserve"> </t>
        </is>
      </c>
      <c r="C28" s="4" t="inlineStr">
        <is>
          <t xml:space="preserve"> </t>
        </is>
      </c>
      <c r="D28" s="5" t="n">
        <v>-37847</v>
      </c>
      <c r="E28" s="5" t="n">
        <v>-15493</v>
      </c>
    </row>
    <row r="29">
      <c r="A29" s="4" t="inlineStr">
        <is>
          <t>Property | 2017 Large Loss Events</t>
        </is>
      </c>
      <c r="B29" s="4" t="inlineStr">
        <is>
          <t xml:space="preserve"> </t>
        </is>
      </c>
      <c r="C29" s="4" t="inlineStr">
        <is>
          <t xml:space="preserve"> </t>
        </is>
      </c>
      <c r="D29" s="4" t="inlineStr">
        <is>
          <t xml:space="preserve"> </t>
        </is>
      </c>
      <c r="E29" s="4" t="inlineStr">
        <is>
          <t xml:space="preserve"> </t>
        </is>
      </c>
    </row>
    <row r="30">
      <c r="A30" s="3" t="inlineStr">
        <is>
          <t>Liability for Catastrophe Claims [Line Items]</t>
        </is>
      </c>
      <c r="B30" s="4" t="inlineStr">
        <is>
          <t xml:space="preserve"> </t>
        </is>
      </c>
      <c r="C30" s="4" t="inlineStr">
        <is>
          <t xml:space="preserve"> </t>
        </is>
      </c>
      <c r="D30" s="4" t="inlineStr">
        <is>
          <t xml:space="preserve"> </t>
        </is>
      </c>
      <c r="E30" s="4" t="inlineStr">
        <is>
          <t xml:space="preserve"> </t>
        </is>
      </c>
    </row>
    <row r="31">
      <c r="A31" s="4" t="inlineStr">
        <is>
          <t>Net (favorable) adverse development of prior accident years net claims and claim expenses</t>
        </is>
      </c>
      <c r="B31" s="4" t="inlineStr">
        <is>
          <t xml:space="preserve"> </t>
        </is>
      </c>
      <c r="C31" s="4" t="inlineStr">
        <is>
          <t xml:space="preserve"> </t>
        </is>
      </c>
      <c r="D31" s="5" t="n">
        <v>-31922</v>
      </c>
      <c r="E31" s="5" t="n">
        <v>-28722</v>
      </c>
    </row>
    <row r="32">
      <c r="A32" s="4" t="inlineStr">
        <is>
          <t>Property | New Zealand Earthquake (2010)</t>
        </is>
      </c>
      <c r="B32" s="4" t="inlineStr">
        <is>
          <t xml:space="preserve"> </t>
        </is>
      </c>
      <c r="C32" s="4" t="inlineStr">
        <is>
          <t xml:space="preserve"> </t>
        </is>
      </c>
      <c r="D32" s="4" t="inlineStr">
        <is>
          <t xml:space="preserve"> </t>
        </is>
      </c>
      <c r="E32" s="4" t="inlineStr">
        <is>
          <t xml:space="preserve"> </t>
        </is>
      </c>
    </row>
    <row r="33">
      <c r="A33" s="3" t="inlineStr">
        <is>
          <t>Liability for Catastrophe Claims [Line Items]</t>
        </is>
      </c>
      <c r="B33" s="4" t="inlineStr">
        <is>
          <t xml:space="preserve"> </t>
        </is>
      </c>
      <c r="C33" s="4" t="inlineStr">
        <is>
          <t xml:space="preserve"> </t>
        </is>
      </c>
      <c r="D33" s="4" t="inlineStr">
        <is>
          <t xml:space="preserve"> </t>
        </is>
      </c>
      <c r="E33" s="4" t="inlineStr">
        <is>
          <t xml:space="preserve"> </t>
        </is>
      </c>
    </row>
    <row r="34">
      <c r="A34" s="4" t="inlineStr">
        <is>
          <t>Net (favorable) adverse development of prior accident years net claims and claim expenses</t>
        </is>
      </c>
      <c r="B34" s="4" t="inlineStr">
        <is>
          <t xml:space="preserve"> </t>
        </is>
      </c>
      <c r="C34" s="4" t="inlineStr">
        <is>
          <t xml:space="preserve"> </t>
        </is>
      </c>
      <c r="D34" s="5" t="n">
        <v>-10397</v>
      </c>
      <c r="E34" s="4" t="inlineStr">
        <is>
          <t xml:space="preserve"> </t>
        </is>
      </c>
    </row>
    <row r="35">
      <c r="A35" s="4" t="inlineStr">
        <is>
          <t>Property | Other</t>
        </is>
      </c>
      <c r="B35" s="4" t="inlineStr">
        <is>
          <t xml:space="preserve"> </t>
        </is>
      </c>
      <c r="C35" s="4" t="inlineStr">
        <is>
          <t xml:space="preserve"> </t>
        </is>
      </c>
      <c r="D35" s="4" t="inlineStr">
        <is>
          <t xml:space="preserve"> </t>
        </is>
      </c>
      <c r="E35" s="4" t="inlineStr">
        <is>
          <t xml:space="preserve"> </t>
        </is>
      </c>
    </row>
    <row r="36">
      <c r="A36" s="3" t="inlineStr">
        <is>
          <t>Liability for Catastrophe Claims [Line Items]</t>
        </is>
      </c>
      <c r="B36" s="4" t="inlineStr">
        <is>
          <t xml:space="preserve"> </t>
        </is>
      </c>
      <c r="C36" s="4" t="inlineStr">
        <is>
          <t xml:space="preserve"> </t>
        </is>
      </c>
      <c r="D36" s="4" t="inlineStr">
        <is>
          <t xml:space="preserve"> </t>
        </is>
      </c>
      <c r="E36" s="4" t="inlineStr">
        <is>
          <t xml:space="preserve"> </t>
        </is>
      </c>
    </row>
    <row r="37">
      <c r="A37" s="4" t="inlineStr">
        <is>
          <t>Net (favorable) adverse development of prior accident years net claims and claim expenses</t>
        </is>
      </c>
      <c r="B37" s="4" t="inlineStr">
        <is>
          <t xml:space="preserve"> </t>
        </is>
      </c>
      <c r="C37" s="4" t="inlineStr">
        <is>
          <t xml:space="preserve"> </t>
        </is>
      </c>
      <c r="D37" s="5" t="n">
        <v>696</v>
      </c>
      <c r="E37" s="5" t="n">
        <v>2609</v>
      </c>
    </row>
    <row r="38">
      <c r="A38" s="4" t="inlineStr">
        <is>
          <t>Property | Small catastrophe events and attritional loss movements</t>
        </is>
      </c>
      <c r="B38" s="4" t="inlineStr">
        <is>
          <t xml:space="preserve"> </t>
        </is>
      </c>
      <c r="C38" s="4" t="inlineStr">
        <is>
          <t xml:space="preserve"> </t>
        </is>
      </c>
      <c r="D38" s="4" t="inlineStr">
        <is>
          <t xml:space="preserve"> </t>
        </is>
      </c>
      <c r="E38" s="4" t="inlineStr">
        <is>
          <t xml:space="preserve"> </t>
        </is>
      </c>
    </row>
    <row r="39">
      <c r="A39" s="3" t="inlineStr">
        <is>
          <t>Liability for Catastrophe Claims [Line Items]</t>
        </is>
      </c>
      <c r="B39" s="4" t="inlineStr">
        <is>
          <t xml:space="preserve"> </t>
        </is>
      </c>
      <c r="C39" s="4" t="inlineStr">
        <is>
          <t xml:space="preserve"> </t>
        </is>
      </c>
      <c r="D39" s="4" t="inlineStr">
        <is>
          <t xml:space="preserve"> </t>
        </is>
      </c>
      <c r="E39" s="4" t="inlineStr">
        <is>
          <t xml:space="preserve"> </t>
        </is>
      </c>
    </row>
    <row r="40">
      <c r="A40" s="4" t="inlineStr">
        <is>
          <t>Net (favorable) adverse development of prior accident years net claims and claim expenses</t>
        </is>
      </c>
      <c r="B40" s="4" t="inlineStr">
        <is>
          <t xml:space="preserve"> </t>
        </is>
      </c>
      <c r="C40" s="4" t="inlineStr">
        <is>
          <t xml:space="preserve"> </t>
        </is>
      </c>
      <c r="D40" s="5" t="n">
        <v>-92551</v>
      </c>
      <c r="E40" s="5" t="n">
        <v>5907</v>
      </c>
    </row>
    <row r="41">
      <c r="A41" s="4" t="inlineStr">
        <is>
          <t>Property | Other small catastrophe events and attritional loss movements</t>
        </is>
      </c>
      <c r="B41" s="4" t="inlineStr">
        <is>
          <t xml:space="preserve"> </t>
        </is>
      </c>
      <c r="C41" s="4" t="inlineStr">
        <is>
          <t xml:space="preserve"> </t>
        </is>
      </c>
      <c r="D41" s="4" t="inlineStr">
        <is>
          <t xml:space="preserve"> </t>
        </is>
      </c>
      <c r="E41" s="4" t="inlineStr">
        <is>
          <t xml:space="preserve"> </t>
        </is>
      </c>
    </row>
    <row r="42">
      <c r="A42" s="3" t="inlineStr">
        <is>
          <t>Liability for Catastrophe Claims [Line Items]</t>
        </is>
      </c>
      <c r="B42" s="4" t="inlineStr">
        <is>
          <t xml:space="preserve"> </t>
        </is>
      </c>
      <c r="C42" s="4" t="inlineStr">
        <is>
          <t xml:space="preserve"> </t>
        </is>
      </c>
      <c r="D42" s="4" t="inlineStr">
        <is>
          <t xml:space="preserve"> </t>
        </is>
      </c>
      <c r="E42" s="4" t="inlineStr">
        <is>
          <t xml:space="preserve"> </t>
        </is>
      </c>
    </row>
    <row r="43">
      <c r="A43" s="4" t="inlineStr">
        <is>
          <t>Net (favorable) adverse development of prior accident years net claims and claim expenses</t>
        </is>
      </c>
      <c r="B43" s="4" t="inlineStr">
        <is>
          <t xml:space="preserve"> </t>
        </is>
      </c>
      <c r="C43" s="4" t="inlineStr">
        <is>
          <t xml:space="preserve"> </t>
        </is>
      </c>
      <c r="D43" s="5" t="n">
        <v>-93391</v>
      </c>
      <c r="E43" s="5" t="n">
        <v>5907</v>
      </c>
    </row>
    <row r="44">
      <c r="A44" s="4" t="inlineStr">
        <is>
          <t>Property | Operating Segments</t>
        </is>
      </c>
      <c r="B44" s="4" t="inlineStr">
        <is>
          <t xml:space="preserve"> </t>
        </is>
      </c>
      <c r="C44" s="4" t="inlineStr">
        <is>
          <t xml:space="preserve"> </t>
        </is>
      </c>
      <c r="D44" s="4" t="inlineStr">
        <is>
          <t xml:space="preserve"> </t>
        </is>
      </c>
      <c r="E44" s="4" t="inlineStr">
        <is>
          <t xml:space="preserve"> </t>
        </is>
      </c>
    </row>
    <row r="45">
      <c r="A45" s="3" t="inlineStr">
        <is>
          <t>Liability for Catastrophe Claims [Line Items]</t>
        </is>
      </c>
      <c r="B45" s="4" t="inlineStr">
        <is>
          <t xml:space="preserve"> </t>
        </is>
      </c>
      <c r="C45" s="4" t="inlineStr">
        <is>
          <t xml:space="preserve"> </t>
        </is>
      </c>
      <c r="D45" s="4" t="inlineStr">
        <is>
          <t xml:space="preserve"> </t>
        </is>
      </c>
      <c r="E45" s="4" t="inlineStr">
        <is>
          <t xml:space="preserve"> </t>
        </is>
      </c>
    </row>
    <row r="46">
      <c r="A46" s="4" t="inlineStr">
        <is>
          <t>Net (favorable) adverse development of prior accident years net claims and claim expenses</t>
        </is>
      </c>
      <c r="B46" s="5" t="n">
        <v>-143877</v>
      </c>
      <c r="C46" s="5" t="n">
        <v>-24259</v>
      </c>
      <c r="D46" s="5" t="n">
        <v>-257209</v>
      </c>
      <c r="E46" s="5" t="n">
        <v>-76069</v>
      </c>
    </row>
    <row r="47">
      <c r="A47" s="4" t="inlineStr">
        <is>
          <t>Casualty and Specialty</t>
        </is>
      </c>
      <c r="B47" s="4" t="inlineStr">
        <is>
          <t xml:space="preserve"> </t>
        </is>
      </c>
      <c r="C47" s="4" t="inlineStr">
        <is>
          <t xml:space="preserve"> </t>
        </is>
      </c>
      <c r="D47" s="4" t="inlineStr">
        <is>
          <t xml:space="preserve"> </t>
        </is>
      </c>
      <c r="E47" s="4" t="inlineStr">
        <is>
          <t xml:space="preserve"> </t>
        </is>
      </c>
    </row>
    <row r="48">
      <c r="A48" s="3" t="inlineStr">
        <is>
          <t>Liability for Catastrophe Claims [Line Items]</t>
        </is>
      </c>
      <c r="B48" s="4" t="inlineStr">
        <is>
          <t xml:space="preserve"> </t>
        </is>
      </c>
      <c r="C48" s="4" t="inlineStr">
        <is>
          <t xml:space="preserve"> </t>
        </is>
      </c>
      <c r="D48" s="4" t="inlineStr">
        <is>
          <t xml:space="preserve"> </t>
        </is>
      </c>
      <c r="E48" s="4" t="inlineStr">
        <is>
          <t xml:space="preserve"> </t>
        </is>
      </c>
    </row>
    <row r="49">
      <c r="A49" s="4" t="inlineStr">
        <is>
          <t>Net (favorable) adverse development of prior accident years net claims and claim expenses</t>
        </is>
      </c>
      <c r="B49" s="4" t="inlineStr">
        <is>
          <t xml:space="preserve"> </t>
        </is>
      </c>
      <c r="C49" s="4" t="inlineStr">
        <is>
          <t xml:space="preserve"> </t>
        </is>
      </c>
      <c r="D49" s="5" t="n">
        <v>-37588</v>
      </c>
      <c r="E49" s="5" t="n">
        <v>-16627</v>
      </c>
    </row>
    <row r="50">
      <c r="A50" s="4" t="inlineStr">
        <is>
          <t>Casualty and Specialty | Actuarial assumption changes</t>
        </is>
      </c>
      <c r="B50" s="4" t="inlineStr">
        <is>
          <t xml:space="preserve"> </t>
        </is>
      </c>
      <c r="C50" s="4" t="inlineStr">
        <is>
          <t xml:space="preserve"> </t>
        </is>
      </c>
      <c r="D50" s="4" t="inlineStr">
        <is>
          <t xml:space="preserve"> </t>
        </is>
      </c>
      <c r="E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c r="E51" s="4" t="inlineStr">
        <is>
          <t xml:space="preserve"> </t>
        </is>
      </c>
    </row>
    <row r="52">
      <c r="A52" s="4" t="inlineStr">
        <is>
          <t>Net (favorable) adverse development of prior accident years net claims and claim expenses</t>
        </is>
      </c>
      <c r="B52" s="4" t="inlineStr">
        <is>
          <t xml:space="preserve"> </t>
        </is>
      </c>
      <c r="C52" s="4" t="inlineStr">
        <is>
          <t xml:space="preserve"> </t>
        </is>
      </c>
      <c r="D52" s="5" t="n">
        <v>2910</v>
      </c>
      <c r="E52" s="5" t="n">
        <v>21512</v>
      </c>
    </row>
    <row r="53">
      <c r="A53" s="4" t="inlineStr">
        <is>
          <t>Casualty and Specialty | Actuarial methods - actual reported claims less than expected claims</t>
        </is>
      </c>
      <c r="B53" s="4" t="inlineStr">
        <is>
          <t xml:space="preserve"> </t>
        </is>
      </c>
      <c r="C53" s="4" t="inlineStr">
        <is>
          <t xml:space="preserve"> </t>
        </is>
      </c>
      <c r="D53" s="4" t="inlineStr">
        <is>
          <t xml:space="preserve"> </t>
        </is>
      </c>
      <c r="E53" s="4" t="inlineStr">
        <is>
          <t xml:space="preserve"> </t>
        </is>
      </c>
    </row>
    <row r="54">
      <c r="A54" s="3" t="inlineStr">
        <is>
          <t>Liability for Catastrophe Claims [Line Items]</t>
        </is>
      </c>
      <c r="B54" s="4" t="inlineStr">
        <is>
          <t xml:space="preserve"> </t>
        </is>
      </c>
      <c r="C54" s="4" t="inlineStr">
        <is>
          <t xml:space="preserve"> </t>
        </is>
      </c>
      <c r="D54" s="4" t="inlineStr">
        <is>
          <t xml:space="preserve"> </t>
        </is>
      </c>
      <c r="E54" s="4" t="inlineStr">
        <is>
          <t xml:space="preserve"> </t>
        </is>
      </c>
    </row>
    <row r="55">
      <c r="A55" s="4" t="inlineStr">
        <is>
          <t>Net (favorable) adverse development of prior accident years net claims and claim expenses</t>
        </is>
      </c>
      <c r="B55" s="4" t="inlineStr">
        <is>
          <t xml:space="preserve"> </t>
        </is>
      </c>
      <c r="C55" s="4" t="inlineStr">
        <is>
          <t xml:space="preserve"> </t>
        </is>
      </c>
      <c r="D55" s="5" t="n">
        <v>-40498</v>
      </c>
      <c r="E55" s="5" t="n">
        <v>-38139</v>
      </c>
    </row>
    <row r="56">
      <c r="A56" s="4" t="inlineStr">
        <is>
          <t>Casualty and Specialty | Operating Segments</t>
        </is>
      </c>
      <c r="B56" s="4" t="inlineStr">
        <is>
          <t xml:space="preserve"> </t>
        </is>
      </c>
      <c r="C56" s="4" t="inlineStr">
        <is>
          <t xml:space="preserve"> </t>
        </is>
      </c>
      <c r="D56" s="4" t="inlineStr">
        <is>
          <t xml:space="preserve"> </t>
        </is>
      </c>
      <c r="E56" s="4" t="inlineStr">
        <is>
          <t xml:space="preserve"> </t>
        </is>
      </c>
    </row>
    <row r="57">
      <c r="A57" s="3" t="inlineStr">
        <is>
          <t>Liability for Catastrophe Claims [Line Items]</t>
        </is>
      </c>
      <c r="B57" s="4" t="inlineStr">
        <is>
          <t xml:space="preserve"> </t>
        </is>
      </c>
      <c r="C57" s="4" t="inlineStr">
        <is>
          <t xml:space="preserve"> </t>
        </is>
      </c>
      <c r="D57" s="4" t="inlineStr">
        <is>
          <t xml:space="preserve"> </t>
        </is>
      </c>
      <c r="E57" s="4" t="inlineStr">
        <is>
          <t xml:space="preserve"> </t>
        </is>
      </c>
    </row>
    <row r="58">
      <c r="A58" s="4" t="inlineStr">
        <is>
          <t>Net (favorable) adverse development of prior accident years net claims and claim expenses</t>
        </is>
      </c>
      <c r="B58" s="6" t="n">
        <v>-14070</v>
      </c>
      <c r="C58" s="6" t="n">
        <v>-7647</v>
      </c>
      <c r="D58" s="6" t="n">
        <v>-37588</v>
      </c>
      <c r="E58" s="6" t="n">
        <v>-166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Debt Obligations (Details) - USD ($) $ in Thousands</t>
        </is>
      </c>
      <c r="B1" s="2" t="inlineStr">
        <is>
          <t>Sep. 30, 2023</t>
        </is>
      </c>
      <c r="C1" s="2" t="inlineStr">
        <is>
          <t>Jun. 05,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800000</v>
      </c>
      <c r="C3" s="4" t="inlineStr">
        <is>
          <t xml:space="preserve"> </t>
        </is>
      </c>
      <c r="D3" s="6" t="n">
        <v>1100000</v>
      </c>
    </row>
    <row r="4">
      <c r="A4" s="4" t="inlineStr">
        <is>
          <t>Fair valu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5" t="n">
        <v>1771820</v>
      </c>
      <c r="C6" s="4" t="inlineStr">
        <is>
          <t xml:space="preserve"> </t>
        </is>
      </c>
      <c r="D6" s="5" t="n">
        <v>1110649</v>
      </c>
    </row>
    <row r="7">
      <c r="A7" s="4" t="inlineStr">
        <is>
          <t>Carrying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5" t="n">
        <v>1882893</v>
      </c>
      <c r="C9" s="4" t="inlineStr">
        <is>
          <t xml:space="preserve"> </t>
        </is>
      </c>
      <c r="D9" s="5" t="n">
        <v>1170442</v>
      </c>
    </row>
    <row r="10">
      <c r="A10" s="4" t="inlineStr">
        <is>
          <t>Senior Notes | Fair valu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1771820</v>
      </c>
      <c r="C12" s="4" t="inlineStr">
        <is>
          <t xml:space="preserve"> </t>
        </is>
      </c>
      <c r="D12" s="5" t="n">
        <v>1080649</v>
      </c>
    </row>
    <row r="13">
      <c r="A13" s="4" t="inlineStr">
        <is>
          <t>Senior Notes | Carrying valu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1882893</v>
      </c>
      <c r="C15" s="4" t="inlineStr">
        <is>
          <t xml:space="preserve"> </t>
        </is>
      </c>
      <c r="D15" s="5" t="n">
        <v>1140442</v>
      </c>
    </row>
    <row r="16">
      <c r="A16" s="4" t="inlineStr">
        <is>
          <t>Senior Notes | 5.750% Senior Notes due 203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9" t="n">
        <v>0.0575</v>
      </c>
      <c r="C18" s="9" t="n">
        <v>0.0575</v>
      </c>
      <c r="D18" s="4" t="inlineStr">
        <is>
          <t xml:space="preserve"> </t>
        </is>
      </c>
    </row>
    <row r="19">
      <c r="A19" s="4" t="inlineStr">
        <is>
          <t>Senior Notes | 5.750% Senior Notes due 2033 | RenaissanceRe Finance, Inc. | Fair valu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707633</v>
      </c>
      <c r="C21" s="4" t="inlineStr">
        <is>
          <t xml:space="preserve"> </t>
        </is>
      </c>
      <c r="D21" s="5" t="n">
        <v>0</v>
      </c>
    </row>
    <row r="22">
      <c r="A22" s="4" t="inlineStr">
        <is>
          <t>Senior Notes | 5.750% Senior Notes due 2033 | RenaissanceRe Finance, Inc. | Carrying valu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6" t="n">
        <v>740887</v>
      </c>
      <c r="C24" s="4" t="inlineStr">
        <is>
          <t xml:space="preserve"> </t>
        </is>
      </c>
      <c r="D24" s="5" t="n">
        <v>0</v>
      </c>
    </row>
    <row r="25">
      <c r="A25" s="4" t="inlineStr">
        <is>
          <t>Senior Notes | 3.600% Senior Notes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9" t="n">
        <v>0.036</v>
      </c>
      <c r="C27" s="4" t="inlineStr">
        <is>
          <t xml:space="preserve"> </t>
        </is>
      </c>
      <c r="D27" s="4" t="inlineStr">
        <is>
          <t xml:space="preserve"> </t>
        </is>
      </c>
    </row>
    <row r="28">
      <c r="A28" s="4" t="inlineStr">
        <is>
          <t>Senior Notes | 3.600% Senior Notes due 2029 | RenaissanceRe Finance, Inc. | Fair valu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351760</v>
      </c>
      <c r="C30" s="4" t="inlineStr">
        <is>
          <t xml:space="preserve"> </t>
        </is>
      </c>
      <c r="D30" s="5" t="n">
        <v>362644</v>
      </c>
    </row>
    <row r="31">
      <c r="A31" s="4" t="inlineStr">
        <is>
          <t>Senior Notes | 3.600% Senior Notes due 2029 | RenaissanceRe Finance, Inc. | Carrying valu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6" t="n">
        <v>394906</v>
      </c>
      <c r="C33" s="4" t="inlineStr">
        <is>
          <t xml:space="preserve"> </t>
        </is>
      </c>
      <c r="D33" s="5" t="n">
        <v>394221</v>
      </c>
    </row>
    <row r="34">
      <c r="A34" s="4" t="inlineStr">
        <is>
          <t>Senior Notes | 3.450% Senior Notes due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9" t="n">
        <v>0.0345</v>
      </c>
      <c r="C36" s="4" t="inlineStr">
        <is>
          <t xml:space="preserve"> </t>
        </is>
      </c>
      <c r="D36" s="4" t="inlineStr">
        <is>
          <t xml:space="preserve"> </t>
        </is>
      </c>
    </row>
    <row r="37">
      <c r="A37" s="4" t="inlineStr">
        <is>
          <t>Senior Notes | 3.450% Senior Notes due 2027 | RenaissanceRe Finance, Inc. | Fair valu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6" t="n">
        <v>276381</v>
      </c>
      <c r="C39" s="4" t="inlineStr">
        <is>
          <t xml:space="preserve"> </t>
        </is>
      </c>
      <c r="D39" s="5" t="n">
        <v>280506</v>
      </c>
    </row>
    <row r="40">
      <c r="A40" s="4" t="inlineStr">
        <is>
          <t>Senior Notes | 3.450% Senior Notes due 2027 | RenaissanceRe Finance, Inc. | Carrying valu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6" t="n">
        <v>298146</v>
      </c>
      <c r="C42" s="4" t="inlineStr">
        <is>
          <t xml:space="preserve"> </t>
        </is>
      </c>
      <c r="D42" s="5" t="n">
        <v>297775</v>
      </c>
    </row>
    <row r="43">
      <c r="A43" s="4" t="inlineStr">
        <is>
          <t>Senior Notes | 3.700% Senior Notes due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t>
        </is>
      </c>
      <c r="B45" s="9" t="n">
        <v>0.037</v>
      </c>
      <c r="C45" s="4" t="inlineStr">
        <is>
          <t xml:space="preserve"> </t>
        </is>
      </c>
      <c r="D45" s="4" t="inlineStr">
        <is>
          <t xml:space="preserve"> </t>
        </is>
      </c>
    </row>
    <row r="46">
      <c r="A46" s="4" t="inlineStr">
        <is>
          <t>Senior Notes | 3.700% Senior Notes due 2025 | RenaissanceRe Finance, Inc. | Fair valu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6" t="n">
        <v>290454</v>
      </c>
      <c r="C48" s="4" t="inlineStr">
        <is>
          <t xml:space="preserve"> </t>
        </is>
      </c>
      <c r="D48" s="5" t="n">
        <v>290874</v>
      </c>
    </row>
    <row r="49">
      <c r="A49" s="4" t="inlineStr">
        <is>
          <t>Senior Notes | 3.700% Senior Notes due 2025 | RenaissanceRe Finance, Inc. | Carrying valu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299444</v>
      </c>
      <c r="C51" s="4" t="inlineStr">
        <is>
          <t xml:space="preserve"> </t>
        </is>
      </c>
      <c r="D51" s="5" t="n">
        <v>299168</v>
      </c>
    </row>
    <row r="52">
      <c r="A52" s="4" t="inlineStr">
        <is>
          <t>Senior Notes | 4.750% Senior Notes due 2025 (DaVinci) | DaVinci Holdings Ltd.</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t>
        </is>
      </c>
      <c r="B54" s="9" t="n">
        <v>0.0475</v>
      </c>
      <c r="C54" s="4" t="inlineStr">
        <is>
          <t xml:space="preserve"> </t>
        </is>
      </c>
      <c r="D54" s="4" t="inlineStr">
        <is>
          <t xml:space="preserve"> </t>
        </is>
      </c>
    </row>
    <row r="55">
      <c r="A55" s="4" t="inlineStr">
        <is>
          <t>Senior Notes | 4.750% Senior Notes due 2025 (DaVinci) | DaVinci Holdings Ltd. | Fair valu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6" t="n">
        <v>145592</v>
      </c>
      <c r="C57" s="4" t="inlineStr">
        <is>
          <t xml:space="preserve"> </t>
        </is>
      </c>
      <c r="D57" s="5" t="n">
        <v>146625</v>
      </c>
    </row>
    <row r="58">
      <c r="A58" s="4" t="inlineStr">
        <is>
          <t>Senior Notes | 4.750% Senior Notes due 2025 (DaVinci) | DaVinci Holdings Ltd. | Carrying valu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t>
        </is>
      </c>
      <c r="B60" s="5" t="n">
        <v>149510</v>
      </c>
      <c r="C60" s="4" t="inlineStr">
        <is>
          <t xml:space="preserve"> </t>
        </is>
      </c>
      <c r="D60" s="5" t="n">
        <v>149278</v>
      </c>
    </row>
    <row r="61">
      <c r="A61" s="4" t="inlineStr">
        <is>
          <t>Line of Credit | Medici Revolving Credit Facility | Fair valu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t>
        </is>
      </c>
      <c r="B63" s="5" t="n">
        <v>0</v>
      </c>
      <c r="C63" s="4" t="inlineStr">
        <is>
          <t xml:space="preserve"> </t>
        </is>
      </c>
      <c r="D63" s="5" t="n">
        <v>30000</v>
      </c>
    </row>
    <row r="64">
      <c r="A64" s="4" t="inlineStr">
        <is>
          <t>Line of Credit | Medici Revolving Credit Facility | Carrying value</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t>
        </is>
      </c>
      <c r="B66" s="6" t="n">
        <v>0</v>
      </c>
      <c r="C66" s="4" t="inlineStr">
        <is>
          <t xml:space="preserve"> </t>
        </is>
      </c>
      <c r="D66"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DEBT AND CREDIT FACILITIES - Narrative (Details) - USD ($)</t>
        </is>
      </c>
      <c r="C1" s="2" t="inlineStr">
        <is>
          <t>9 Months Ended</t>
        </is>
      </c>
    </row>
    <row r="2">
      <c r="B2" s="2" t="inlineStr">
        <is>
          <t>Jun. 05, 2023</t>
        </is>
      </c>
      <c r="C2" s="2" t="inlineStr">
        <is>
          <t>Sep. 30, 2023</t>
        </is>
      </c>
      <c r="D2" s="2" t="inlineStr">
        <is>
          <t>Sep. 30, 2022</t>
        </is>
      </c>
      <c r="E2" s="2" t="inlineStr">
        <is>
          <t>Feb. 22,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debt, net of expenses</t>
        </is>
      </c>
      <c r="B4" s="4" t="inlineStr">
        <is>
          <t xml:space="preserve"> </t>
        </is>
      </c>
      <c r="C4" s="6" t="n">
        <v>740581000</v>
      </c>
      <c r="D4" s="6" t="n">
        <v>0</v>
      </c>
      <c r="E4" s="4" t="inlineStr">
        <is>
          <t xml:space="preserve"> </t>
        </is>
      </c>
    </row>
    <row r="5">
      <c r="A5" s="4" t="inlineStr">
        <is>
          <t>5.750% Senior Notes due 2033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9" t="n">
        <v>0.0575</v>
      </c>
      <c r="C7" s="9" t="n">
        <v>0.0575</v>
      </c>
      <c r="D7" s="4" t="inlineStr">
        <is>
          <t xml:space="preserve"> </t>
        </is>
      </c>
      <c r="E7" s="4" t="inlineStr">
        <is>
          <t xml:space="preserve"> </t>
        </is>
      </c>
    </row>
    <row r="8">
      <c r="A8" s="4" t="inlineStr">
        <is>
          <t>Face amount</t>
        </is>
      </c>
      <c r="B8" s="6" t="n">
        <v>750000000</v>
      </c>
      <c r="C8" s="4" t="inlineStr">
        <is>
          <t xml:space="preserve"> </t>
        </is>
      </c>
      <c r="D8" s="4" t="inlineStr">
        <is>
          <t xml:space="preserve"> </t>
        </is>
      </c>
      <c r="E8" s="4" t="inlineStr">
        <is>
          <t xml:space="preserve"> </t>
        </is>
      </c>
    </row>
    <row r="9">
      <c r="A9" s="4" t="inlineStr">
        <is>
          <t>Issuance of debt, net of expenses</t>
        </is>
      </c>
      <c r="B9" s="6" t="n">
        <v>741000000</v>
      </c>
      <c r="C9" s="4" t="inlineStr">
        <is>
          <t xml:space="preserve"> </t>
        </is>
      </c>
      <c r="D9" s="4" t="inlineStr">
        <is>
          <t xml:space="preserve"> </t>
        </is>
      </c>
      <c r="E9" s="4" t="inlineStr">
        <is>
          <t xml:space="preserve"> </t>
        </is>
      </c>
    </row>
    <row r="10">
      <c r="A10" s="4" t="inlineStr">
        <is>
          <t>Secured Bilateral Facility | Letter of Credit | Wells Farg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50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income (loss)</t>
        </is>
      </c>
      <c r="G1" s="2" t="inlineStr">
        <is>
          <t>Retained earnings</t>
        </is>
      </c>
    </row>
    <row r="2">
      <c r="A2" s="4" t="inlineStr">
        <is>
          <t>Beginning balance at Dec. 31, 2021</t>
        </is>
      </c>
      <c r="B2" s="4" t="inlineStr">
        <is>
          <t xml:space="preserve"> </t>
        </is>
      </c>
      <c r="C2" s="6" t="n">
        <v>750000</v>
      </c>
      <c r="D2" s="6" t="n">
        <v>44445</v>
      </c>
      <c r="E2" s="6" t="n">
        <v>608121</v>
      </c>
      <c r="F2" s="6" t="n">
        <v>-10909</v>
      </c>
      <c r="G2" s="6" t="n">
        <v>52326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t>
        </is>
      </c>
      <c r="B4" s="4" t="inlineStr">
        <is>
          <t xml:space="preserve"> </t>
        </is>
      </c>
      <c r="C4" s="4" t="inlineStr">
        <is>
          <t xml:space="preserve"> </t>
        </is>
      </c>
      <c r="D4" s="5" t="n">
        <v>-1051</v>
      </c>
      <c r="E4" s="5" t="n">
        <v>-161788</v>
      </c>
      <c r="F4" s="4" t="inlineStr">
        <is>
          <t xml:space="preserve"> </t>
        </is>
      </c>
      <c r="G4" s="4" t="inlineStr">
        <is>
          <t xml:space="preserve"> </t>
        </is>
      </c>
    </row>
    <row r="5">
      <c r="A5" s="4" t="inlineStr">
        <is>
          <t>Change in redeemable noncontrolling interests</t>
        </is>
      </c>
      <c r="B5" s="4" t="inlineStr">
        <is>
          <t xml:space="preserve"> </t>
        </is>
      </c>
      <c r="C5" s="4" t="inlineStr">
        <is>
          <t xml:space="preserve"> </t>
        </is>
      </c>
      <c r="D5" s="4" t="inlineStr">
        <is>
          <t xml:space="preserve"> </t>
        </is>
      </c>
      <c r="E5" s="5" t="n">
        <v>-4008</v>
      </c>
      <c r="F5" s="4" t="inlineStr">
        <is>
          <t xml:space="preserve"> </t>
        </is>
      </c>
      <c r="G5" s="4" t="inlineStr">
        <is>
          <t xml:space="preserve"> </t>
        </is>
      </c>
    </row>
    <row r="6">
      <c r="A6" s="4" t="inlineStr">
        <is>
          <t>Issuance of restricted stock awards</t>
        </is>
      </c>
      <c r="B6" s="4" t="inlineStr">
        <is>
          <t xml:space="preserve"> </t>
        </is>
      </c>
      <c r="C6" s="4" t="inlineStr">
        <is>
          <t xml:space="preserve"> </t>
        </is>
      </c>
      <c r="D6" s="5" t="n">
        <v>308</v>
      </c>
      <c r="E6" s="5" t="n">
        <v>23240</v>
      </c>
      <c r="F6" s="4" t="inlineStr">
        <is>
          <t xml:space="preserve"> </t>
        </is>
      </c>
      <c r="G6" s="4" t="inlineStr">
        <is>
          <t xml:space="preserve"> </t>
        </is>
      </c>
    </row>
    <row r="7">
      <c r="A7" s="4" t="inlineStr">
        <is>
          <t>Change in net unrealized gains (loss) on investments, net of tax</t>
        </is>
      </c>
      <c r="B7" s="6" t="n">
        <v>-3749</v>
      </c>
      <c r="C7" s="4" t="inlineStr">
        <is>
          <t xml:space="preserve"> </t>
        </is>
      </c>
      <c r="D7" s="4" t="inlineStr">
        <is>
          <t xml:space="preserve"> </t>
        </is>
      </c>
      <c r="E7" s="4" t="inlineStr">
        <is>
          <t xml:space="preserve"> </t>
        </is>
      </c>
      <c r="F7" s="5" t="n">
        <v>-3749</v>
      </c>
      <c r="G7" s="4" t="inlineStr">
        <is>
          <t xml:space="preserve"> </t>
        </is>
      </c>
    </row>
    <row r="8">
      <c r="A8" s="4" t="inlineStr">
        <is>
          <t>Foreign currency translation adjustments, net of tax</t>
        </is>
      </c>
      <c r="B8" s="5" t="n">
        <v>-2115</v>
      </c>
      <c r="C8" s="4" t="inlineStr">
        <is>
          <t xml:space="preserve"> </t>
        </is>
      </c>
      <c r="D8" s="4" t="inlineStr">
        <is>
          <t xml:space="preserve"> </t>
        </is>
      </c>
      <c r="E8" s="4" t="inlineStr">
        <is>
          <t xml:space="preserve"> </t>
        </is>
      </c>
      <c r="F8" s="5" t="n">
        <v>-2115</v>
      </c>
      <c r="G8" s="4" t="inlineStr">
        <is>
          <t xml:space="preserve"> </t>
        </is>
      </c>
    </row>
    <row r="9">
      <c r="A9" s="4" t="inlineStr">
        <is>
          <t>Net income (loss)</t>
        </is>
      </c>
      <c r="B9" s="5" t="n">
        <v>-18531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redeemable noncontrolling interests</t>
        </is>
      </c>
      <c r="B10" s="5" t="n">
        <v>335010</v>
      </c>
      <c r="C10" s="4" t="inlineStr">
        <is>
          <t xml:space="preserve"> </t>
        </is>
      </c>
      <c r="D10" s="4" t="inlineStr">
        <is>
          <t xml:space="preserve"> </t>
        </is>
      </c>
      <c r="E10" s="4" t="inlineStr">
        <is>
          <t xml:space="preserve"> </t>
        </is>
      </c>
      <c r="F10" s="4" t="inlineStr">
        <is>
          <t xml:space="preserve"> </t>
        </is>
      </c>
      <c r="G10" s="5" t="n">
        <v>335010</v>
      </c>
    </row>
    <row r="11">
      <c r="A11" s="4" t="inlineStr">
        <is>
          <t>Dividends on common shares</t>
        </is>
      </c>
      <c r="B11" s="5" t="n">
        <v>-48600</v>
      </c>
      <c r="C11" s="4" t="inlineStr">
        <is>
          <t xml:space="preserve"> </t>
        </is>
      </c>
      <c r="D11" s="4" t="inlineStr">
        <is>
          <t xml:space="preserve"> </t>
        </is>
      </c>
      <c r="E11" s="4" t="inlineStr">
        <is>
          <t xml:space="preserve"> </t>
        </is>
      </c>
      <c r="F11" s="4" t="inlineStr">
        <is>
          <t xml:space="preserve"> </t>
        </is>
      </c>
      <c r="G11" s="5" t="n">
        <v>-48576</v>
      </c>
    </row>
    <row r="12">
      <c r="A12" s="4" t="inlineStr">
        <is>
          <t>Dividends on preference shares</t>
        </is>
      </c>
      <c r="B12" s="5" t="n">
        <v>-26531</v>
      </c>
      <c r="C12" s="4" t="inlineStr">
        <is>
          <t xml:space="preserve"> </t>
        </is>
      </c>
      <c r="D12" s="4" t="inlineStr">
        <is>
          <t xml:space="preserve"> </t>
        </is>
      </c>
      <c r="E12" s="4" t="inlineStr">
        <is>
          <t xml:space="preserve"> </t>
        </is>
      </c>
      <c r="F12" s="4" t="inlineStr">
        <is>
          <t xml:space="preserve"> </t>
        </is>
      </c>
      <c r="G12" s="5" t="n">
        <v>-26531</v>
      </c>
    </row>
    <row r="13">
      <c r="A13" s="4" t="inlineStr">
        <is>
          <t>Ending balance at Sep. 30, 2022</t>
        </is>
      </c>
      <c r="B13" s="5" t="n">
        <v>4881872</v>
      </c>
      <c r="C13" s="5" t="n">
        <v>750000</v>
      </c>
      <c r="D13" s="5" t="n">
        <v>43702</v>
      </c>
      <c r="E13" s="5" t="n">
        <v>465565</v>
      </c>
      <c r="F13" s="5" t="n">
        <v>-16773</v>
      </c>
      <c r="G13" s="5" t="n">
        <v>3639378</v>
      </c>
    </row>
    <row r="14">
      <c r="A14" s="4" t="inlineStr">
        <is>
          <t>Beginning balance at Jun. 30, 2022</t>
        </is>
      </c>
      <c r="B14" s="4" t="inlineStr">
        <is>
          <t xml:space="preserve"> </t>
        </is>
      </c>
      <c r="C14" s="5" t="n">
        <v>750000</v>
      </c>
      <c r="D14" s="5" t="n">
        <v>43881</v>
      </c>
      <c r="E14" s="5" t="n">
        <v>479085</v>
      </c>
      <c r="F14" s="5" t="n">
        <v>-15168</v>
      </c>
      <c r="G14" s="5" t="n">
        <v>44808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shares</t>
        </is>
      </c>
      <c r="B16" s="4" t="inlineStr">
        <is>
          <t xml:space="preserve"> </t>
        </is>
      </c>
      <c r="C16" s="4" t="inlineStr">
        <is>
          <t xml:space="preserve"> </t>
        </is>
      </c>
      <c r="D16" s="5" t="n">
        <v>-176</v>
      </c>
      <c r="E16" s="5" t="n">
        <v>-25132</v>
      </c>
      <c r="F16" s="4" t="inlineStr">
        <is>
          <t xml:space="preserve"> </t>
        </is>
      </c>
      <c r="G16" s="4" t="inlineStr">
        <is>
          <t xml:space="preserve"> </t>
        </is>
      </c>
    </row>
    <row r="17">
      <c r="A17" s="4" t="inlineStr">
        <is>
          <t>Change in redeemable noncontrolling interests</t>
        </is>
      </c>
      <c r="B17" s="4" t="inlineStr">
        <is>
          <t xml:space="preserve"> </t>
        </is>
      </c>
      <c r="C17" s="4" t="inlineStr">
        <is>
          <t xml:space="preserve"> </t>
        </is>
      </c>
      <c r="D17" s="4" t="inlineStr">
        <is>
          <t xml:space="preserve"> </t>
        </is>
      </c>
      <c r="E17" s="5" t="n">
        <v>-19</v>
      </c>
      <c r="F17" s="4" t="inlineStr">
        <is>
          <t xml:space="preserve"> </t>
        </is>
      </c>
      <c r="G17" s="4" t="inlineStr">
        <is>
          <t xml:space="preserve"> </t>
        </is>
      </c>
    </row>
    <row r="18">
      <c r="A18" s="4" t="inlineStr">
        <is>
          <t>Issuance of restricted stock awards</t>
        </is>
      </c>
      <c r="B18" s="4" t="inlineStr">
        <is>
          <t xml:space="preserve"> </t>
        </is>
      </c>
      <c r="C18" s="4" t="inlineStr">
        <is>
          <t xml:space="preserve"> </t>
        </is>
      </c>
      <c r="D18" s="5" t="n">
        <v>-3</v>
      </c>
      <c r="E18" s="5" t="n">
        <v>11631</v>
      </c>
      <c r="F18" s="4" t="inlineStr">
        <is>
          <t xml:space="preserve"> </t>
        </is>
      </c>
      <c r="G18" s="4" t="inlineStr">
        <is>
          <t xml:space="preserve"> </t>
        </is>
      </c>
    </row>
    <row r="19">
      <c r="A19" s="4" t="inlineStr">
        <is>
          <t>Change in net unrealized gains (loss) on investments, net of tax</t>
        </is>
      </c>
      <c r="B19" s="5" t="n">
        <v>-1332</v>
      </c>
      <c r="C19" s="4" t="inlineStr">
        <is>
          <t xml:space="preserve"> </t>
        </is>
      </c>
      <c r="D19" s="4" t="inlineStr">
        <is>
          <t xml:space="preserve"> </t>
        </is>
      </c>
      <c r="E19" s="4" t="inlineStr">
        <is>
          <t xml:space="preserve"> </t>
        </is>
      </c>
      <c r="F19" s="5" t="n">
        <v>-1332</v>
      </c>
      <c r="G19" s="4" t="inlineStr">
        <is>
          <t xml:space="preserve"> </t>
        </is>
      </c>
    </row>
    <row r="20">
      <c r="A20" s="4" t="inlineStr">
        <is>
          <t>Foreign currency translation adjustments, net of tax</t>
        </is>
      </c>
      <c r="B20" s="5" t="n">
        <v>-273</v>
      </c>
      <c r="C20" s="4" t="inlineStr">
        <is>
          <t xml:space="preserve"> </t>
        </is>
      </c>
      <c r="D20" s="4" t="inlineStr">
        <is>
          <t xml:space="preserve"> </t>
        </is>
      </c>
      <c r="E20" s="4" t="inlineStr">
        <is>
          <t xml:space="preserve"> </t>
        </is>
      </c>
      <c r="F20" s="5" t="n">
        <v>-273</v>
      </c>
      <c r="G20" s="4" t="inlineStr">
        <is>
          <t xml:space="preserve"> </t>
        </is>
      </c>
    </row>
    <row r="21">
      <c r="A21" s="4" t="inlineStr">
        <is>
          <t>Net income (loss)</t>
        </is>
      </c>
      <c r="B21" s="5" t="n">
        <v>-11889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 attributable to redeemable noncontrolling interests</t>
        </is>
      </c>
      <c r="B22" s="5" t="n">
        <v>372429</v>
      </c>
      <c r="C22" s="4" t="inlineStr">
        <is>
          <t xml:space="preserve"> </t>
        </is>
      </c>
      <c r="D22" s="4" t="inlineStr">
        <is>
          <t xml:space="preserve"> </t>
        </is>
      </c>
      <c r="E22" s="4" t="inlineStr">
        <is>
          <t xml:space="preserve"> </t>
        </is>
      </c>
      <c r="F22" s="4" t="inlineStr">
        <is>
          <t xml:space="preserve"> </t>
        </is>
      </c>
      <c r="G22" s="5" t="n">
        <v>372429</v>
      </c>
    </row>
    <row r="23">
      <c r="A23" s="4" t="inlineStr">
        <is>
          <t>Dividends on comm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139</v>
      </c>
    </row>
    <row r="24">
      <c r="A24" s="4" t="inlineStr">
        <is>
          <t>Dividends on preference shares</t>
        </is>
      </c>
      <c r="B24" s="5" t="n">
        <v>-8843</v>
      </c>
      <c r="C24" s="4" t="inlineStr">
        <is>
          <t xml:space="preserve"> </t>
        </is>
      </c>
      <c r="D24" s="4" t="inlineStr">
        <is>
          <t xml:space="preserve"> </t>
        </is>
      </c>
      <c r="E24" s="4" t="inlineStr">
        <is>
          <t xml:space="preserve"> </t>
        </is>
      </c>
      <c r="F24" s="4" t="inlineStr">
        <is>
          <t xml:space="preserve"> </t>
        </is>
      </c>
      <c r="G24" s="5" t="n">
        <v>-8843</v>
      </c>
    </row>
    <row r="25">
      <c r="A25" s="4" t="inlineStr">
        <is>
          <t>Ending balance at Sep. 30, 2022</t>
        </is>
      </c>
      <c r="B25" s="5" t="n">
        <v>4881872</v>
      </c>
      <c r="C25" s="5" t="n">
        <v>750000</v>
      </c>
      <c r="D25" s="5" t="n">
        <v>43702</v>
      </c>
      <c r="E25" s="5" t="n">
        <v>465565</v>
      </c>
      <c r="F25" s="5" t="n">
        <v>-16773</v>
      </c>
      <c r="G25" s="5" t="n">
        <v>3639378</v>
      </c>
    </row>
    <row r="26">
      <c r="A26" s="4" t="inlineStr">
        <is>
          <t>Beginning balance at Dec. 31, 2022</t>
        </is>
      </c>
      <c r="B26" s="5" t="n">
        <v>5325274</v>
      </c>
      <c r="C26" s="5" t="n">
        <v>750000</v>
      </c>
      <c r="D26" s="5" t="n">
        <v>43718</v>
      </c>
      <c r="E26" s="5" t="n">
        <v>475647</v>
      </c>
      <c r="F26" s="5" t="n">
        <v>-15462</v>
      </c>
      <c r="G26" s="5" t="n">
        <v>40713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t>
        </is>
      </c>
      <c r="B28" s="4" t="inlineStr">
        <is>
          <t xml:space="preserve"> </t>
        </is>
      </c>
      <c r="C28" s="4" t="inlineStr">
        <is>
          <t xml:space="preserve"> </t>
        </is>
      </c>
      <c r="D28" s="5" t="n">
        <v>7245</v>
      </c>
      <c r="E28" s="5" t="n">
        <v>1344363</v>
      </c>
      <c r="F28" s="4" t="inlineStr">
        <is>
          <t xml:space="preserve"> </t>
        </is>
      </c>
      <c r="G28" s="4" t="inlineStr">
        <is>
          <t xml:space="preserve"> </t>
        </is>
      </c>
    </row>
    <row r="29">
      <c r="A29" s="4" t="inlineStr">
        <is>
          <t>Change in redeemable noncontrolling interests</t>
        </is>
      </c>
      <c r="B29" s="4" t="inlineStr">
        <is>
          <t xml:space="preserve"> </t>
        </is>
      </c>
      <c r="C29" s="4" t="inlineStr">
        <is>
          <t xml:space="preserve"> </t>
        </is>
      </c>
      <c r="D29" s="4" t="inlineStr">
        <is>
          <t xml:space="preserve"> </t>
        </is>
      </c>
      <c r="E29" s="5" t="n">
        <v>-4093</v>
      </c>
      <c r="F29" s="4" t="inlineStr">
        <is>
          <t xml:space="preserve"> </t>
        </is>
      </c>
      <c r="G29" s="4" t="inlineStr">
        <is>
          <t xml:space="preserve"> </t>
        </is>
      </c>
    </row>
    <row r="30">
      <c r="A30" s="4" t="inlineStr">
        <is>
          <t>Issuance of restricted stock awards</t>
        </is>
      </c>
      <c r="B30" s="4" t="inlineStr">
        <is>
          <t xml:space="preserve"> </t>
        </is>
      </c>
      <c r="C30" s="4" t="inlineStr">
        <is>
          <t xml:space="preserve"> </t>
        </is>
      </c>
      <c r="D30" s="5" t="n">
        <v>211</v>
      </c>
      <c r="E30" s="5" t="n">
        <v>20825</v>
      </c>
      <c r="F30" s="4" t="inlineStr">
        <is>
          <t xml:space="preserve"> </t>
        </is>
      </c>
      <c r="G30" s="4" t="inlineStr">
        <is>
          <t xml:space="preserve"> </t>
        </is>
      </c>
    </row>
    <row r="31">
      <c r="A31" s="4" t="inlineStr">
        <is>
          <t>Change in net unrealized gains (loss) on investments, net of tax</t>
        </is>
      </c>
      <c r="B31" s="5" t="n">
        <v>1109</v>
      </c>
      <c r="C31" s="4" t="inlineStr">
        <is>
          <t xml:space="preserve"> </t>
        </is>
      </c>
      <c r="D31" s="4" t="inlineStr">
        <is>
          <t xml:space="preserve"> </t>
        </is>
      </c>
      <c r="E31" s="4" t="inlineStr">
        <is>
          <t xml:space="preserve"> </t>
        </is>
      </c>
      <c r="F31" s="5" t="n">
        <v>1109</v>
      </c>
      <c r="G31" s="4" t="inlineStr">
        <is>
          <t xml:space="preserve"> </t>
        </is>
      </c>
    </row>
    <row r="32">
      <c r="A32" s="4" t="inlineStr">
        <is>
          <t>Foreign currency translation adjustments, net of tax</t>
        </is>
      </c>
      <c r="B32" s="5" t="n">
        <v>-153</v>
      </c>
      <c r="C32" s="4" t="inlineStr">
        <is>
          <t xml:space="preserve"> </t>
        </is>
      </c>
      <c r="D32" s="4" t="inlineStr">
        <is>
          <t xml:space="preserve"> </t>
        </is>
      </c>
      <c r="E32" s="4" t="inlineStr">
        <is>
          <t xml:space="preserve"> </t>
        </is>
      </c>
      <c r="F32" s="5" t="n">
        <v>-153</v>
      </c>
      <c r="G32" s="4" t="inlineStr">
        <is>
          <t xml:space="preserve"> </t>
        </is>
      </c>
    </row>
    <row r="33">
      <c r="A33" s="4" t="inlineStr">
        <is>
          <t>Net income (loss)</t>
        </is>
      </c>
      <c r="B33" s="5" t="n">
        <v>163159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 attributable to redeemable noncontrolling interests</t>
        </is>
      </c>
      <c r="B34" s="5" t="n">
        <v>-655986</v>
      </c>
      <c r="C34" s="4" t="inlineStr">
        <is>
          <t xml:space="preserve"> </t>
        </is>
      </c>
      <c r="D34" s="4" t="inlineStr">
        <is>
          <t xml:space="preserve"> </t>
        </is>
      </c>
      <c r="E34" s="4" t="inlineStr">
        <is>
          <t xml:space="preserve"> </t>
        </is>
      </c>
      <c r="F34" s="4" t="inlineStr">
        <is>
          <t xml:space="preserve"> </t>
        </is>
      </c>
      <c r="G34" s="5" t="n">
        <v>-655986</v>
      </c>
    </row>
    <row r="35">
      <c r="A35" s="4" t="inlineStr">
        <is>
          <t>Dividends on common shares</t>
        </is>
      </c>
      <c r="B35" s="5" t="n">
        <v>-55200</v>
      </c>
      <c r="C35" s="4" t="inlineStr">
        <is>
          <t xml:space="preserve"> </t>
        </is>
      </c>
      <c r="D35" s="4" t="inlineStr">
        <is>
          <t xml:space="preserve"> </t>
        </is>
      </c>
      <c r="E35" s="4" t="inlineStr">
        <is>
          <t xml:space="preserve"> </t>
        </is>
      </c>
      <c r="F35" s="4" t="inlineStr">
        <is>
          <t xml:space="preserve"> </t>
        </is>
      </c>
      <c r="G35" s="5" t="n">
        <v>-55239</v>
      </c>
    </row>
    <row r="36">
      <c r="A36" s="4" t="inlineStr">
        <is>
          <t>Dividends on preference shares</t>
        </is>
      </c>
      <c r="B36" s="5" t="n">
        <v>-26531</v>
      </c>
      <c r="C36" s="4" t="inlineStr">
        <is>
          <t xml:space="preserve"> </t>
        </is>
      </c>
      <c r="D36" s="4" t="inlineStr">
        <is>
          <t xml:space="preserve"> </t>
        </is>
      </c>
      <c r="E36" s="4" t="inlineStr">
        <is>
          <t xml:space="preserve"> </t>
        </is>
      </c>
      <c r="F36" s="4" t="inlineStr">
        <is>
          <t xml:space="preserve"> </t>
        </is>
      </c>
      <c r="G36" s="5" t="n">
        <v>-26531</v>
      </c>
    </row>
    <row r="37">
      <c r="A37" s="4" t="inlineStr">
        <is>
          <t>Ending balance at Sep. 30, 2023</t>
        </is>
      </c>
      <c r="B37" s="5" t="n">
        <v>7588617</v>
      </c>
      <c r="C37" s="5" t="n">
        <v>750000</v>
      </c>
      <c r="D37" s="5" t="n">
        <v>51174</v>
      </c>
      <c r="E37" s="5" t="n">
        <v>1836742</v>
      </c>
      <c r="F37" s="5" t="n">
        <v>-14506</v>
      </c>
      <c r="G37" s="5" t="n">
        <v>4965207</v>
      </c>
    </row>
    <row r="38">
      <c r="A38" s="4" t="inlineStr">
        <is>
          <t>Beginning balance at Jun. 30, 2023</t>
        </is>
      </c>
      <c r="B38" s="4" t="inlineStr">
        <is>
          <t xml:space="preserve"> </t>
        </is>
      </c>
      <c r="C38" s="5" t="n">
        <v>750000</v>
      </c>
      <c r="D38" s="5" t="n">
        <v>51182</v>
      </c>
      <c r="E38" s="5" t="n">
        <v>1825215</v>
      </c>
      <c r="F38" s="5" t="n">
        <v>-14050</v>
      </c>
      <c r="G38" s="5" t="n">
        <v>479046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shares</t>
        </is>
      </c>
      <c r="B40" s="4" t="inlineStr">
        <is>
          <t xml:space="preserve"> </t>
        </is>
      </c>
      <c r="C40" s="4" t="inlineStr">
        <is>
          <t xml:space="preserve"> </t>
        </is>
      </c>
      <c r="D40" s="4" t="inlineStr">
        <is>
          <t xml:space="preserve"> </t>
        </is>
      </c>
      <c r="E40" s="5" t="n">
        <v>37</v>
      </c>
      <c r="F40" s="4" t="inlineStr">
        <is>
          <t xml:space="preserve"> </t>
        </is>
      </c>
      <c r="G40" s="4" t="inlineStr">
        <is>
          <t xml:space="preserve"> </t>
        </is>
      </c>
    </row>
    <row r="41">
      <c r="A41" s="4" t="inlineStr">
        <is>
          <t>Change in redeemable noncontrolling interests</t>
        </is>
      </c>
      <c r="B41" s="4" t="inlineStr">
        <is>
          <t xml:space="preserve"> </t>
        </is>
      </c>
      <c r="C41" s="4" t="inlineStr">
        <is>
          <t xml:space="preserve"> </t>
        </is>
      </c>
      <c r="D41" s="4" t="inlineStr">
        <is>
          <t xml:space="preserve"> </t>
        </is>
      </c>
      <c r="E41" s="5" t="n">
        <v>-2311</v>
      </c>
      <c r="F41" s="4" t="inlineStr">
        <is>
          <t xml:space="preserve"> </t>
        </is>
      </c>
      <c r="G41" s="4" t="inlineStr">
        <is>
          <t xml:space="preserve"> </t>
        </is>
      </c>
    </row>
    <row r="42">
      <c r="A42" s="4" t="inlineStr">
        <is>
          <t>Issuance of restricted stock awards</t>
        </is>
      </c>
      <c r="B42" s="4" t="inlineStr">
        <is>
          <t xml:space="preserve"> </t>
        </is>
      </c>
      <c r="C42" s="4" t="inlineStr">
        <is>
          <t xml:space="preserve"> </t>
        </is>
      </c>
      <c r="D42" s="5" t="n">
        <v>-8</v>
      </c>
      <c r="E42" s="5" t="n">
        <v>13801</v>
      </c>
      <c r="F42" s="4" t="inlineStr">
        <is>
          <t xml:space="preserve"> </t>
        </is>
      </c>
      <c r="G42" s="4" t="inlineStr">
        <is>
          <t xml:space="preserve"> </t>
        </is>
      </c>
    </row>
    <row r="43">
      <c r="A43" s="4" t="inlineStr">
        <is>
          <t>Change in net unrealized gains (loss) on investments, net of tax</t>
        </is>
      </c>
      <c r="B43" s="5" t="n">
        <v>-199</v>
      </c>
      <c r="C43" s="4" t="inlineStr">
        <is>
          <t xml:space="preserve"> </t>
        </is>
      </c>
      <c r="D43" s="4" t="inlineStr">
        <is>
          <t xml:space="preserve"> </t>
        </is>
      </c>
      <c r="E43" s="4" t="inlineStr">
        <is>
          <t xml:space="preserve"> </t>
        </is>
      </c>
      <c r="F43" s="5" t="n">
        <v>-199</v>
      </c>
      <c r="G43" s="4" t="inlineStr">
        <is>
          <t xml:space="preserve"> </t>
        </is>
      </c>
    </row>
    <row r="44">
      <c r="A44" s="4" t="inlineStr">
        <is>
          <t>Foreign currency translation adjustments, net of tax</t>
        </is>
      </c>
      <c r="B44" s="5" t="n">
        <v>-257</v>
      </c>
      <c r="C44" s="4" t="inlineStr">
        <is>
          <t xml:space="preserve"> </t>
        </is>
      </c>
      <c r="D44" s="4" t="inlineStr">
        <is>
          <t xml:space="preserve"> </t>
        </is>
      </c>
      <c r="E44" s="4" t="inlineStr">
        <is>
          <t xml:space="preserve"> </t>
        </is>
      </c>
      <c r="F44" s="5" t="n">
        <v>-257</v>
      </c>
      <c r="G44" s="4" t="inlineStr">
        <is>
          <t xml:space="preserve"> </t>
        </is>
      </c>
    </row>
    <row r="45">
      <c r="A45" s="4" t="inlineStr">
        <is>
          <t>Net income (loss)</t>
        </is>
      </c>
      <c r="B45" s="5" t="n">
        <v>4165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 attributable to redeemable noncontrolling interests</t>
        </is>
      </c>
      <c r="B46" s="5" t="n">
        <v>-213695</v>
      </c>
      <c r="C46" s="4" t="inlineStr">
        <is>
          <t xml:space="preserve"> </t>
        </is>
      </c>
      <c r="D46" s="4" t="inlineStr">
        <is>
          <t xml:space="preserve"> </t>
        </is>
      </c>
      <c r="E46" s="4" t="inlineStr">
        <is>
          <t xml:space="preserve"> </t>
        </is>
      </c>
      <c r="F46" s="4" t="inlineStr">
        <is>
          <t xml:space="preserve"> </t>
        </is>
      </c>
      <c r="G46" s="5" t="n">
        <v>-213695</v>
      </c>
    </row>
    <row r="47">
      <c r="A47" s="4" t="inlineStr">
        <is>
          <t>Dividends on commo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9247</v>
      </c>
    </row>
    <row r="48">
      <c r="A48" s="4" t="inlineStr">
        <is>
          <t>Dividends on preference shares</t>
        </is>
      </c>
      <c r="B48" s="5" t="n">
        <v>-8843</v>
      </c>
      <c r="C48" s="4" t="inlineStr">
        <is>
          <t xml:space="preserve"> </t>
        </is>
      </c>
      <c r="D48" s="4" t="inlineStr">
        <is>
          <t xml:space="preserve"> </t>
        </is>
      </c>
      <c r="E48" s="4" t="inlineStr">
        <is>
          <t xml:space="preserve"> </t>
        </is>
      </c>
      <c r="F48" s="4" t="inlineStr">
        <is>
          <t xml:space="preserve"> </t>
        </is>
      </c>
      <c r="G48" s="5" t="n">
        <v>-8843</v>
      </c>
    </row>
    <row r="49">
      <c r="A49" s="4" t="inlineStr">
        <is>
          <t>Ending balance at Sep. 30, 2023</t>
        </is>
      </c>
      <c r="B49" s="6" t="n">
        <v>7588617</v>
      </c>
      <c r="C49" s="6" t="n">
        <v>750000</v>
      </c>
      <c r="D49" s="6" t="n">
        <v>51174</v>
      </c>
      <c r="E49" s="6" t="n">
        <v>1836742</v>
      </c>
      <c r="F49" s="6" t="n">
        <v>-14506</v>
      </c>
      <c r="G49" s="6" t="n">
        <v>49652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Outstanding Amounts Issued or Drawn under Credit Facilities (Details) $ in Thousands</t>
        </is>
      </c>
      <c r="B1" s="2" t="inlineStr">
        <is>
          <t>Sep. 30, 2023 USD ($)</t>
        </is>
      </c>
    </row>
    <row r="2">
      <c r="A2" s="3" t="inlineStr">
        <is>
          <t>Line of Credit Facility [Line Items]</t>
        </is>
      </c>
      <c r="B2" s="4" t="inlineStr">
        <is>
          <t xml:space="preserve"> </t>
        </is>
      </c>
    </row>
    <row r="3">
      <c r="A3" s="4" t="inlineStr">
        <is>
          <t>Credit facilities issued or drawn</t>
        </is>
      </c>
      <c r="B3" s="6" t="n">
        <v>1144327</v>
      </c>
    </row>
    <row r="4">
      <c r="A4" s="4" t="inlineStr">
        <is>
          <t>Line of Credit | RenaissanceRe Revolving Credit Facility</t>
        </is>
      </c>
      <c r="B4" s="4" t="inlineStr">
        <is>
          <t xml:space="preserve"> </t>
        </is>
      </c>
    </row>
    <row r="5">
      <c r="A5" s="3" t="inlineStr">
        <is>
          <t>Line of Credit Facility [Line Items]</t>
        </is>
      </c>
      <c r="B5" s="4" t="inlineStr">
        <is>
          <t xml:space="preserve"> </t>
        </is>
      </c>
    </row>
    <row r="6">
      <c r="A6" s="4" t="inlineStr">
        <is>
          <t>Credit facilities issued or drawn</t>
        </is>
      </c>
      <c r="B6" s="5" t="n">
        <v>0</v>
      </c>
    </row>
    <row r="7">
      <c r="A7" s="4" t="inlineStr">
        <is>
          <t>Line of Credit | RenaissanceRe Revolving Credit Facility | Medici Revolving Credit Facility</t>
        </is>
      </c>
      <c r="B7" s="4" t="inlineStr">
        <is>
          <t xml:space="preserve"> </t>
        </is>
      </c>
    </row>
    <row r="8">
      <c r="A8" s="3" t="inlineStr">
        <is>
          <t>Line of Credit Facility [Line Items]</t>
        </is>
      </c>
      <c r="B8" s="4" t="inlineStr">
        <is>
          <t xml:space="preserve"> </t>
        </is>
      </c>
    </row>
    <row r="9">
      <c r="A9" s="4" t="inlineStr">
        <is>
          <t>Credit facilities issued or drawn</t>
        </is>
      </c>
      <c r="B9" s="5" t="n">
        <v>0</v>
      </c>
    </row>
    <row r="10">
      <c r="A10" s="4" t="inlineStr">
        <is>
          <t>Line of Credit | Letter of Credit | Funds at Lloyd’s Letter of Credit Facility</t>
        </is>
      </c>
      <c r="B10" s="4" t="inlineStr">
        <is>
          <t xml:space="preserve"> </t>
        </is>
      </c>
    </row>
    <row r="11">
      <c r="A11" s="3" t="inlineStr">
        <is>
          <t>Line of Credit Facility [Line Items]</t>
        </is>
      </c>
      <c r="B11" s="4" t="inlineStr">
        <is>
          <t xml:space="preserve"> </t>
        </is>
      </c>
    </row>
    <row r="12">
      <c r="A12" s="4" t="inlineStr">
        <is>
          <t>Credit facilities issued or drawn</t>
        </is>
      </c>
      <c r="B12" s="5" t="n">
        <v>275000</v>
      </c>
    </row>
    <row r="13">
      <c r="A13" s="4" t="inlineStr">
        <is>
          <t>Line of Credit | Letter of Credit | Secured Bilateral Letter of Credit Facilities</t>
        </is>
      </c>
      <c r="B13" s="4" t="inlineStr">
        <is>
          <t xml:space="preserve"> </t>
        </is>
      </c>
    </row>
    <row r="14">
      <c r="A14" s="3" t="inlineStr">
        <is>
          <t>Line of Credit Facility [Line Items]</t>
        </is>
      </c>
      <c r="B14" s="4" t="inlineStr">
        <is>
          <t xml:space="preserve"> </t>
        </is>
      </c>
    </row>
    <row r="15">
      <c r="A15" s="4" t="inlineStr">
        <is>
          <t>Credit facilities issued or drawn</t>
        </is>
      </c>
      <c r="B15" s="5" t="n">
        <v>393940</v>
      </c>
    </row>
    <row r="16">
      <c r="A16" s="4" t="inlineStr">
        <is>
          <t>Line of Credit | Letter of Credit | Unsecured Bilateral Letter of Credit Facilities</t>
        </is>
      </c>
      <c r="B16" s="4" t="inlineStr">
        <is>
          <t xml:space="preserve"> </t>
        </is>
      </c>
    </row>
    <row r="17">
      <c r="A17" s="3" t="inlineStr">
        <is>
          <t>Line of Credit Facility [Line Items]</t>
        </is>
      </c>
      <c r="B17" s="4" t="inlineStr">
        <is>
          <t xml:space="preserve"> </t>
        </is>
      </c>
    </row>
    <row r="18">
      <c r="A18" s="4" t="inlineStr">
        <is>
          <t>Credit facilities issued or drawn</t>
        </is>
      </c>
      <c r="B18" s="6" t="n">
        <v>4753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S - Schedule of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t>
        </is>
      </c>
      <c r="B4" s="6" t="n">
        <v>5662234</v>
      </c>
      <c r="C4" s="4" t="inlineStr">
        <is>
          <t xml:space="preserve"> </t>
        </is>
      </c>
      <c r="D4" s="6" t="n">
        <v>5662234</v>
      </c>
      <c r="E4" s="4" t="inlineStr">
        <is>
          <t xml:space="preserve"> </t>
        </is>
      </c>
      <c r="F4" s="4" t="inlineStr">
        <is>
          <t xml:space="preserve"> </t>
        </is>
      </c>
      <c r="G4" s="6" t="n">
        <v>4535389</v>
      </c>
      <c r="H4" s="4" t="inlineStr">
        <is>
          <t xml:space="preserve"> </t>
        </is>
      </c>
      <c r="I4" s="4" t="inlineStr">
        <is>
          <t xml:space="preserve"> </t>
        </is>
      </c>
    </row>
    <row r="5">
      <c r="A5" s="4" t="inlineStr">
        <is>
          <t>Net income (loss) attributable to redeemable noncontrolling interest</t>
        </is>
      </c>
      <c r="B5" s="5" t="n">
        <v>213695</v>
      </c>
      <c r="C5" s="6" t="n">
        <v>-372429</v>
      </c>
      <c r="D5" s="5" t="n">
        <v>655986</v>
      </c>
      <c r="E5" s="6" t="n">
        <v>-335010</v>
      </c>
      <c r="F5" s="4" t="inlineStr">
        <is>
          <t xml:space="preserve"> </t>
        </is>
      </c>
      <c r="G5" s="4" t="inlineStr">
        <is>
          <t xml:space="preserve"> </t>
        </is>
      </c>
      <c r="H5" s="4" t="inlineStr">
        <is>
          <t xml:space="preserve"> </t>
        </is>
      </c>
      <c r="I5" s="4" t="inlineStr">
        <is>
          <t xml:space="preserve"> </t>
        </is>
      </c>
    </row>
    <row r="6">
      <c r="A6" s="4" t="inlineStr">
        <is>
          <t>DaVin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s</t>
        </is>
      </c>
      <c r="B8" s="5" t="n">
        <v>2331952</v>
      </c>
      <c r="C8" s="5" t="n">
        <v>1618490</v>
      </c>
      <c r="D8" s="5" t="n">
        <v>2331952</v>
      </c>
      <c r="E8" s="5" t="n">
        <v>1618490</v>
      </c>
      <c r="F8" s="6" t="n">
        <v>2267448</v>
      </c>
      <c r="G8" s="5" t="n">
        <v>1740300</v>
      </c>
      <c r="H8" s="6" t="n">
        <v>1762677</v>
      </c>
      <c r="I8" s="6" t="n">
        <v>1499451</v>
      </c>
    </row>
    <row r="9">
      <c r="A9" s="4" t="inlineStr">
        <is>
          <t>Net income (loss) attributable to redeemable noncontrolling interest</t>
        </is>
      </c>
      <c r="B9" s="5" t="n">
        <v>107881</v>
      </c>
      <c r="C9" s="5" t="n">
        <v>-219191</v>
      </c>
      <c r="D9" s="5" t="n">
        <v>333490</v>
      </c>
      <c r="E9" s="5" t="n">
        <v>-185692</v>
      </c>
      <c r="F9" s="4" t="inlineStr">
        <is>
          <t xml:space="preserve"> </t>
        </is>
      </c>
      <c r="G9" s="4" t="inlineStr">
        <is>
          <t xml:space="preserve"> </t>
        </is>
      </c>
      <c r="H9" s="4" t="inlineStr">
        <is>
          <t xml:space="preserve"> </t>
        </is>
      </c>
      <c r="I9" s="4" t="inlineStr">
        <is>
          <t xml:space="preserve"> </t>
        </is>
      </c>
    </row>
    <row r="10">
      <c r="A10" s="4" t="inlineStr">
        <is>
          <t>Medi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noncontrolling interests</t>
        </is>
      </c>
      <c r="B12" s="5" t="n">
        <v>1591196</v>
      </c>
      <c r="C12" s="5" t="n">
        <v>964687</v>
      </c>
      <c r="D12" s="5" t="n">
        <v>1591196</v>
      </c>
      <c r="E12" s="5" t="n">
        <v>964687</v>
      </c>
      <c r="F12" s="5" t="n">
        <v>1540520</v>
      </c>
      <c r="G12" s="5" t="n">
        <v>1036218</v>
      </c>
      <c r="H12" s="5" t="n">
        <v>1052560</v>
      </c>
      <c r="I12" s="5" t="n">
        <v>856820</v>
      </c>
    </row>
    <row r="13">
      <c r="A13" s="4" t="inlineStr">
        <is>
          <t>Net income (loss) attributable to redeemable noncontrolling interest</t>
        </is>
      </c>
      <c r="B13" s="5" t="n">
        <v>60022</v>
      </c>
      <c r="C13" s="5" t="n">
        <v>-107461</v>
      </c>
      <c r="D13" s="5" t="n">
        <v>167281</v>
      </c>
      <c r="E13" s="5" t="n">
        <v>-139635</v>
      </c>
      <c r="F13" s="4" t="inlineStr">
        <is>
          <t xml:space="preserve"> </t>
        </is>
      </c>
      <c r="G13" s="4" t="inlineStr">
        <is>
          <t xml:space="preserve"> </t>
        </is>
      </c>
      <c r="H13" s="4" t="inlineStr">
        <is>
          <t xml:space="preserve"> </t>
        </is>
      </c>
      <c r="I13" s="4" t="inlineStr">
        <is>
          <t xml:space="preserve"> </t>
        </is>
      </c>
    </row>
    <row r="14">
      <c r="A14" s="4" t="inlineStr">
        <is>
          <t>Verme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noncontrolling interests</t>
        </is>
      </c>
      <c r="B16" s="5" t="n">
        <v>1467367</v>
      </c>
      <c r="C16" s="5" t="n">
        <v>1330253</v>
      </c>
      <c r="D16" s="5" t="n">
        <v>1467367</v>
      </c>
      <c r="E16" s="5" t="n">
        <v>1330253</v>
      </c>
      <c r="F16" s="5" t="n">
        <v>1590408</v>
      </c>
      <c r="G16" s="5" t="n">
        <v>1490840</v>
      </c>
      <c r="H16" s="5" t="n">
        <v>1269417</v>
      </c>
      <c r="I16" s="5" t="n">
        <v>1197782</v>
      </c>
    </row>
    <row r="17">
      <c r="A17" s="4" t="inlineStr">
        <is>
          <t>Net income (loss) attributable to redeemable noncontrolling interest</t>
        </is>
      </c>
      <c r="B17" s="5" t="n">
        <v>51959</v>
      </c>
      <c r="C17" s="5" t="n">
        <v>-39164</v>
      </c>
      <c r="D17" s="5" t="n">
        <v>151527</v>
      </c>
      <c r="E17" s="5" t="n">
        <v>2471</v>
      </c>
      <c r="F17" s="4" t="inlineStr">
        <is>
          <t xml:space="preserve"> </t>
        </is>
      </c>
      <c r="G17" s="4" t="inlineStr">
        <is>
          <t xml:space="preserve"> </t>
        </is>
      </c>
      <c r="H17" s="4" t="inlineStr">
        <is>
          <t xml:space="preserve"> </t>
        </is>
      </c>
      <c r="I17" s="4" t="inlineStr">
        <is>
          <t xml:space="preserve"> </t>
        </is>
      </c>
    </row>
    <row r="18">
      <c r="A18" s="4" t="inlineStr">
        <is>
          <t>Font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noncontrolling interests</t>
        </is>
      </c>
      <c r="B20" s="5" t="n">
        <v>271719</v>
      </c>
      <c r="C20" s="5" t="n">
        <v>261530</v>
      </c>
      <c r="D20" s="5" t="n">
        <v>271719</v>
      </c>
      <c r="E20" s="5" t="n">
        <v>261530</v>
      </c>
      <c r="F20" s="6" t="n">
        <v>277886</v>
      </c>
      <c r="G20" s="6" t="n">
        <v>268031</v>
      </c>
      <c r="H20" s="6" t="n">
        <v>268143</v>
      </c>
      <c r="I20" s="6" t="n">
        <v>0</v>
      </c>
    </row>
    <row r="21">
      <c r="A21" s="4" t="inlineStr">
        <is>
          <t>Net income (loss) attributable to redeemable noncontrolling interest</t>
        </is>
      </c>
      <c r="B21" s="6" t="n">
        <v>-6167</v>
      </c>
      <c r="C21" s="6" t="n">
        <v>-6613</v>
      </c>
      <c r="D21" s="6" t="n">
        <v>3688</v>
      </c>
      <c r="E21" s="6" t="n">
        <v>-12154</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01, 2022</t>
        </is>
      </c>
    </row>
    <row r="3">
      <c r="A3" s="4" t="inlineStr">
        <is>
          <t>Third-Party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of shares from redeemable noncontrolling interest</t>
        </is>
      </c>
      <c r="B5" s="4" t="inlineStr">
        <is>
          <t xml:space="preserve"> </t>
        </is>
      </c>
      <c r="C5" s="4" t="inlineStr">
        <is>
          <t xml:space="preserve"> </t>
        </is>
      </c>
      <c r="D5" s="6" t="n">
        <v>123300000</v>
      </c>
      <c r="E5" s="6" t="n">
        <v>161600000</v>
      </c>
      <c r="F5" s="4" t="inlineStr">
        <is>
          <t xml:space="preserve"> </t>
        </is>
      </c>
      <c r="G5" s="4" t="inlineStr">
        <is>
          <t xml:space="preserve"> </t>
        </is>
      </c>
    </row>
    <row r="6">
      <c r="A6" s="4" t="inlineStr">
        <is>
          <t>DaVinci Reinsuranc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hares to redeemable noncontrolling interests, net of adjustments</t>
        </is>
      </c>
      <c r="B8" s="4" t="inlineStr">
        <is>
          <t xml:space="preserve"> </t>
        </is>
      </c>
      <c r="C8" s="4" t="inlineStr">
        <is>
          <t xml:space="preserve"> </t>
        </is>
      </c>
      <c r="D8" s="5" t="n">
        <v>275000000</v>
      </c>
      <c r="E8" s="6" t="n">
        <v>177900000</v>
      </c>
      <c r="F8" s="4" t="inlineStr">
        <is>
          <t xml:space="preserve"> </t>
        </is>
      </c>
      <c r="G8" s="4" t="inlineStr">
        <is>
          <t xml:space="preserve"> </t>
        </is>
      </c>
    </row>
    <row r="9">
      <c r="A9" s="4" t="inlineStr">
        <is>
          <t>DavinciRe Third-Party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noncontrolling interest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Payments to noncontrolling interests</t>
        </is>
      </c>
      <c r="B12" s="4" t="inlineStr">
        <is>
          <t xml:space="preserve"> </t>
        </is>
      </c>
      <c r="C12" s="4" t="inlineStr">
        <is>
          <t xml:space="preserve"> </t>
        </is>
      </c>
      <c r="D12" s="5" t="n">
        <v>123300000</v>
      </c>
      <c r="E12" s="4" t="inlineStr">
        <is>
          <t xml:space="preserve"> </t>
        </is>
      </c>
      <c r="F12" s="4" t="inlineStr">
        <is>
          <t xml:space="preserve"> </t>
        </is>
      </c>
      <c r="G12" s="4" t="inlineStr">
        <is>
          <t xml:space="preserve"> </t>
        </is>
      </c>
    </row>
    <row r="13">
      <c r="A13" s="4" t="inlineStr">
        <is>
          <t>Medi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noncontrolling interests</t>
        </is>
      </c>
      <c r="B15" s="4" t="inlineStr">
        <is>
          <t xml:space="preserve"> </t>
        </is>
      </c>
      <c r="C15" s="4" t="inlineStr">
        <is>
          <t xml:space="preserve"> </t>
        </is>
      </c>
      <c r="D15" s="5" t="n">
        <v>429900000</v>
      </c>
      <c r="E15" s="4" t="inlineStr">
        <is>
          <t xml:space="preserve"> </t>
        </is>
      </c>
      <c r="F15" s="4" t="inlineStr">
        <is>
          <t xml:space="preserve"> </t>
        </is>
      </c>
      <c r="G15" s="4" t="inlineStr">
        <is>
          <t xml:space="preserve"> </t>
        </is>
      </c>
    </row>
    <row r="16">
      <c r="A16" s="4" t="inlineStr">
        <is>
          <t>Payments to noncontrolling interests</t>
        </is>
      </c>
      <c r="B16" s="4" t="inlineStr">
        <is>
          <t xml:space="preserve"> </t>
        </is>
      </c>
      <c r="C16" s="4" t="inlineStr">
        <is>
          <t xml:space="preserve"> </t>
        </is>
      </c>
      <c r="D16" s="6" t="n">
        <v>39400000</v>
      </c>
      <c r="E16" s="4" t="inlineStr">
        <is>
          <t xml:space="preserve"> </t>
        </is>
      </c>
      <c r="F16" s="4" t="inlineStr">
        <is>
          <t xml:space="preserve"> </t>
        </is>
      </c>
      <c r="G16" s="4" t="inlineStr">
        <is>
          <t xml:space="preserve"> </t>
        </is>
      </c>
    </row>
    <row r="17">
      <c r="A17" s="4" t="inlineStr">
        <is>
          <t>DaVinci Reinsuranc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ent company ownership in redeemable noncontrolling interest</t>
        </is>
      </c>
      <c r="B19" s="9" t="n">
        <v>0.278</v>
      </c>
      <c r="C19" s="9" t="n">
        <v>0.309</v>
      </c>
      <c r="D19" s="9" t="n">
        <v>0.278</v>
      </c>
      <c r="E19" s="9" t="n">
        <v>0.309</v>
      </c>
      <c r="F19" s="9" t="n">
        <v>0.309</v>
      </c>
      <c r="G19" s="4" t="inlineStr">
        <is>
          <t xml:space="preserve"> </t>
        </is>
      </c>
    </row>
    <row r="20">
      <c r="A20" s="4" t="inlineStr">
        <is>
          <t>Medi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rent company ownership in redeemable noncontrolling interest</t>
        </is>
      </c>
      <c r="B22" s="9" t="n">
        <v>0.108</v>
      </c>
      <c r="C22" s="10" t="n">
        <v>0.13</v>
      </c>
      <c r="D22" s="9" t="n">
        <v>0.108</v>
      </c>
      <c r="E22" s="10" t="n">
        <v>0.13</v>
      </c>
      <c r="F22" s="4" t="inlineStr">
        <is>
          <t xml:space="preserve"> </t>
        </is>
      </c>
      <c r="G22" s="4" t="inlineStr">
        <is>
          <t xml:space="preserve"> </t>
        </is>
      </c>
    </row>
    <row r="23">
      <c r="A23" s="4" t="inlineStr">
        <is>
          <t>Fonta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ent company ownership in redeemable noncontrolling interest</t>
        </is>
      </c>
      <c r="B25" s="9" t="n">
        <v>0.316</v>
      </c>
      <c r="C25" s="9" t="n">
        <v>0.316</v>
      </c>
      <c r="D25" s="9" t="n">
        <v>0.316</v>
      </c>
      <c r="E25" s="9" t="n">
        <v>0.316</v>
      </c>
      <c r="F25" s="4" t="inlineStr">
        <is>
          <t xml:space="preserve"> </t>
        </is>
      </c>
      <c r="G25" s="4" t="inlineStr">
        <is>
          <t xml:space="preserve"> </t>
        </is>
      </c>
    </row>
    <row r="26">
      <c r="A26" s="4" t="inlineStr">
        <is>
          <t>DaVin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hares to redeemable noncontrolling interests, net of adjustments</t>
        </is>
      </c>
      <c r="B28" s="4" t="inlineStr">
        <is>
          <t xml:space="preserve"> </t>
        </is>
      </c>
      <c r="C28" s="4" t="inlineStr">
        <is>
          <t xml:space="preserve"> </t>
        </is>
      </c>
      <c r="D28" s="6" t="n">
        <v>250000000</v>
      </c>
      <c r="E28" s="6" t="n">
        <v>500000000</v>
      </c>
      <c r="F28" s="4" t="inlineStr">
        <is>
          <t xml:space="preserve"> </t>
        </is>
      </c>
      <c r="G28" s="4" t="inlineStr">
        <is>
          <t xml:space="preserve"> </t>
        </is>
      </c>
    </row>
    <row r="29">
      <c r="A29" s="4" t="inlineStr">
        <is>
          <t>Redemption of shares from redeemable noncontrolling interest</t>
        </is>
      </c>
      <c r="B29" s="6" t="n">
        <v>45777000</v>
      </c>
      <c r="C29" s="6" t="n">
        <v>-74983000</v>
      </c>
      <c r="D29" s="5" t="n">
        <v>123272000</v>
      </c>
      <c r="E29" s="5" t="n">
        <v>86586000</v>
      </c>
      <c r="F29" s="4" t="inlineStr">
        <is>
          <t xml:space="preserve"> </t>
        </is>
      </c>
      <c r="G29" s="4" t="inlineStr">
        <is>
          <t xml:space="preserve"> </t>
        </is>
      </c>
    </row>
    <row r="30">
      <c r="A30" s="4" t="inlineStr">
        <is>
          <t>DaVinci | Third-Party Inves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hares to redeemable noncontrolling interests, net of adjustments</t>
        </is>
      </c>
      <c r="B32" s="4" t="inlineStr">
        <is>
          <t xml:space="preserve"> </t>
        </is>
      </c>
      <c r="C32" s="4" t="inlineStr">
        <is>
          <t xml:space="preserve"> </t>
        </is>
      </c>
      <c r="D32" s="5" t="n">
        <v>102200000</v>
      </c>
      <c r="E32" s="5" t="n">
        <v>284800000</v>
      </c>
      <c r="F32" s="4" t="inlineStr">
        <is>
          <t xml:space="preserve"> </t>
        </is>
      </c>
      <c r="G32" s="4" t="inlineStr">
        <is>
          <t xml:space="preserve"> </t>
        </is>
      </c>
    </row>
    <row r="33">
      <c r="A33" s="4" t="inlineStr">
        <is>
          <t>DaVinci | RenaissanceRe Holdings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hares to redeemable noncontrolling interests, net of adjustments</t>
        </is>
      </c>
      <c r="B35" s="4" t="inlineStr">
        <is>
          <t xml:space="preserve"> </t>
        </is>
      </c>
      <c r="C35" s="4" t="inlineStr">
        <is>
          <t xml:space="preserve"> </t>
        </is>
      </c>
      <c r="D35" s="6" t="n">
        <v>147800000</v>
      </c>
      <c r="E35" s="5" t="n">
        <v>215200000</v>
      </c>
      <c r="F35" s="4" t="inlineStr">
        <is>
          <t xml:space="preserve"> </t>
        </is>
      </c>
      <c r="G35" s="4" t="inlineStr">
        <is>
          <t xml:space="preserve"> </t>
        </is>
      </c>
    </row>
    <row r="36">
      <c r="A36" s="4" t="inlineStr">
        <is>
          <t>DaVinci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repurchase requests, limit</t>
        </is>
      </c>
      <c r="B38" s="10" t="n">
        <v>0.25</v>
      </c>
      <c r="C38" s="4" t="inlineStr">
        <is>
          <t xml:space="preserve"> </t>
        </is>
      </c>
      <c r="D38" s="10" t="n">
        <v>0.25</v>
      </c>
      <c r="E38" s="4" t="inlineStr">
        <is>
          <t xml:space="preserve"> </t>
        </is>
      </c>
      <c r="F38" s="4" t="inlineStr">
        <is>
          <t xml:space="preserve"> </t>
        </is>
      </c>
      <c r="G38" s="4" t="inlineStr">
        <is>
          <t xml:space="preserve"> </t>
        </is>
      </c>
    </row>
    <row r="39">
      <c r="A39" s="4" t="inlineStr">
        <is>
          <t>Medi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hares to redeemable noncontrolling interests, net of adjustments</t>
        </is>
      </c>
      <c r="B41" s="6" t="n">
        <v>16298000</v>
      </c>
      <c r="C41" s="5" t="n">
        <v>22110000</v>
      </c>
      <c r="D41" s="6" t="n">
        <v>430989000</v>
      </c>
      <c r="E41" s="5" t="n">
        <v>347136000</v>
      </c>
      <c r="F41" s="4" t="inlineStr">
        <is>
          <t xml:space="preserve"> </t>
        </is>
      </c>
      <c r="G41" s="4" t="inlineStr">
        <is>
          <t xml:space="preserve"> </t>
        </is>
      </c>
    </row>
    <row r="42">
      <c r="A42" s="4" t="inlineStr">
        <is>
          <t>Redemption of shares from redeemable noncontrolling interest</t>
        </is>
      </c>
      <c r="B42" s="6" t="n">
        <v>25644000</v>
      </c>
      <c r="C42" s="5" t="n">
        <v>2522000</v>
      </c>
      <c r="D42" s="6" t="n">
        <v>43292000</v>
      </c>
      <c r="E42" s="5" t="n">
        <v>99634000</v>
      </c>
      <c r="F42" s="4" t="inlineStr">
        <is>
          <t xml:space="preserve"> </t>
        </is>
      </c>
      <c r="G42" s="4" t="inlineStr">
        <is>
          <t xml:space="preserve"> </t>
        </is>
      </c>
    </row>
    <row r="43">
      <c r="A43" s="4" t="inlineStr">
        <is>
          <t>Redemption provision, notice period</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row>
    <row r="44">
      <c r="A44" s="4" t="inlineStr">
        <is>
          <t>Medici | Third-Party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shares to redeemable noncontrolling interests, net of adjustments</t>
        </is>
      </c>
      <c r="B46" s="4" t="inlineStr">
        <is>
          <t xml:space="preserve"> </t>
        </is>
      </c>
      <c r="C46" s="4" t="inlineStr">
        <is>
          <t xml:space="preserve"> </t>
        </is>
      </c>
      <c r="D46" s="6" t="n">
        <v>456000000</v>
      </c>
      <c r="E46" s="5" t="n">
        <v>357100000</v>
      </c>
      <c r="F46" s="4" t="inlineStr">
        <is>
          <t xml:space="preserve"> </t>
        </is>
      </c>
      <c r="G46" s="4" t="inlineStr">
        <is>
          <t xml:space="preserve"> </t>
        </is>
      </c>
    </row>
    <row r="47">
      <c r="A47" s="4" t="inlineStr">
        <is>
          <t>Medici | RenaissanceRe Holdings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hares to redeemable noncontrolling interests, net of adjustments</t>
        </is>
      </c>
      <c r="B49" s="4" t="inlineStr">
        <is>
          <t xml:space="preserve"> </t>
        </is>
      </c>
      <c r="C49" s="4" t="inlineStr">
        <is>
          <t xml:space="preserve"> </t>
        </is>
      </c>
      <c r="D49" s="6" t="n">
        <v>25100000</v>
      </c>
      <c r="E49" s="5" t="n">
        <v>10000000</v>
      </c>
      <c r="F49" s="4" t="inlineStr">
        <is>
          <t xml:space="preserve"> </t>
        </is>
      </c>
      <c r="G49" s="4" t="inlineStr">
        <is>
          <t xml:space="preserve"> </t>
        </is>
      </c>
    </row>
    <row r="50">
      <c r="A50" s="4" t="inlineStr">
        <is>
          <t>Medici | Vermeer | Voting, Non-participat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rent company ownership in redeemable noncontrolling interest</t>
        </is>
      </c>
      <c r="B52" s="10" t="n">
        <v>1</v>
      </c>
      <c r="C52" s="4" t="inlineStr">
        <is>
          <t xml:space="preserve"> </t>
        </is>
      </c>
      <c r="D52" s="10" t="n">
        <v>1</v>
      </c>
      <c r="E52" s="4" t="inlineStr">
        <is>
          <t xml:space="preserve"> </t>
        </is>
      </c>
      <c r="F52" s="4" t="inlineStr">
        <is>
          <t xml:space="preserve"> </t>
        </is>
      </c>
      <c r="G52" s="4" t="inlineStr">
        <is>
          <t xml:space="preserve"> </t>
        </is>
      </c>
    </row>
    <row r="53">
      <c r="A53" s="4" t="inlineStr">
        <is>
          <t>PFZW | Vermeer | Participating, Non-voting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deemable 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rent company ownership in redeemable noncontrolling interest</t>
        </is>
      </c>
      <c r="B55" s="10" t="n">
        <v>1</v>
      </c>
      <c r="C55" s="4" t="inlineStr">
        <is>
          <t xml:space="preserve"> </t>
        </is>
      </c>
      <c r="D55" s="10" t="n">
        <v>1</v>
      </c>
      <c r="E55" s="4" t="inlineStr">
        <is>
          <t xml:space="preserve"> </t>
        </is>
      </c>
      <c r="F55" s="4" t="inlineStr">
        <is>
          <t xml:space="preserve"> </t>
        </is>
      </c>
      <c r="G55" s="4" t="inlineStr">
        <is>
          <t xml:space="preserve"> </t>
        </is>
      </c>
    </row>
    <row r="56">
      <c r="A56" s="4" t="inlineStr">
        <is>
          <t>Verme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deemable 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hares to redeemable noncontrolling interests, net of adjustments</t>
        </is>
      </c>
      <c r="B58" s="6" t="n">
        <v>0</v>
      </c>
      <c r="C58" s="5" t="n">
        <v>100000000</v>
      </c>
      <c r="D58" s="6" t="n">
        <v>0</v>
      </c>
      <c r="E58" s="5" t="n">
        <v>130000000</v>
      </c>
      <c r="F58" s="4" t="inlineStr">
        <is>
          <t xml:space="preserve"> </t>
        </is>
      </c>
      <c r="G58" s="4" t="inlineStr">
        <is>
          <t xml:space="preserve"> </t>
        </is>
      </c>
    </row>
    <row r="59">
      <c r="A59" s="4" t="inlineStr">
        <is>
          <t>Redemption of shares from redeemable noncontrolling interest</t>
        </is>
      </c>
      <c r="B59" s="5" t="n">
        <v>175000000</v>
      </c>
      <c r="C59" s="5" t="n">
        <v>0</v>
      </c>
      <c r="D59" s="5" t="n">
        <v>175000000</v>
      </c>
      <c r="E59" s="5" t="n">
        <v>0</v>
      </c>
      <c r="F59" s="4" t="inlineStr">
        <is>
          <t xml:space="preserve"> </t>
        </is>
      </c>
      <c r="G59" s="4" t="inlineStr">
        <is>
          <t xml:space="preserve"> </t>
        </is>
      </c>
    </row>
    <row r="60">
      <c r="A60" s="4" t="inlineStr">
        <is>
          <t>Fonta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 of shares to redeemable noncontrolling interests, net of adjustments</t>
        </is>
      </c>
      <c r="B62" s="6" t="n">
        <v>0</v>
      </c>
      <c r="C62" s="5" t="n">
        <v>0</v>
      </c>
      <c r="D62" s="5" t="n">
        <v>0</v>
      </c>
      <c r="E62" s="5" t="n">
        <v>273684000</v>
      </c>
      <c r="F62" s="4" t="inlineStr">
        <is>
          <t xml:space="preserve"> </t>
        </is>
      </c>
      <c r="G62" s="4" t="inlineStr">
        <is>
          <t xml:space="preserve"> </t>
        </is>
      </c>
    </row>
    <row r="63">
      <c r="A63" s="4" t="inlineStr">
        <is>
          <t>Redemption of shares from redeemable noncontrolling interest</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Initial commitments</t>
        </is>
      </c>
      <c r="B64" s="4" t="inlineStr">
        <is>
          <t xml:space="preserve"> </t>
        </is>
      </c>
      <c r="C64" s="6" t="n">
        <v>475000000</v>
      </c>
      <c r="D64" s="4" t="inlineStr">
        <is>
          <t xml:space="preserve"> </t>
        </is>
      </c>
      <c r="E64" s="6" t="n">
        <v>475000000</v>
      </c>
      <c r="F64" s="4" t="inlineStr">
        <is>
          <t xml:space="preserve"> </t>
        </is>
      </c>
      <c r="G64" s="4" t="inlineStr">
        <is>
          <t xml:space="preserve"> </t>
        </is>
      </c>
    </row>
    <row r="65">
      <c r="A65" s="4" t="inlineStr">
        <is>
          <t>Commitments funded</t>
        </is>
      </c>
      <c r="B65" s="4" t="inlineStr">
        <is>
          <t xml:space="preserve"> </t>
        </is>
      </c>
      <c r="C65" s="4" t="inlineStr">
        <is>
          <t xml:space="preserve"> </t>
        </is>
      </c>
      <c r="D65" s="4" t="inlineStr">
        <is>
          <t xml:space="preserve"> </t>
        </is>
      </c>
      <c r="E65" s="4" t="inlineStr">
        <is>
          <t xml:space="preserve"> </t>
        </is>
      </c>
      <c r="F65" s="4" t="inlineStr">
        <is>
          <t xml:space="preserve"> </t>
        </is>
      </c>
      <c r="G65" s="6" t="n">
        <v>40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Activity in Redeemable Noncontrolling Intere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in 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535389000</v>
      </c>
      <c r="E4" s="4" t="inlineStr">
        <is>
          <t xml:space="preserve"> </t>
        </is>
      </c>
    </row>
    <row r="5">
      <c r="A5" s="4" t="inlineStr">
        <is>
          <t>Net income (loss) attributable to redeemable noncontrolling interest</t>
        </is>
      </c>
      <c r="B5" s="6" t="n">
        <v>213695000</v>
      </c>
      <c r="C5" s="6" t="n">
        <v>-372429000</v>
      </c>
      <c r="D5" s="5" t="n">
        <v>655986000</v>
      </c>
      <c r="E5" s="6" t="n">
        <v>-335010000</v>
      </c>
    </row>
    <row r="6">
      <c r="A6" s="4" t="inlineStr">
        <is>
          <t>Ending balance</t>
        </is>
      </c>
      <c r="B6" s="5" t="n">
        <v>5662234000</v>
      </c>
      <c r="C6" s="4" t="inlineStr">
        <is>
          <t xml:space="preserve"> </t>
        </is>
      </c>
      <c r="D6" s="5" t="n">
        <v>5662234000</v>
      </c>
      <c r="E6" s="4" t="inlineStr">
        <is>
          <t xml:space="preserve"> </t>
        </is>
      </c>
    </row>
    <row r="7">
      <c r="A7" s="4" t="inlineStr">
        <is>
          <t>DaVinci</t>
        </is>
      </c>
      <c r="B7" s="4" t="inlineStr">
        <is>
          <t xml:space="preserve"> </t>
        </is>
      </c>
      <c r="C7" s="4" t="inlineStr">
        <is>
          <t xml:space="preserve"> </t>
        </is>
      </c>
      <c r="D7" s="4" t="inlineStr">
        <is>
          <t xml:space="preserve"> </t>
        </is>
      </c>
      <c r="E7" s="4" t="inlineStr">
        <is>
          <t xml:space="preserve"> </t>
        </is>
      </c>
    </row>
    <row r="8">
      <c r="A8" s="3" t="inlineStr">
        <is>
          <t>Activity in redeemable noncontrolling interest</t>
        </is>
      </c>
      <c r="B8" s="4" t="inlineStr">
        <is>
          <t xml:space="preserve"> </t>
        </is>
      </c>
      <c r="C8" s="4" t="inlineStr">
        <is>
          <t xml:space="preserve"> </t>
        </is>
      </c>
      <c r="D8" s="4" t="inlineStr">
        <is>
          <t xml:space="preserve"> </t>
        </is>
      </c>
      <c r="E8" s="4" t="inlineStr">
        <is>
          <t xml:space="preserve"> </t>
        </is>
      </c>
    </row>
    <row r="9">
      <c r="A9" s="4" t="inlineStr">
        <is>
          <t>Beginning balance</t>
        </is>
      </c>
      <c r="B9" s="5" t="n">
        <v>2267448000</v>
      </c>
      <c r="C9" s="5" t="n">
        <v>1762677000</v>
      </c>
      <c r="D9" s="5" t="n">
        <v>1740300000</v>
      </c>
      <c r="E9" s="5" t="n">
        <v>1499451000</v>
      </c>
    </row>
    <row r="10">
      <c r="A10" s="4" t="inlineStr">
        <is>
          <t>Redemption of shares from redeemable noncontrolling interests</t>
        </is>
      </c>
      <c r="B10" s="5" t="n">
        <v>-45777000</v>
      </c>
      <c r="C10" s="5" t="n">
        <v>74983000</v>
      </c>
      <c r="D10" s="5" t="n">
        <v>-123272000</v>
      </c>
      <c r="E10" s="5" t="n">
        <v>-86586000</v>
      </c>
    </row>
    <row r="11">
      <c r="A11" s="4" t="inlineStr">
        <is>
          <t>Sale of shares to redeemable noncontrolling interests, net of adjustments</t>
        </is>
      </c>
      <c r="B11" s="4" t="inlineStr">
        <is>
          <t xml:space="preserve"> </t>
        </is>
      </c>
      <c r="C11" s="4" t="inlineStr">
        <is>
          <t xml:space="preserve"> </t>
        </is>
      </c>
      <c r="D11" s="5" t="n">
        <v>250000000</v>
      </c>
      <c r="E11" s="5" t="n">
        <v>500000000</v>
      </c>
    </row>
    <row r="12">
      <c r="A12" s="4" t="inlineStr">
        <is>
          <t>Net income (loss) attributable to redeemable noncontrolling interest</t>
        </is>
      </c>
      <c r="B12" s="5" t="n">
        <v>107881000</v>
      </c>
      <c r="C12" s="5" t="n">
        <v>-219191000</v>
      </c>
      <c r="D12" s="5" t="n">
        <v>333490000</v>
      </c>
      <c r="E12" s="5" t="n">
        <v>-185692000</v>
      </c>
    </row>
    <row r="13">
      <c r="A13" s="4" t="inlineStr">
        <is>
          <t>Ending balance</t>
        </is>
      </c>
      <c r="B13" s="5" t="n">
        <v>2331952000</v>
      </c>
      <c r="C13" s="5" t="n">
        <v>1618490000</v>
      </c>
      <c r="D13" s="5" t="n">
        <v>2331952000</v>
      </c>
      <c r="E13" s="5" t="n">
        <v>1618490000</v>
      </c>
    </row>
    <row r="14">
      <c r="A14" s="4" t="inlineStr">
        <is>
          <t>DaVinci | Third-Party Investors And RenaissanceRe</t>
        </is>
      </c>
      <c r="B14" s="4" t="inlineStr">
        <is>
          <t xml:space="preserve"> </t>
        </is>
      </c>
      <c r="C14" s="4" t="inlineStr">
        <is>
          <t xml:space="preserve"> </t>
        </is>
      </c>
      <c r="D14" s="4" t="inlineStr">
        <is>
          <t xml:space="preserve"> </t>
        </is>
      </c>
      <c r="E14" s="4" t="inlineStr">
        <is>
          <t xml:space="preserve"> </t>
        </is>
      </c>
    </row>
    <row r="15">
      <c r="A15" s="3" t="inlineStr">
        <is>
          <t>Activity in redeemable noncontrolling interest</t>
        </is>
      </c>
      <c r="B15" s="4" t="inlineStr">
        <is>
          <t xml:space="preserve"> </t>
        </is>
      </c>
      <c r="C15" s="4" t="inlineStr">
        <is>
          <t xml:space="preserve"> </t>
        </is>
      </c>
      <c r="D15" s="4" t="inlineStr">
        <is>
          <t xml:space="preserve"> </t>
        </is>
      </c>
      <c r="E15" s="4" t="inlineStr">
        <is>
          <t xml:space="preserve"> </t>
        </is>
      </c>
    </row>
    <row r="16">
      <c r="A16" s="4" t="inlineStr">
        <is>
          <t>Sale of shares to redeemable noncontrolling interests, net of adjustments</t>
        </is>
      </c>
      <c r="B16" s="5" t="n">
        <v>2400000</v>
      </c>
      <c r="C16" s="5" t="n">
        <v>21000</v>
      </c>
      <c r="D16" s="5" t="n">
        <v>381434000</v>
      </c>
      <c r="E16" s="5" t="n">
        <v>391317000</v>
      </c>
    </row>
    <row r="17">
      <c r="A17" s="4" t="inlineStr">
        <is>
          <t>Medici</t>
        </is>
      </c>
      <c r="B17" s="4" t="inlineStr">
        <is>
          <t xml:space="preserve"> </t>
        </is>
      </c>
      <c r="C17" s="4" t="inlineStr">
        <is>
          <t xml:space="preserve"> </t>
        </is>
      </c>
      <c r="D17" s="4" t="inlineStr">
        <is>
          <t xml:space="preserve"> </t>
        </is>
      </c>
      <c r="E17" s="4" t="inlineStr">
        <is>
          <t xml:space="preserve"> </t>
        </is>
      </c>
    </row>
    <row r="18">
      <c r="A18" s="3" t="inlineStr">
        <is>
          <t>Activity in redeemable noncontrolling interes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540520000</v>
      </c>
      <c r="C19" s="5" t="n">
        <v>1052560000</v>
      </c>
      <c r="D19" s="5" t="n">
        <v>1036218000</v>
      </c>
      <c r="E19" s="5" t="n">
        <v>856820000</v>
      </c>
    </row>
    <row r="20">
      <c r="A20" s="4" t="inlineStr">
        <is>
          <t>Redemption of shares from redeemable noncontrolling interests</t>
        </is>
      </c>
      <c r="B20" s="5" t="n">
        <v>-25644000</v>
      </c>
      <c r="C20" s="5" t="n">
        <v>-2522000</v>
      </c>
      <c r="D20" s="5" t="n">
        <v>-43292000</v>
      </c>
      <c r="E20" s="5" t="n">
        <v>-99634000</v>
      </c>
    </row>
    <row r="21">
      <c r="A21" s="4" t="inlineStr">
        <is>
          <t>Sale of shares to redeemable noncontrolling interests, net of adjustments</t>
        </is>
      </c>
      <c r="B21" s="5" t="n">
        <v>16298000</v>
      </c>
      <c r="C21" s="5" t="n">
        <v>22110000</v>
      </c>
      <c r="D21" s="5" t="n">
        <v>430989000</v>
      </c>
      <c r="E21" s="5" t="n">
        <v>347136000</v>
      </c>
    </row>
    <row r="22">
      <c r="A22" s="4" t="inlineStr">
        <is>
          <t>Net income (loss) attributable to redeemable noncontrolling interest</t>
        </is>
      </c>
      <c r="B22" s="5" t="n">
        <v>60022000</v>
      </c>
      <c r="C22" s="5" t="n">
        <v>-107461000</v>
      </c>
      <c r="D22" s="5" t="n">
        <v>167281000</v>
      </c>
      <c r="E22" s="5" t="n">
        <v>-139635000</v>
      </c>
    </row>
    <row r="23">
      <c r="A23" s="4" t="inlineStr">
        <is>
          <t>Ending balance</t>
        </is>
      </c>
      <c r="B23" s="5" t="n">
        <v>1591196000</v>
      </c>
      <c r="C23" s="5" t="n">
        <v>964687000</v>
      </c>
      <c r="D23" s="5" t="n">
        <v>1591196000</v>
      </c>
      <c r="E23" s="5" t="n">
        <v>964687000</v>
      </c>
    </row>
    <row r="24">
      <c r="A24" s="4" t="inlineStr">
        <is>
          <t>Vermeer</t>
        </is>
      </c>
      <c r="B24" s="4" t="inlineStr">
        <is>
          <t xml:space="preserve"> </t>
        </is>
      </c>
      <c r="C24" s="4" t="inlineStr">
        <is>
          <t xml:space="preserve"> </t>
        </is>
      </c>
      <c r="D24" s="4" t="inlineStr">
        <is>
          <t xml:space="preserve"> </t>
        </is>
      </c>
      <c r="E24" s="4" t="inlineStr">
        <is>
          <t xml:space="preserve"> </t>
        </is>
      </c>
    </row>
    <row r="25">
      <c r="A25" s="3" t="inlineStr">
        <is>
          <t>Activity in redeemable noncontrolling interest</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590408000</v>
      </c>
      <c r="C26" s="5" t="n">
        <v>1269417000</v>
      </c>
      <c r="D26" s="5" t="n">
        <v>1490840000</v>
      </c>
      <c r="E26" s="5" t="n">
        <v>1197782000</v>
      </c>
    </row>
    <row r="27">
      <c r="A27" s="4" t="inlineStr">
        <is>
          <t>Redemption of shares from redeemable noncontrolling interests</t>
        </is>
      </c>
      <c r="B27" s="5" t="n">
        <v>-175000000</v>
      </c>
      <c r="C27" s="5" t="n">
        <v>0</v>
      </c>
      <c r="D27" s="5" t="n">
        <v>-175000000</v>
      </c>
      <c r="E27" s="5" t="n">
        <v>0</v>
      </c>
    </row>
    <row r="28">
      <c r="A28" s="4" t="inlineStr">
        <is>
          <t>Sale of shares to redeemable noncontrolling interests, net of adjustments</t>
        </is>
      </c>
      <c r="B28" s="5" t="n">
        <v>0</v>
      </c>
      <c r="C28" s="5" t="n">
        <v>100000000</v>
      </c>
      <c r="D28" s="5" t="n">
        <v>0</v>
      </c>
      <c r="E28" s="5" t="n">
        <v>130000000</v>
      </c>
    </row>
    <row r="29">
      <c r="A29" s="4" t="inlineStr">
        <is>
          <t>Net income (loss) attributable to redeemable noncontrolling interest</t>
        </is>
      </c>
      <c r="B29" s="5" t="n">
        <v>51959000</v>
      </c>
      <c r="C29" s="5" t="n">
        <v>-39164000</v>
      </c>
      <c r="D29" s="5" t="n">
        <v>151527000</v>
      </c>
      <c r="E29" s="5" t="n">
        <v>2471000</v>
      </c>
    </row>
    <row r="30">
      <c r="A30" s="4" t="inlineStr">
        <is>
          <t>Ending balance</t>
        </is>
      </c>
      <c r="B30" s="5" t="n">
        <v>1467367000</v>
      </c>
      <c r="C30" s="5" t="n">
        <v>1330253000</v>
      </c>
      <c r="D30" s="5" t="n">
        <v>1467367000</v>
      </c>
      <c r="E30" s="5" t="n">
        <v>1330253000</v>
      </c>
    </row>
    <row r="31">
      <c r="A31" s="4" t="inlineStr">
        <is>
          <t>Fontana</t>
        </is>
      </c>
      <c r="B31" s="4" t="inlineStr">
        <is>
          <t xml:space="preserve"> </t>
        </is>
      </c>
      <c r="C31" s="4" t="inlineStr">
        <is>
          <t xml:space="preserve"> </t>
        </is>
      </c>
      <c r="D31" s="4" t="inlineStr">
        <is>
          <t xml:space="preserve"> </t>
        </is>
      </c>
      <c r="E31" s="4" t="inlineStr">
        <is>
          <t xml:space="preserve"> </t>
        </is>
      </c>
    </row>
    <row r="32">
      <c r="A32" s="3" t="inlineStr">
        <is>
          <t>Activity in redeemable noncontrolling interest</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77886000</v>
      </c>
      <c r="C33" s="5" t="n">
        <v>268143000</v>
      </c>
      <c r="D33" s="5" t="n">
        <v>268031000</v>
      </c>
      <c r="E33" s="5" t="n">
        <v>0</v>
      </c>
    </row>
    <row r="34">
      <c r="A34" s="4" t="inlineStr">
        <is>
          <t>Redemption of shares from redeemable noncontrolling interests</t>
        </is>
      </c>
      <c r="B34" s="4" t="inlineStr">
        <is>
          <t xml:space="preserve"> </t>
        </is>
      </c>
      <c r="C34" s="4" t="inlineStr">
        <is>
          <t xml:space="preserve"> </t>
        </is>
      </c>
      <c r="D34" s="5" t="n">
        <v>0</v>
      </c>
      <c r="E34" s="4" t="inlineStr">
        <is>
          <t xml:space="preserve"> </t>
        </is>
      </c>
    </row>
    <row r="35">
      <c r="A35" s="4" t="inlineStr">
        <is>
          <t>Sale of shares to redeemable noncontrolling interests, net of adjustments</t>
        </is>
      </c>
      <c r="B35" s="5" t="n">
        <v>0</v>
      </c>
      <c r="C35" s="5" t="n">
        <v>0</v>
      </c>
      <c r="D35" s="5" t="n">
        <v>0</v>
      </c>
      <c r="E35" s="5" t="n">
        <v>273684000</v>
      </c>
    </row>
    <row r="36">
      <c r="A36" s="4" t="inlineStr">
        <is>
          <t>Net income (loss) attributable to redeemable noncontrolling interest</t>
        </is>
      </c>
      <c r="B36" s="5" t="n">
        <v>-6167000</v>
      </c>
      <c r="C36" s="5" t="n">
        <v>-6613000</v>
      </c>
      <c r="D36" s="5" t="n">
        <v>3688000</v>
      </c>
      <c r="E36" s="5" t="n">
        <v>-12154000</v>
      </c>
    </row>
    <row r="37">
      <c r="A37" s="4" t="inlineStr">
        <is>
          <t>Ending balance</t>
        </is>
      </c>
      <c r="B37" s="6" t="n">
        <v>271719000</v>
      </c>
      <c r="C37" s="6" t="n">
        <v>261530000</v>
      </c>
      <c r="D37" s="6" t="n">
        <v>271719000</v>
      </c>
      <c r="E37" s="6" t="n">
        <v>26153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7" customWidth="1" min="2" max="2"/>
    <col width="22" customWidth="1" min="3" max="3"/>
    <col width="30"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VARIABLE INTEREST ENTITIES (Details)</t>
        </is>
      </c>
      <c r="C1" s="2" t="inlineStr">
        <is>
          <t>1 Months Ended</t>
        </is>
      </c>
      <c r="D1" s="2" t="inlineStr">
        <is>
          <t>3 Months Ended</t>
        </is>
      </c>
      <c r="G1" s="2" t="inlineStr">
        <is>
          <t>9 Months Ended</t>
        </is>
      </c>
    </row>
    <row r="2">
      <c r="B2" s="2" t="inlineStr">
        <is>
          <t>Jan. 10, 2023 USD ($) note</t>
        </is>
      </c>
      <c r="C2" s="2" t="inlineStr">
        <is>
          <t>Jul. 31, 2023 USD ($)</t>
        </is>
      </c>
      <c r="D2" s="2" t="inlineStr">
        <is>
          <t>Sep. 30, 2023 USD ($) account</t>
        </is>
      </c>
      <c r="E2" s="2" t="inlineStr">
        <is>
          <t>Mar. 31, 2023 USD ($)</t>
        </is>
      </c>
      <c r="F2" s="2" t="inlineStr">
        <is>
          <t>Sep. 30, 2022 USD ($)</t>
        </is>
      </c>
      <c r="G2" s="2" t="inlineStr">
        <is>
          <t>Sep. 30, 2023 USD ($) account</t>
        </is>
      </c>
      <c r="H2" s="2" t="inlineStr">
        <is>
          <t>Sep. 30, 2022 USD ($)</t>
        </is>
      </c>
      <c r="I2" s="2" t="inlineStr">
        <is>
          <t>Jun. 30, 2023 USD ($)</t>
        </is>
      </c>
      <c r="J2" s="2" t="inlineStr">
        <is>
          <t>Dec. 31, 2022 USD ($)</t>
        </is>
      </c>
      <c r="K2" s="2" t="inlineStr">
        <is>
          <t>Jun. 30, 2022 USD ($)</t>
        </is>
      </c>
      <c r="L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gregated accounts | account</t>
        </is>
      </c>
      <c r="B4" s="4" t="inlineStr">
        <is>
          <t xml:space="preserve"> </t>
        </is>
      </c>
      <c r="C4" s="4" t="inlineStr">
        <is>
          <t xml:space="preserve"> </t>
        </is>
      </c>
      <c r="D4" s="5" t="n">
        <v>3</v>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s</t>
        </is>
      </c>
      <c r="B5" s="4" t="inlineStr">
        <is>
          <t xml:space="preserve"> </t>
        </is>
      </c>
      <c r="C5" s="4" t="inlineStr">
        <is>
          <t xml:space="preserve"> </t>
        </is>
      </c>
      <c r="D5" s="6" t="n">
        <v>40843076000</v>
      </c>
      <c r="E5" s="4" t="inlineStr">
        <is>
          <t xml:space="preserve"> </t>
        </is>
      </c>
      <c r="F5" s="4" t="inlineStr">
        <is>
          <t xml:space="preserve"> </t>
        </is>
      </c>
      <c r="G5" s="6" t="n">
        <v>40843076000</v>
      </c>
      <c r="H5" s="4" t="inlineStr">
        <is>
          <t xml:space="preserve"> </t>
        </is>
      </c>
      <c r="I5" s="4" t="inlineStr">
        <is>
          <t xml:space="preserve"> </t>
        </is>
      </c>
      <c r="J5" s="6" t="n">
        <v>36552878000</v>
      </c>
      <c r="K5" s="4" t="inlineStr">
        <is>
          <t xml:space="preserve"> </t>
        </is>
      </c>
      <c r="L5" s="4" t="inlineStr">
        <is>
          <t xml:space="preserve"> </t>
        </is>
      </c>
    </row>
    <row r="6">
      <c r="A6" s="4" t="inlineStr">
        <is>
          <t>Liabilities</t>
        </is>
      </c>
      <c r="B6" s="4" t="inlineStr">
        <is>
          <t xml:space="preserve"> </t>
        </is>
      </c>
      <c r="C6" s="4" t="inlineStr">
        <is>
          <t xml:space="preserve"> </t>
        </is>
      </c>
      <c r="D6" s="5" t="n">
        <v>27592225000</v>
      </c>
      <c r="E6" s="4" t="inlineStr">
        <is>
          <t xml:space="preserve"> </t>
        </is>
      </c>
      <c r="F6" s="4" t="inlineStr">
        <is>
          <t xml:space="preserve"> </t>
        </is>
      </c>
      <c r="G6" s="5" t="n">
        <v>27592225000</v>
      </c>
      <c r="H6" s="4" t="inlineStr">
        <is>
          <t xml:space="preserve"> </t>
        </is>
      </c>
      <c r="I6" s="4" t="inlineStr">
        <is>
          <t xml:space="preserve"> </t>
        </is>
      </c>
      <c r="J6" s="5" t="n">
        <v>26692215000</v>
      </c>
      <c r="K6" s="4" t="inlineStr">
        <is>
          <t xml:space="preserve"> </t>
        </is>
      </c>
      <c r="L6" s="4" t="inlineStr">
        <is>
          <t xml:space="preserve"> </t>
        </is>
      </c>
    </row>
    <row r="7">
      <c r="A7" s="4" t="inlineStr">
        <is>
          <t>Investments in other ventures, under equity method</t>
        </is>
      </c>
      <c r="B7" s="4" t="inlineStr">
        <is>
          <t xml:space="preserve"> </t>
        </is>
      </c>
      <c r="C7" s="4" t="inlineStr">
        <is>
          <t xml:space="preserve"> </t>
        </is>
      </c>
      <c r="D7" s="5" t="n">
        <v>101103000</v>
      </c>
      <c r="E7" s="4" t="inlineStr">
        <is>
          <t xml:space="preserve"> </t>
        </is>
      </c>
      <c r="F7" s="4" t="inlineStr">
        <is>
          <t xml:space="preserve"> </t>
        </is>
      </c>
      <c r="G7" s="5" t="n">
        <v>101103000</v>
      </c>
      <c r="H7" s="4" t="inlineStr">
        <is>
          <t xml:space="preserve"> </t>
        </is>
      </c>
      <c r="I7" s="4" t="inlineStr">
        <is>
          <t xml:space="preserve"> </t>
        </is>
      </c>
      <c r="J7" s="5" t="n">
        <v>79750000</v>
      </c>
      <c r="K7" s="4" t="inlineStr">
        <is>
          <t xml:space="preserve"> </t>
        </is>
      </c>
      <c r="L7" s="4" t="inlineStr">
        <is>
          <t xml:space="preserve"> </t>
        </is>
      </c>
    </row>
    <row r="8">
      <c r="A8" s="4" t="inlineStr">
        <is>
          <t>Redeemable noncontrolling interests</t>
        </is>
      </c>
      <c r="B8" s="4" t="inlineStr">
        <is>
          <t xml:space="preserve"> </t>
        </is>
      </c>
      <c r="C8" s="4" t="inlineStr">
        <is>
          <t xml:space="preserve"> </t>
        </is>
      </c>
      <c r="D8" s="5" t="n">
        <v>5662234000</v>
      </c>
      <c r="E8" s="4" t="inlineStr">
        <is>
          <t xml:space="preserve"> </t>
        </is>
      </c>
      <c r="F8" s="4" t="inlineStr">
        <is>
          <t xml:space="preserve"> </t>
        </is>
      </c>
      <c r="G8" s="5" t="n">
        <v>5662234000</v>
      </c>
      <c r="H8" s="4" t="inlineStr">
        <is>
          <t xml:space="preserve"> </t>
        </is>
      </c>
      <c r="I8" s="4" t="inlineStr">
        <is>
          <t xml:space="preserve"> </t>
        </is>
      </c>
      <c r="J8" s="5" t="n">
        <v>4535389000</v>
      </c>
      <c r="K8" s="4" t="inlineStr">
        <is>
          <t xml:space="preserve"> </t>
        </is>
      </c>
      <c r="L8" s="4" t="inlineStr">
        <is>
          <t xml:space="preserve"> </t>
        </is>
      </c>
    </row>
    <row r="9">
      <c r="A9" s="4" t="inlineStr">
        <is>
          <t>Ceded premiums written</t>
        </is>
      </c>
      <c r="B9" s="4" t="inlineStr">
        <is>
          <t xml:space="preserve"> </t>
        </is>
      </c>
      <c r="C9" s="4" t="inlineStr">
        <is>
          <t xml:space="preserve"> </t>
        </is>
      </c>
      <c r="D9" s="5" t="n">
        <v>197183000</v>
      </c>
      <c r="E9" s="4" t="inlineStr">
        <is>
          <t xml:space="preserve"> </t>
        </is>
      </c>
      <c r="F9" s="6" t="n">
        <v>398950000</v>
      </c>
      <c r="G9" s="5" t="n">
        <v>1179559000</v>
      </c>
      <c r="H9" s="6" t="n">
        <v>1777720000</v>
      </c>
      <c r="I9" s="4" t="inlineStr">
        <is>
          <t xml:space="preserve"> </t>
        </is>
      </c>
      <c r="J9" s="4" t="inlineStr">
        <is>
          <t xml:space="preserve"> </t>
        </is>
      </c>
      <c r="K9" s="4" t="inlineStr">
        <is>
          <t xml:space="preserve"> </t>
        </is>
      </c>
      <c r="L9" s="4" t="inlineStr">
        <is>
          <t xml:space="preserve"> </t>
        </is>
      </c>
    </row>
    <row r="10">
      <c r="A10" s="4" t="inlineStr">
        <is>
          <t>Ceded premiums earned</t>
        </is>
      </c>
      <c r="B10" s="4" t="inlineStr">
        <is>
          <t xml:space="preserve"> </t>
        </is>
      </c>
      <c r="C10" s="4" t="inlineStr">
        <is>
          <t xml:space="preserve"> </t>
        </is>
      </c>
      <c r="D10" s="5" t="n">
        <v>355443000</v>
      </c>
      <c r="E10" s="4" t="inlineStr">
        <is>
          <t xml:space="preserve"> </t>
        </is>
      </c>
      <c r="F10" s="5" t="n">
        <v>519964000</v>
      </c>
      <c r="G10" s="5" t="n">
        <v>1172055000</v>
      </c>
      <c r="H10" s="5" t="n">
        <v>1399008000</v>
      </c>
      <c r="I10" s="4" t="inlineStr">
        <is>
          <t xml:space="preserve"> </t>
        </is>
      </c>
      <c r="J10" s="4" t="inlineStr">
        <is>
          <t xml:space="preserve"> </t>
        </is>
      </c>
      <c r="K10" s="4" t="inlineStr">
        <is>
          <t xml:space="preserve"> </t>
        </is>
      </c>
      <c r="L10" s="4" t="inlineStr">
        <is>
          <t xml:space="preserve"> </t>
        </is>
      </c>
    </row>
    <row r="11">
      <c r="A11" s="4" t="inlineStr">
        <is>
          <t>Verme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emable noncontrolling interests</t>
        </is>
      </c>
      <c r="B13" s="4" t="inlineStr">
        <is>
          <t xml:space="preserve"> </t>
        </is>
      </c>
      <c r="C13" s="4" t="inlineStr">
        <is>
          <t xml:space="preserve"> </t>
        </is>
      </c>
      <c r="D13" s="5" t="n">
        <v>1467367000</v>
      </c>
      <c r="E13" s="4" t="inlineStr">
        <is>
          <t xml:space="preserve"> </t>
        </is>
      </c>
      <c r="F13" s="5" t="n">
        <v>1330253000</v>
      </c>
      <c r="G13" s="5" t="n">
        <v>1467367000</v>
      </c>
      <c r="H13" s="5" t="n">
        <v>1330253000</v>
      </c>
      <c r="I13" s="6" t="n">
        <v>1590408000</v>
      </c>
      <c r="J13" s="5" t="n">
        <v>1490840000</v>
      </c>
      <c r="K13" s="6" t="n">
        <v>1269417000</v>
      </c>
      <c r="L13" s="6" t="n">
        <v>1197782000</v>
      </c>
    </row>
    <row r="14">
      <c r="A14" s="4" t="inlineStr">
        <is>
          <t>Font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emable noncontrolling interests</t>
        </is>
      </c>
      <c r="B16" s="4" t="inlineStr">
        <is>
          <t xml:space="preserve"> </t>
        </is>
      </c>
      <c r="C16" s="4" t="inlineStr">
        <is>
          <t xml:space="preserve"> </t>
        </is>
      </c>
      <c r="D16" s="5" t="n">
        <v>271719000</v>
      </c>
      <c r="E16" s="4" t="inlineStr">
        <is>
          <t xml:space="preserve"> </t>
        </is>
      </c>
      <c r="F16" s="6" t="n">
        <v>261530000</v>
      </c>
      <c r="G16" s="5" t="n">
        <v>271719000</v>
      </c>
      <c r="H16" s="5" t="n">
        <v>261530000</v>
      </c>
      <c r="I16" s="6" t="n">
        <v>277886000</v>
      </c>
      <c r="J16" s="5" t="n">
        <v>268031000</v>
      </c>
      <c r="K16" s="6" t="n">
        <v>268143000</v>
      </c>
      <c r="L16" s="6" t="n">
        <v>0</v>
      </c>
    </row>
    <row r="17">
      <c r="A17" s="4" t="inlineStr">
        <is>
          <t>Variable Interest Entity, Primary Beneficiary | Upsilon Divers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s in other ventures, under equity method</t>
        </is>
      </c>
      <c r="B19" s="4" t="inlineStr">
        <is>
          <t xml:space="preserve"> </t>
        </is>
      </c>
      <c r="C19" s="4" t="inlineStr">
        <is>
          <t xml:space="preserve"> </t>
        </is>
      </c>
      <c r="D19" s="5" t="n">
        <v>1200000</v>
      </c>
      <c r="E19" s="4" t="inlineStr">
        <is>
          <t xml:space="preserve"> </t>
        </is>
      </c>
      <c r="F19" s="4" t="inlineStr">
        <is>
          <t xml:space="preserve"> </t>
        </is>
      </c>
      <c r="G19" s="5" t="n">
        <v>1200000</v>
      </c>
      <c r="H19" s="4" t="inlineStr">
        <is>
          <t xml:space="preserve"> </t>
        </is>
      </c>
      <c r="I19" s="4" t="inlineStr">
        <is>
          <t xml:space="preserve"> </t>
        </is>
      </c>
      <c r="J19" s="5" t="n">
        <v>1900000</v>
      </c>
      <c r="K19" s="4" t="inlineStr">
        <is>
          <t xml:space="preserve"> </t>
        </is>
      </c>
      <c r="L19" s="4" t="inlineStr">
        <is>
          <t xml:space="preserve"> </t>
        </is>
      </c>
    </row>
    <row r="20">
      <c r="A20" s="4" t="inlineStr">
        <is>
          <t>Variable Interest Entity, Primary Beneficiary | NOC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s in other ventures, under equity method</t>
        </is>
      </c>
      <c r="B22" s="4" t="inlineStr">
        <is>
          <t xml:space="preserve"> </t>
        </is>
      </c>
      <c r="C22" s="4" t="inlineStr">
        <is>
          <t xml:space="preserve"> </t>
        </is>
      </c>
      <c r="D22" s="5" t="n">
        <v>1600000</v>
      </c>
      <c r="E22" s="4" t="inlineStr">
        <is>
          <t xml:space="preserve"> </t>
        </is>
      </c>
      <c r="F22" s="4" t="inlineStr">
        <is>
          <t xml:space="preserve"> </t>
        </is>
      </c>
      <c r="G22" s="5" t="n">
        <v>1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riable Interest Entity, Primary Beneficiary | Upsilon RFO Re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s</t>
        </is>
      </c>
      <c r="B25" s="4" t="inlineStr">
        <is>
          <t xml:space="preserve"> </t>
        </is>
      </c>
      <c r="C25" s="4" t="inlineStr">
        <is>
          <t xml:space="preserve"> </t>
        </is>
      </c>
      <c r="D25" s="5" t="n">
        <v>2700000000</v>
      </c>
      <c r="E25" s="4" t="inlineStr">
        <is>
          <t xml:space="preserve"> </t>
        </is>
      </c>
      <c r="F25" s="4" t="inlineStr">
        <is>
          <t xml:space="preserve"> </t>
        </is>
      </c>
      <c r="G25" s="5" t="n">
        <v>2700000000</v>
      </c>
      <c r="H25" s="4" t="inlineStr">
        <is>
          <t xml:space="preserve"> </t>
        </is>
      </c>
      <c r="I25" s="4" t="inlineStr">
        <is>
          <t xml:space="preserve"> </t>
        </is>
      </c>
      <c r="J25" s="5" t="n">
        <v>3700000000</v>
      </c>
      <c r="K25" s="4" t="inlineStr">
        <is>
          <t xml:space="preserve"> </t>
        </is>
      </c>
      <c r="L25" s="4" t="inlineStr">
        <is>
          <t xml:space="preserve"> </t>
        </is>
      </c>
    </row>
    <row r="26">
      <c r="A26" s="4" t="inlineStr">
        <is>
          <t>Liabilities</t>
        </is>
      </c>
      <c r="B26" s="4" t="inlineStr">
        <is>
          <t xml:space="preserve"> </t>
        </is>
      </c>
      <c r="C26" s="4" t="inlineStr">
        <is>
          <t xml:space="preserve"> </t>
        </is>
      </c>
      <c r="D26" s="5" t="n">
        <v>2700000000</v>
      </c>
      <c r="E26" s="4" t="inlineStr">
        <is>
          <t xml:space="preserve"> </t>
        </is>
      </c>
      <c r="F26" s="4" t="inlineStr">
        <is>
          <t xml:space="preserve"> </t>
        </is>
      </c>
      <c r="G26" s="5" t="n">
        <v>2700000000</v>
      </c>
      <c r="H26" s="4" t="inlineStr">
        <is>
          <t xml:space="preserve"> </t>
        </is>
      </c>
      <c r="I26" s="4" t="inlineStr">
        <is>
          <t xml:space="preserve"> </t>
        </is>
      </c>
      <c r="J26" s="5" t="n">
        <v>3700000000</v>
      </c>
      <c r="K26" s="4" t="inlineStr">
        <is>
          <t xml:space="preserve"> </t>
        </is>
      </c>
      <c r="L26" s="4" t="inlineStr">
        <is>
          <t xml:space="preserve"> </t>
        </is>
      </c>
    </row>
    <row r="27">
      <c r="A27" s="4" t="inlineStr">
        <is>
          <t>Net assets</t>
        </is>
      </c>
      <c r="B27" s="4" t="inlineStr">
        <is>
          <t xml:space="preserve"> </t>
        </is>
      </c>
      <c r="C27" s="4" t="inlineStr">
        <is>
          <t xml:space="preserve"> </t>
        </is>
      </c>
      <c r="D27" s="5" t="n">
        <v>120700000</v>
      </c>
      <c r="E27" s="4" t="inlineStr">
        <is>
          <t xml:space="preserve"> </t>
        </is>
      </c>
      <c r="F27" s="4" t="inlineStr">
        <is>
          <t xml:space="preserve"> </t>
        </is>
      </c>
      <c r="G27" s="5" t="n">
        <v>120700000</v>
      </c>
      <c r="H27" s="4" t="inlineStr">
        <is>
          <t xml:space="preserve"> </t>
        </is>
      </c>
      <c r="I27" s="4" t="inlineStr">
        <is>
          <t xml:space="preserve"> </t>
        </is>
      </c>
      <c r="J27" s="5" t="n">
        <v>165300000</v>
      </c>
      <c r="K27" s="4" t="inlineStr">
        <is>
          <t xml:space="preserve"> </t>
        </is>
      </c>
      <c r="L27" s="4" t="inlineStr">
        <is>
          <t xml:space="preserve"> </t>
        </is>
      </c>
    </row>
    <row r="28">
      <c r="A28" s="4" t="inlineStr">
        <is>
          <t>Variable Interest Entity, Primary Beneficiary | Upsilon Diversifi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s</t>
        </is>
      </c>
      <c r="B30" s="4" t="inlineStr">
        <is>
          <t xml:space="preserve"> </t>
        </is>
      </c>
      <c r="C30" s="4" t="inlineStr">
        <is>
          <t xml:space="preserve"> </t>
        </is>
      </c>
      <c r="D30" s="5" t="n">
        <v>833200000</v>
      </c>
      <c r="E30" s="4" t="inlineStr">
        <is>
          <t xml:space="preserve"> </t>
        </is>
      </c>
      <c r="F30" s="4" t="inlineStr">
        <is>
          <t xml:space="preserve"> </t>
        </is>
      </c>
      <c r="G30" s="5" t="n">
        <v>833200000</v>
      </c>
      <c r="H30" s="4" t="inlineStr">
        <is>
          <t xml:space="preserve"> </t>
        </is>
      </c>
      <c r="I30" s="4" t="inlineStr">
        <is>
          <t xml:space="preserve"> </t>
        </is>
      </c>
      <c r="J30" s="5" t="n">
        <v>1200000000</v>
      </c>
      <c r="K30" s="4" t="inlineStr">
        <is>
          <t xml:space="preserve"> </t>
        </is>
      </c>
      <c r="L30" s="4" t="inlineStr">
        <is>
          <t xml:space="preserve"> </t>
        </is>
      </c>
    </row>
    <row r="31">
      <c r="A31" s="4" t="inlineStr">
        <is>
          <t>Liabilities</t>
        </is>
      </c>
      <c r="B31" s="4" t="inlineStr">
        <is>
          <t xml:space="preserve"> </t>
        </is>
      </c>
      <c r="C31" s="4" t="inlineStr">
        <is>
          <t xml:space="preserve"> </t>
        </is>
      </c>
      <c r="D31" s="5" t="n">
        <v>41700000</v>
      </c>
      <c r="E31" s="4" t="inlineStr">
        <is>
          <t xml:space="preserve"> </t>
        </is>
      </c>
      <c r="F31" s="4" t="inlineStr">
        <is>
          <t xml:space="preserve"> </t>
        </is>
      </c>
      <c r="G31" s="5" t="n">
        <v>41700000</v>
      </c>
      <c r="H31" s="4" t="inlineStr">
        <is>
          <t xml:space="preserve"> </t>
        </is>
      </c>
      <c r="I31" s="4" t="inlineStr">
        <is>
          <t xml:space="preserve"> </t>
        </is>
      </c>
      <c r="J31" s="5" t="n">
        <v>32100000</v>
      </c>
      <c r="K31" s="4" t="inlineStr">
        <is>
          <t xml:space="preserve"> </t>
        </is>
      </c>
      <c r="L31" s="4" t="inlineStr">
        <is>
          <t xml:space="preserve"> </t>
        </is>
      </c>
    </row>
    <row r="32">
      <c r="A32" s="4" t="inlineStr">
        <is>
          <t>Variable Interest Entity, Primary Beneficiary | Upsilon Diversified | Upsilon RFO Re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owned, fair value</t>
        </is>
      </c>
      <c r="B34" s="4" t="inlineStr">
        <is>
          <t xml:space="preserve"> </t>
        </is>
      </c>
      <c r="C34" s="4" t="inlineStr">
        <is>
          <t xml:space="preserve"> </t>
        </is>
      </c>
      <c r="D34" s="5" t="n">
        <v>805800000</v>
      </c>
      <c r="E34" s="4" t="inlineStr">
        <is>
          <t xml:space="preserve"> </t>
        </is>
      </c>
      <c r="F34" s="4" t="inlineStr">
        <is>
          <t xml:space="preserve"> </t>
        </is>
      </c>
      <c r="G34" s="5" t="n">
        <v>805800000</v>
      </c>
      <c r="H34" s="4" t="inlineStr">
        <is>
          <t xml:space="preserve"> </t>
        </is>
      </c>
      <c r="I34" s="4" t="inlineStr">
        <is>
          <t xml:space="preserve"> </t>
        </is>
      </c>
      <c r="J34" s="5" t="n">
        <v>1200000000</v>
      </c>
      <c r="K34" s="4" t="inlineStr">
        <is>
          <t xml:space="preserve"> </t>
        </is>
      </c>
      <c r="L34" s="4" t="inlineStr">
        <is>
          <t xml:space="preserve"> </t>
        </is>
      </c>
    </row>
    <row r="35">
      <c r="A35" s="4" t="inlineStr">
        <is>
          <t>Variable Interest Entity, Primary Beneficiary | NOC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s</t>
        </is>
      </c>
      <c r="B37" s="4" t="inlineStr">
        <is>
          <t xml:space="preserve"> </t>
        </is>
      </c>
      <c r="C37" s="4" t="inlineStr">
        <is>
          <t xml:space="preserve"> </t>
        </is>
      </c>
      <c r="D37" s="5" t="n">
        <v>159600000</v>
      </c>
      <c r="E37" s="4" t="inlineStr">
        <is>
          <t xml:space="preserve"> </t>
        </is>
      </c>
      <c r="F37" s="4" t="inlineStr">
        <is>
          <t xml:space="preserve"> </t>
        </is>
      </c>
      <c r="G37" s="5" t="n">
        <v>1596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abilities</t>
        </is>
      </c>
      <c r="B38" s="4" t="inlineStr">
        <is>
          <t xml:space="preserve"> </t>
        </is>
      </c>
      <c r="C38" s="4" t="inlineStr">
        <is>
          <t xml:space="preserve"> </t>
        </is>
      </c>
      <c r="D38" s="5" t="n">
        <v>600000</v>
      </c>
      <c r="E38" s="4" t="inlineStr">
        <is>
          <t xml:space="preserve"> </t>
        </is>
      </c>
      <c r="F38" s="4" t="inlineStr">
        <is>
          <t xml:space="preserve"> </t>
        </is>
      </c>
      <c r="G38" s="5" t="n">
        <v>6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Interest Entity, Primary Beneficiary | Verme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sets</t>
        </is>
      </c>
      <c r="B41" s="4" t="inlineStr">
        <is>
          <t xml:space="preserve"> </t>
        </is>
      </c>
      <c r="C41" s="4" t="inlineStr">
        <is>
          <t xml:space="preserve"> </t>
        </is>
      </c>
      <c r="D41" s="5" t="n">
        <v>1600000000</v>
      </c>
      <c r="E41" s="4" t="inlineStr">
        <is>
          <t xml:space="preserve"> </t>
        </is>
      </c>
      <c r="F41" s="4" t="inlineStr">
        <is>
          <t xml:space="preserve"> </t>
        </is>
      </c>
      <c r="G41" s="5" t="n">
        <v>1600000000</v>
      </c>
      <c r="H41" s="4" t="inlineStr">
        <is>
          <t xml:space="preserve"> </t>
        </is>
      </c>
      <c r="I41" s="4" t="inlineStr">
        <is>
          <t xml:space="preserve"> </t>
        </is>
      </c>
      <c r="J41" s="5" t="n">
        <v>1600000000</v>
      </c>
      <c r="K41" s="4" t="inlineStr">
        <is>
          <t xml:space="preserve"> </t>
        </is>
      </c>
      <c r="L41" s="4" t="inlineStr">
        <is>
          <t xml:space="preserve"> </t>
        </is>
      </c>
    </row>
    <row r="42">
      <c r="A42" s="4" t="inlineStr">
        <is>
          <t>Liabilities</t>
        </is>
      </c>
      <c r="B42" s="4" t="inlineStr">
        <is>
          <t xml:space="preserve"> </t>
        </is>
      </c>
      <c r="C42" s="4" t="inlineStr">
        <is>
          <t xml:space="preserve"> </t>
        </is>
      </c>
      <c r="D42" s="5" t="n">
        <v>172900000</v>
      </c>
      <c r="E42" s="4" t="inlineStr">
        <is>
          <t xml:space="preserve"> </t>
        </is>
      </c>
      <c r="F42" s="4" t="inlineStr">
        <is>
          <t xml:space="preserve"> </t>
        </is>
      </c>
      <c r="G42" s="5" t="n">
        <v>172900000</v>
      </c>
      <c r="H42" s="4" t="inlineStr">
        <is>
          <t xml:space="preserve"> </t>
        </is>
      </c>
      <c r="I42" s="4" t="inlineStr">
        <is>
          <t xml:space="preserve"> </t>
        </is>
      </c>
      <c r="J42" s="5" t="n">
        <v>144900000</v>
      </c>
      <c r="K42" s="4" t="inlineStr">
        <is>
          <t xml:space="preserve"> </t>
        </is>
      </c>
      <c r="L42" s="4" t="inlineStr">
        <is>
          <t xml:space="preserve"> </t>
        </is>
      </c>
    </row>
    <row r="43">
      <c r="A43" s="4" t="inlineStr">
        <is>
          <t>Redeemable noncontrolling interests</t>
        </is>
      </c>
      <c r="B43" s="4" t="inlineStr">
        <is>
          <t xml:space="preserve"> </t>
        </is>
      </c>
      <c r="C43" s="4" t="inlineStr">
        <is>
          <t xml:space="preserve"> </t>
        </is>
      </c>
      <c r="D43" s="5" t="n">
        <v>1500000000</v>
      </c>
      <c r="E43" s="4" t="inlineStr">
        <is>
          <t xml:space="preserve"> </t>
        </is>
      </c>
      <c r="F43" s="4" t="inlineStr">
        <is>
          <t xml:space="preserve"> </t>
        </is>
      </c>
      <c r="G43" s="5" t="n">
        <v>1500000000</v>
      </c>
      <c r="H43" s="4" t="inlineStr">
        <is>
          <t xml:space="preserve"> </t>
        </is>
      </c>
      <c r="I43" s="4" t="inlineStr">
        <is>
          <t xml:space="preserve"> </t>
        </is>
      </c>
      <c r="J43" s="5" t="n">
        <v>1500000000</v>
      </c>
      <c r="K43" s="4" t="inlineStr">
        <is>
          <t xml:space="preserve"> </t>
        </is>
      </c>
      <c r="L43" s="4" t="inlineStr">
        <is>
          <t xml:space="preserve"> </t>
        </is>
      </c>
    </row>
    <row r="44">
      <c r="A44" s="4" t="inlineStr">
        <is>
          <t>Variable Interest Entity, Primary Beneficiary | Fonta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ssets</t>
        </is>
      </c>
      <c r="B46" s="4" t="inlineStr">
        <is>
          <t xml:space="preserve"> </t>
        </is>
      </c>
      <c r="C46" s="4" t="inlineStr">
        <is>
          <t xml:space="preserve"> </t>
        </is>
      </c>
      <c r="D46" s="5" t="n">
        <v>1200000000</v>
      </c>
      <c r="E46" s="4" t="inlineStr">
        <is>
          <t xml:space="preserve"> </t>
        </is>
      </c>
      <c r="F46" s="4" t="inlineStr">
        <is>
          <t xml:space="preserve"> </t>
        </is>
      </c>
      <c r="G46" s="5" t="n">
        <v>1200000000</v>
      </c>
      <c r="H46" s="4" t="inlineStr">
        <is>
          <t xml:space="preserve"> </t>
        </is>
      </c>
      <c r="I46" s="4" t="inlineStr">
        <is>
          <t xml:space="preserve"> </t>
        </is>
      </c>
      <c r="J46" s="5" t="n">
        <v>711000000</v>
      </c>
      <c r="K46" s="4" t="inlineStr">
        <is>
          <t xml:space="preserve"> </t>
        </is>
      </c>
      <c r="L46" s="4" t="inlineStr">
        <is>
          <t xml:space="preserve"> </t>
        </is>
      </c>
    </row>
    <row r="47">
      <c r="A47" s="4" t="inlineStr">
        <is>
          <t>Liabilities</t>
        </is>
      </c>
      <c r="B47" s="4" t="inlineStr">
        <is>
          <t xml:space="preserve"> </t>
        </is>
      </c>
      <c r="C47" s="4" t="inlineStr">
        <is>
          <t xml:space="preserve"> </t>
        </is>
      </c>
      <c r="D47" s="5" t="n">
        <v>800000000</v>
      </c>
      <c r="E47" s="4" t="inlineStr">
        <is>
          <t xml:space="preserve"> </t>
        </is>
      </c>
      <c r="F47" s="4" t="inlineStr">
        <is>
          <t xml:space="preserve"> </t>
        </is>
      </c>
      <c r="G47" s="5" t="n">
        <v>800000000</v>
      </c>
      <c r="H47" s="4" t="inlineStr">
        <is>
          <t xml:space="preserve"> </t>
        </is>
      </c>
      <c r="I47" s="4" t="inlineStr">
        <is>
          <t xml:space="preserve"> </t>
        </is>
      </c>
      <c r="J47" s="5" t="n">
        <v>319200000</v>
      </c>
      <c r="K47" s="4" t="inlineStr">
        <is>
          <t xml:space="preserve"> </t>
        </is>
      </c>
      <c r="L47" s="4" t="inlineStr">
        <is>
          <t xml:space="preserve"> </t>
        </is>
      </c>
    </row>
    <row r="48">
      <c r="A48" s="4" t="inlineStr">
        <is>
          <t>Redeemable noncontrolling interests</t>
        </is>
      </c>
      <c r="B48" s="4" t="inlineStr">
        <is>
          <t xml:space="preserve"> </t>
        </is>
      </c>
      <c r="C48" s="4" t="inlineStr">
        <is>
          <t xml:space="preserve"> </t>
        </is>
      </c>
      <c r="D48" s="5" t="n">
        <v>271700000</v>
      </c>
      <c r="E48" s="4" t="inlineStr">
        <is>
          <t xml:space="preserve"> </t>
        </is>
      </c>
      <c r="F48" s="4" t="inlineStr">
        <is>
          <t xml:space="preserve"> </t>
        </is>
      </c>
      <c r="G48" s="5" t="n">
        <v>271700000</v>
      </c>
      <c r="H48" s="4" t="inlineStr">
        <is>
          <t xml:space="preserve"> </t>
        </is>
      </c>
      <c r="I48" s="4" t="inlineStr">
        <is>
          <t xml:space="preserve"> </t>
        </is>
      </c>
      <c r="J48" s="5" t="n">
        <v>268000000</v>
      </c>
      <c r="K48" s="4" t="inlineStr">
        <is>
          <t xml:space="preserve"> </t>
        </is>
      </c>
      <c r="L48" s="4" t="inlineStr">
        <is>
          <t xml:space="preserve"> </t>
        </is>
      </c>
    </row>
    <row r="49">
      <c r="A49" s="4" t="inlineStr">
        <is>
          <t>Variable Interest Entity, Primary Beneficiary | Third Party Investor | Upsilon RFO Re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of capital distribution</t>
        </is>
      </c>
      <c r="B51" s="4" t="inlineStr">
        <is>
          <t xml:space="preserve"> </t>
        </is>
      </c>
      <c r="C51" s="4" t="inlineStr">
        <is>
          <t xml:space="preserve"> </t>
        </is>
      </c>
      <c r="D51" s="4" t="inlineStr">
        <is>
          <t xml:space="preserve"> </t>
        </is>
      </c>
      <c r="E51" s="4" t="inlineStr">
        <is>
          <t xml:space="preserve"> </t>
        </is>
      </c>
      <c r="F51" s="4" t="inlineStr">
        <is>
          <t xml:space="preserve"> </t>
        </is>
      </c>
      <c r="G51" s="5" t="n">
        <v>630800000</v>
      </c>
      <c r="H51" s="5" t="n">
        <v>254100000</v>
      </c>
      <c r="I51" s="4" t="inlineStr">
        <is>
          <t xml:space="preserve"> </t>
        </is>
      </c>
      <c r="J51" s="4" t="inlineStr">
        <is>
          <t xml:space="preserve"> </t>
        </is>
      </c>
      <c r="K51" s="4" t="inlineStr">
        <is>
          <t xml:space="preserve"> </t>
        </is>
      </c>
      <c r="L51" s="4" t="inlineStr">
        <is>
          <t xml:space="preserve"> </t>
        </is>
      </c>
    </row>
    <row r="52">
      <c r="A52" s="4" t="inlineStr">
        <is>
          <t>Net assets</t>
        </is>
      </c>
      <c r="B52" s="4" t="inlineStr">
        <is>
          <t xml:space="preserve"> </t>
        </is>
      </c>
      <c r="C52" s="4" t="inlineStr">
        <is>
          <t xml:space="preserve"> </t>
        </is>
      </c>
      <c r="D52" s="5" t="n">
        <v>800000000</v>
      </c>
      <c r="E52" s="4" t="inlineStr">
        <is>
          <t xml:space="preserve"> </t>
        </is>
      </c>
      <c r="F52" s="4" t="inlineStr">
        <is>
          <t xml:space="preserve"> </t>
        </is>
      </c>
      <c r="G52" s="5" t="n">
        <v>800000000</v>
      </c>
      <c r="H52" s="4" t="inlineStr">
        <is>
          <t xml:space="preserve"> </t>
        </is>
      </c>
      <c r="I52" s="4" t="inlineStr">
        <is>
          <t xml:space="preserve"> </t>
        </is>
      </c>
      <c r="J52" s="5" t="n">
        <v>1200000000</v>
      </c>
      <c r="K52" s="4" t="inlineStr">
        <is>
          <t xml:space="preserve"> </t>
        </is>
      </c>
      <c r="L52" s="4" t="inlineStr">
        <is>
          <t xml:space="preserve"> </t>
        </is>
      </c>
    </row>
    <row r="53">
      <c r="A53" s="4" t="inlineStr">
        <is>
          <t>Variable Interest Entity, Primary Beneficiary | Third Party Investor | Upsilon RFO Re Ltd. | Prefere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ributions to subsidiaries</t>
        </is>
      </c>
      <c r="B55" s="4" t="inlineStr">
        <is>
          <t xml:space="preserve"> </t>
        </is>
      </c>
      <c r="C55" s="4" t="inlineStr">
        <is>
          <t xml:space="preserve"> </t>
        </is>
      </c>
      <c r="D55" s="4" t="inlineStr">
        <is>
          <t xml:space="preserve"> </t>
        </is>
      </c>
      <c r="E55" s="4" t="inlineStr">
        <is>
          <t xml:space="preserve"> </t>
        </is>
      </c>
      <c r="F55" s="4" t="inlineStr">
        <is>
          <t xml:space="preserve"> </t>
        </is>
      </c>
      <c r="G55" s="5" t="n">
        <v>39800000</v>
      </c>
      <c r="H55" s="5" t="n">
        <v>89000000</v>
      </c>
      <c r="I55" s="4" t="inlineStr">
        <is>
          <t xml:space="preserve"> </t>
        </is>
      </c>
      <c r="J55" s="4" t="inlineStr">
        <is>
          <t xml:space="preserve"> </t>
        </is>
      </c>
      <c r="K55" s="4" t="inlineStr">
        <is>
          <t xml:space="preserve"> </t>
        </is>
      </c>
      <c r="L55" s="4" t="inlineStr">
        <is>
          <t xml:space="preserve"> </t>
        </is>
      </c>
    </row>
    <row r="56">
      <c r="A56" s="4" t="inlineStr">
        <is>
          <t>Variable Interest Entity, Primary Beneficiary | Third Party Investor | Upsilon Diversifi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s of capital distribution</t>
        </is>
      </c>
      <c r="B58" s="4" t="inlineStr">
        <is>
          <t xml:space="preserve"> </t>
        </is>
      </c>
      <c r="C58" s="4" t="inlineStr">
        <is>
          <t xml:space="preserve"> </t>
        </is>
      </c>
      <c r="D58" s="4" t="inlineStr">
        <is>
          <t xml:space="preserve"> </t>
        </is>
      </c>
      <c r="E58" s="4" t="inlineStr">
        <is>
          <t xml:space="preserve"> </t>
        </is>
      </c>
      <c r="F58" s="4" t="inlineStr">
        <is>
          <t xml:space="preserve"> </t>
        </is>
      </c>
      <c r="G58" s="5" t="n">
        <v>543300000</v>
      </c>
      <c r="H58" s="5" t="n">
        <v>143500000</v>
      </c>
      <c r="I58" s="4" t="inlineStr">
        <is>
          <t xml:space="preserve"> </t>
        </is>
      </c>
      <c r="J58" s="4" t="inlineStr">
        <is>
          <t xml:space="preserve"> </t>
        </is>
      </c>
      <c r="K58" s="4" t="inlineStr">
        <is>
          <t xml:space="preserve"> </t>
        </is>
      </c>
      <c r="L58" s="4" t="inlineStr">
        <is>
          <t xml:space="preserve"> </t>
        </is>
      </c>
    </row>
    <row r="59">
      <c r="A59" s="4" t="inlineStr">
        <is>
          <t>Variable Interest Entity, Primary Beneficiary | Third Party Investor | Upsilon Diversified | Preferenc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Variable Interest Ent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ributions to subsidiaries</t>
        </is>
      </c>
      <c r="B61" s="4" t="inlineStr">
        <is>
          <t xml:space="preserve"> </t>
        </is>
      </c>
      <c r="C61" s="4" t="inlineStr">
        <is>
          <t xml:space="preserve"> </t>
        </is>
      </c>
      <c r="D61" s="4" t="inlineStr">
        <is>
          <t xml:space="preserve"> </t>
        </is>
      </c>
      <c r="E61" s="4" t="inlineStr">
        <is>
          <t xml:space="preserve"> </t>
        </is>
      </c>
      <c r="F61" s="4" t="inlineStr">
        <is>
          <t xml:space="preserve"> </t>
        </is>
      </c>
      <c r="G61" s="5" t="n">
        <v>30000000</v>
      </c>
      <c r="H61" s="5" t="n">
        <v>82500000</v>
      </c>
      <c r="I61" s="4" t="inlineStr">
        <is>
          <t xml:space="preserve"> </t>
        </is>
      </c>
      <c r="J61" s="4" t="inlineStr">
        <is>
          <t xml:space="preserve"> </t>
        </is>
      </c>
      <c r="K61" s="4" t="inlineStr">
        <is>
          <t xml:space="preserve"> </t>
        </is>
      </c>
      <c r="L61" s="4" t="inlineStr">
        <is>
          <t xml:space="preserve"> </t>
        </is>
      </c>
    </row>
    <row r="62">
      <c r="A62" s="4" t="inlineStr">
        <is>
          <t>Variable Interest Entity, Primary Beneficiary | Third Party Investor | NOC1 | Prefere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Variable Interest Ent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ributions to subsidiaries</t>
        </is>
      </c>
      <c r="B64" s="4" t="inlineStr">
        <is>
          <t xml:space="preserve"> </t>
        </is>
      </c>
      <c r="C64" s="4" t="inlineStr">
        <is>
          <t xml:space="preserve"> </t>
        </is>
      </c>
      <c r="D64" s="4" t="inlineStr">
        <is>
          <t xml:space="preserve"> </t>
        </is>
      </c>
      <c r="E64" s="4" t="inlineStr">
        <is>
          <t xml:space="preserve"> </t>
        </is>
      </c>
      <c r="F64" s="4" t="inlineStr">
        <is>
          <t xml:space="preserve"> </t>
        </is>
      </c>
      <c r="G64" s="5" t="n">
        <v>1515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ariable Interest Entity, Primary Beneficiary | RenaissanceRe Holdings Ltd. | Upsilon RFO Re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Variable Interest Ent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s of capital distribution</t>
        </is>
      </c>
      <c r="B67" s="4" t="inlineStr">
        <is>
          <t xml:space="preserve"> </t>
        </is>
      </c>
      <c r="C67" s="4" t="inlineStr">
        <is>
          <t xml:space="preserve"> </t>
        </is>
      </c>
      <c r="D67" s="4" t="inlineStr">
        <is>
          <t xml:space="preserve"> </t>
        </is>
      </c>
      <c r="E67" s="4" t="inlineStr">
        <is>
          <t xml:space="preserve"> </t>
        </is>
      </c>
      <c r="F67" s="4" t="inlineStr">
        <is>
          <t xml:space="preserve"> </t>
        </is>
      </c>
      <c r="G67" s="6" t="n">
        <v>79500000</v>
      </c>
      <c r="H67" s="6" t="n">
        <v>52800000</v>
      </c>
      <c r="I67" s="4" t="inlineStr">
        <is>
          <t xml:space="preserve"> </t>
        </is>
      </c>
      <c r="J67" s="4" t="inlineStr">
        <is>
          <t xml:space="preserve"> </t>
        </is>
      </c>
      <c r="K67" s="4" t="inlineStr">
        <is>
          <t xml:space="preserve"> </t>
        </is>
      </c>
      <c r="L67" s="4" t="inlineStr">
        <is>
          <t xml:space="preserve"> </t>
        </is>
      </c>
    </row>
    <row r="68">
      <c r="A68" s="4" t="inlineStr">
        <is>
          <t>Variable interest entity,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135</v>
      </c>
      <c r="H68" s="9" t="n">
        <v>0.125</v>
      </c>
      <c r="I68" s="4" t="inlineStr">
        <is>
          <t xml:space="preserve"> </t>
        </is>
      </c>
      <c r="J68" s="4" t="inlineStr">
        <is>
          <t xml:space="preserve"> </t>
        </is>
      </c>
      <c r="K68" s="4" t="inlineStr">
        <is>
          <t xml:space="preserve"> </t>
        </is>
      </c>
      <c r="L68" s="4" t="inlineStr">
        <is>
          <t xml:space="preserve"> </t>
        </is>
      </c>
    </row>
    <row r="69">
      <c r="A69" s="4" t="inlineStr">
        <is>
          <t>Variable Interest Entity, Primary Beneficiary | RenaissanceRe Holdings Ltd. | Upsilon RFO Re Ltd. | Preferenc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Variable Interest Ent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tributions to subsidiaries</t>
        </is>
      </c>
      <c r="B71" s="4" t="inlineStr">
        <is>
          <t xml:space="preserve"> </t>
        </is>
      </c>
      <c r="C71" s="4" t="inlineStr">
        <is>
          <t xml:space="preserve"> </t>
        </is>
      </c>
      <c r="D71" s="4" t="inlineStr">
        <is>
          <t xml:space="preserve"> </t>
        </is>
      </c>
      <c r="E71" s="4" t="inlineStr">
        <is>
          <t xml:space="preserve"> </t>
        </is>
      </c>
      <c r="F71" s="4" t="inlineStr">
        <is>
          <t xml:space="preserve"> </t>
        </is>
      </c>
      <c r="G71" s="6" t="n">
        <v>10200000</v>
      </c>
      <c r="H71" s="6" t="n">
        <v>10000000</v>
      </c>
      <c r="I71" s="4" t="inlineStr">
        <is>
          <t xml:space="preserve"> </t>
        </is>
      </c>
      <c r="J71" s="4" t="inlineStr">
        <is>
          <t xml:space="preserve"> </t>
        </is>
      </c>
      <c r="K71" s="4" t="inlineStr">
        <is>
          <t xml:space="preserve"> </t>
        </is>
      </c>
      <c r="L71" s="4" t="inlineStr">
        <is>
          <t xml:space="preserve"> </t>
        </is>
      </c>
    </row>
    <row r="72">
      <c r="A72" s="4" t="inlineStr">
        <is>
          <t>Variable Interest Entity, Primary Beneficiary | RenaissanceRe Holdings Ltd. | Upsilon Diversifi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ayments of capital distribution</t>
        </is>
      </c>
      <c r="B74" s="4" t="inlineStr">
        <is>
          <t xml:space="preserve"> </t>
        </is>
      </c>
      <c r="C74" s="4" t="inlineStr">
        <is>
          <t xml:space="preserve"> </t>
        </is>
      </c>
      <c r="D74" s="4" t="inlineStr">
        <is>
          <t xml:space="preserve"> </t>
        </is>
      </c>
      <c r="E74" s="4" t="inlineStr">
        <is>
          <t xml:space="preserve"> </t>
        </is>
      </c>
      <c r="F74" s="4" t="inlineStr">
        <is>
          <t xml:space="preserve"> </t>
        </is>
      </c>
      <c r="G74" s="5" t="n">
        <v>1000000</v>
      </c>
      <c r="H74" s="5" t="n">
        <v>0</v>
      </c>
      <c r="I74" s="4" t="inlineStr">
        <is>
          <t xml:space="preserve"> </t>
        </is>
      </c>
      <c r="J74" s="4" t="inlineStr">
        <is>
          <t xml:space="preserve"> </t>
        </is>
      </c>
      <c r="K74" s="4" t="inlineStr">
        <is>
          <t xml:space="preserve"> </t>
        </is>
      </c>
      <c r="L74" s="4" t="inlineStr">
        <is>
          <t xml:space="preserve"> </t>
        </is>
      </c>
    </row>
    <row r="75">
      <c r="A75" s="4" t="inlineStr">
        <is>
          <t>Variable Interest Entity, Primary Beneficiary | RenaissanceRe Holdings Ltd. | Upsilon Diversified | Preferenc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Variable Interest Ent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tributions to subsidiaries</t>
        </is>
      </c>
      <c r="B77" s="4" t="inlineStr">
        <is>
          <t xml:space="preserve"> </t>
        </is>
      </c>
      <c r="C77" s="4" t="inlineStr">
        <is>
          <t xml:space="preserve"> </t>
        </is>
      </c>
      <c r="D77" s="4" t="inlineStr">
        <is>
          <t xml:space="preserve"> </t>
        </is>
      </c>
      <c r="E77" s="4" t="inlineStr">
        <is>
          <t xml:space="preserve"> </t>
        </is>
      </c>
      <c r="F77" s="4" t="inlineStr">
        <is>
          <t xml:space="preserve"> </t>
        </is>
      </c>
      <c r="G77" s="5" t="n">
        <v>100000</v>
      </c>
      <c r="H77" s="5" t="n">
        <v>0</v>
      </c>
      <c r="I77" s="4" t="inlineStr">
        <is>
          <t xml:space="preserve"> </t>
        </is>
      </c>
      <c r="J77" s="4" t="inlineStr">
        <is>
          <t xml:space="preserve"> </t>
        </is>
      </c>
      <c r="K77" s="4" t="inlineStr">
        <is>
          <t xml:space="preserve"> </t>
        </is>
      </c>
      <c r="L77" s="4" t="inlineStr">
        <is>
          <t xml:space="preserve"> </t>
        </is>
      </c>
    </row>
    <row r="78">
      <c r="A78" s="4" t="inlineStr">
        <is>
          <t>Variable Interest Entity, Primary Beneficiary | RenaissanceRe Holdings Ltd. | NOC1 | Preferen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tributions to subsidiaries</t>
        </is>
      </c>
      <c r="B80" s="4" t="inlineStr">
        <is>
          <t xml:space="preserve"> </t>
        </is>
      </c>
      <c r="C80" s="4" t="inlineStr">
        <is>
          <t xml:space="preserve"> </t>
        </is>
      </c>
      <c r="D80" s="4" t="inlineStr">
        <is>
          <t xml:space="preserve"> </t>
        </is>
      </c>
      <c r="E80" s="4" t="inlineStr">
        <is>
          <t xml:space="preserve"> </t>
        </is>
      </c>
      <c r="F80" s="4" t="inlineStr">
        <is>
          <t xml:space="preserve"> </t>
        </is>
      </c>
      <c r="G80" s="5" t="n">
        <v>15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ariable Interest Entity, Not Primary Beneficiary | Mona Lisa 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ssets</t>
        </is>
      </c>
      <c r="B83" s="4" t="inlineStr">
        <is>
          <t xml:space="preserve"> </t>
        </is>
      </c>
      <c r="C83" s="4" t="inlineStr">
        <is>
          <t xml:space="preserve"> </t>
        </is>
      </c>
      <c r="D83" s="5" t="n">
        <v>447500000</v>
      </c>
      <c r="E83" s="4" t="inlineStr">
        <is>
          <t xml:space="preserve"> </t>
        </is>
      </c>
      <c r="F83" s="4" t="inlineStr">
        <is>
          <t xml:space="preserve"> </t>
        </is>
      </c>
      <c r="G83" s="5" t="n">
        <v>447500000</v>
      </c>
      <c r="H83" s="4" t="inlineStr">
        <is>
          <t xml:space="preserve"> </t>
        </is>
      </c>
      <c r="I83" s="4" t="inlineStr">
        <is>
          <t xml:space="preserve"> </t>
        </is>
      </c>
      <c r="J83" s="5" t="n">
        <v>654800000</v>
      </c>
      <c r="K83" s="4" t="inlineStr">
        <is>
          <t xml:space="preserve"> </t>
        </is>
      </c>
      <c r="L83" s="4" t="inlineStr">
        <is>
          <t xml:space="preserve"> </t>
        </is>
      </c>
    </row>
    <row r="84">
      <c r="A84" s="4" t="inlineStr">
        <is>
          <t>Liabilities</t>
        </is>
      </c>
      <c r="B84" s="4" t="inlineStr">
        <is>
          <t xml:space="preserve"> </t>
        </is>
      </c>
      <c r="C84" s="4" t="inlineStr">
        <is>
          <t xml:space="preserve"> </t>
        </is>
      </c>
      <c r="D84" s="5" t="n">
        <v>447500000</v>
      </c>
      <c r="E84" s="4" t="inlineStr">
        <is>
          <t xml:space="preserve"> </t>
        </is>
      </c>
      <c r="F84" s="4" t="inlineStr">
        <is>
          <t xml:space="preserve"> </t>
        </is>
      </c>
      <c r="G84" s="5" t="n">
        <v>447500000</v>
      </c>
      <c r="H84" s="4" t="inlineStr">
        <is>
          <t xml:space="preserve"> </t>
        </is>
      </c>
      <c r="I84" s="4" t="inlineStr">
        <is>
          <t xml:space="preserve"> </t>
        </is>
      </c>
      <c r="J84" s="5" t="n">
        <v>654800000</v>
      </c>
      <c r="K84" s="4" t="inlineStr">
        <is>
          <t xml:space="preserve"> </t>
        </is>
      </c>
      <c r="L84" s="4" t="inlineStr">
        <is>
          <t xml:space="preserve"> </t>
        </is>
      </c>
    </row>
    <row r="85">
      <c r="A85" s="4" t="inlineStr">
        <is>
          <t>Number of notes issued | note</t>
        </is>
      </c>
      <c r="B85" s="5" t="n">
        <v>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ariable Interest Entity, Not Primary Beneficiary | Mona Lisa Re | Term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Variable Interest Ent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vestment in participating notes</t>
        </is>
      </c>
      <c r="B88" s="4" t="inlineStr">
        <is>
          <t xml:space="preserve"> </t>
        </is>
      </c>
      <c r="C88" s="4" t="inlineStr">
        <is>
          <t xml:space="preserve"> </t>
        </is>
      </c>
      <c r="D88" s="5" t="n">
        <v>3400000</v>
      </c>
      <c r="E88" s="4" t="inlineStr">
        <is>
          <t xml:space="preserve"> </t>
        </is>
      </c>
      <c r="F88" s="4" t="inlineStr">
        <is>
          <t xml:space="preserve"> </t>
        </is>
      </c>
      <c r="G88" s="5" t="n">
        <v>3400000</v>
      </c>
      <c r="H88" s="4" t="inlineStr">
        <is>
          <t xml:space="preserve"> </t>
        </is>
      </c>
      <c r="I88" s="4" t="inlineStr">
        <is>
          <t xml:space="preserve"> </t>
        </is>
      </c>
      <c r="J88" s="5" t="n">
        <v>5700000</v>
      </c>
      <c r="K88" s="4" t="inlineStr">
        <is>
          <t xml:space="preserve"> </t>
        </is>
      </c>
      <c r="L88" s="4" t="inlineStr">
        <is>
          <t xml:space="preserve"> </t>
        </is>
      </c>
    </row>
    <row r="89">
      <c r="A89" s="4" t="inlineStr">
        <is>
          <t>Variable Interest Entity, Not Primary Beneficiary | Mona Lisa Re | Eighty Five Million Principal At Risk Variable Rate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Variable Interest Ent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ce amount</t>
        </is>
      </c>
      <c r="B91" s="6" t="n">
        <v>8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ariable Interest Entity, Not Primary Beneficiary | Mona Lisa Re | One Hundred Million Principal At Risk Variable Rate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Variable Interest Ent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ce amount</t>
        </is>
      </c>
      <c r="B94" s="6" t="n">
        <v>1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Variable Interest Entity, Not Primary Beneficiary | Mona Lisa Re | Four Hundred Million Principal At Risk Variable Rat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Variable Interest Ent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ace amount</t>
        </is>
      </c>
      <c r="B97" s="4" t="inlineStr">
        <is>
          <t xml:space="preserve"> </t>
        </is>
      </c>
      <c r="C97" s="4" t="inlineStr">
        <is>
          <t xml:space="preserve"> </t>
        </is>
      </c>
      <c r="D97" s="5" t="n">
        <v>400000000</v>
      </c>
      <c r="E97" s="4" t="inlineStr">
        <is>
          <t xml:space="preserve"> </t>
        </is>
      </c>
      <c r="F97" s="4" t="inlineStr">
        <is>
          <t xml:space="preserve"> </t>
        </is>
      </c>
      <c r="G97" s="5" t="n">
        <v>40000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Variable Interest Entity, Not Primary Beneficiary | Langhorne Partn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Variable Interest Ent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vestments in other ventures, under equity method</t>
        </is>
      </c>
      <c r="B100" s="4" t="inlineStr">
        <is>
          <t xml:space="preserve"> </t>
        </is>
      </c>
      <c r="C100" s="4" t="inlineStr">
        <is>
          <t xml:space="preserve"> </t>
        </is>
      </c>
      <c r="D100" s="6" t="n">
        <v>100000</v>
      </c>
      <c r="E100" s="4" t="inlineStr">
        <is>
          <t xml:space="preserve"> </t>
        </is>
      </c>
      <c r="F100" s="4" t="inlineStr">
        <is>
          <t xml:space="preserve"> </t>
        </is>
      </c>
      <c r="G100" s="5" t="n">
        <v>100000</v>
      </c>
      <c r="H100" s="4" t="inlineStr">
        <is>
          <t xml:space="preserve"> </t>
        </is>
      </c>
      <c r="I100" s="4" t="inlineStr">
        <is>
          <t xml:space="preserve"> </t>
        </is>
      </c>
      <c r="J100" s="6" t="n">
        <v>100000</v>
      </c>
      <c r="K100" s="4" t="inlineStr">
        <is>
          <t xml:space="preserve"> </t>
        </is>
      </c>
      <c r="L100" s="4" t="inlineStr">
        <is>
          <t xml:space="preserve"> </t>
        </is>
      </c>
    </row>
    <row r="101">
      <c r="A101" s="4" t="inlineStr">
        <is>
          <t>Variable Interest Entity, Not Primary Beneficiary | RenaissanceRe Holdings Ltd. | Langhorne Holdings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Variable Interest Ent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ayments of capital distribution</t>
        </is>
      </c>
      <c r="B103" s="4" t="inlineStr">
        <is>
          <t xml:space="preserve"> </t>
        </is>
      </c>
      <c r="C103" s="6" t="n">
        <v>800000</v>
      </c>
      <c r="D103" s="4" t="inlineStr">
        <is>
          <t xml:space="preserve"> </t>
        </is>
      </c>
      <c r="E103" s="6" t="n">
        <v>1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ariable Interest Entity, Not Primary Beneficiary | Renaissance Reinsurance Ltd. | Mona Lisa 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Variable Interest Ent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eded premiums written</t>
        </is>
      </c>
      <c r="B106" s="4" t="inlineStr">
        <is>
          <t xml:space="preserve"> </t>
        </is>
      </c>
      <c r="C106" s="4" t="inlineStr">
        <is>
          <t xml:space="preserve"> </t>
        </is>
      </c>
      <c r="D106" s="4" t="inlineStr">
        <is>
          <t xml:space="preserve"> </t>
        </is>
      </c>
      <c r="E106" s="4" t="inlineStr">
        <is>
          <t xml:space="preserve"> </t>
        </is>
      </c>
      <c r="F106" s="4" t="inlineStr">
        <is>
          <t xml:space="preserve"> </t>
        </is>
      </c>
      <c r="G106" s="5" t="n">
        <v>32800000</v>
      </c>
      <c r="H106" s="5" t="n">
        <v>39600000</v>
      </c>
      <c r="I106" s="4" t="inlineStr">
        <is>
          <t xml:space="preserve"> </t>
        </is>
      </c>
      <c r="J106" s="4" t="inlineStr">
        <is>
          <t xml:space="preserve"> </t>
        </is>
      </c>
      <c r="K106" s="4" t="inlineStr">
        <is>
          <t xml:space="preserve"> </t>
        </is>
      </c>
      <c r="L106" s="4" t="inlineStr">
        <is>
          <t xml:space="preserve"> </t>
        </is>
      </c>
    </row>
    <row r="107">
      <c r="A107" s="4" t="inlineStr">
        <is>
          <t>Ceded premiums earned</t>
        </is>
      </c>
      <c r="B107" s="4" t="inlineStr">
        <is>
          <t xml:space="preserve"> </t>
        </is>
      </c>
      <c r="C107" s="4" t="inlineStr">
        <is>
          <t xml:space="preserve"> </t>
        </is>
      </c>
      <c r="D107" s="4" t="inlineStr">
        <is>
          <t xml:space="preserve"> </t>
        </is>
      </c>
      <c r="E107" s="4" t="inlineStr">
        <is>
          <t xml:space="preserve"> </t>
        </is>
      </c>
      <c r="F107" s="4" t="inlineStr">
        <is>
          <t xml:space="preserve"> </t>
        </is>
      </c>
      <c r="G107" s="5" t="n">
        <v>24400000</v>
      </c>
      <c r="H107" s="5" t="n">
        <v>29400000</v>
      </c>
      <c r="I107" s="4" t="inlineStr">
        <is>
          <t xml:space="preserve"> </t>
        </is>
      </c>
      <c r="J107" s="4" t="inlineStr">
        <is>
          <t xml:space="preserve"> </t>
        </is>
      </c>
      <c r="K107" s="4" t="inlineStr">
        <is>
          <t xml:space="preserve"> </t>
        </is>
      </c>
      <c r="L107" s="4" t="inlineStr">
        <is>
          <t xml:space="preserve"> </t>
        </is>
      </c>
    </row>
    <row r="108">
      <c r="A108" s="4" t="inlineStr">
        <is>
          <t>Variable Interest Entity, Not Primary Beneficiary | DaVinci Reinsurance Ltd. | Mona Lisa 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Variable Interest Ent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eded premiums written</t>
        </is>
      </c>
      <c r="B110" s="4" t="inlineStr">
        <is>
          <t xml:space="preserve"> </t>
        </is>
      </c>
      <c r="C110" s="4" t="inlineStr">
        <is>
          <t xml:space="preserve"> </t>
        </is>
      </c>
      <c r="D110" s="4" t="inlineStr">
        <is>
          <t xml:space="preserve"> </t>
        </is>
      </c>
      <c r="E110" s="4" t="inlineStr">
        <is>
          <t xml:space="preserve"> </t>
        </is>
      </c>
      <c r="F110" s="4" t="inlineStr">
        <is>
          <t xml:space="preserve"> </t>
        </is>
      </c>
      <c r="G110" s="5" t="n">
        <v>8200000</v>
      </c>
      <c r="H110" s="5" t="n">
        <v>9900000</v>
      </c>
      <c r="I110" s="4" t="inlineStr">
        <is>
          <t xml:space="preserve"> </t>
        </is>
      </c>
      <c r="J110" s="4" t="inlineStr">
        <is>
          <t xml:space="preserve"> </t>
        </is>
      </c>
      <c r="K110" s="4" t="inlineStr">
        <is>
          <t xml:space="preserve"> </t>
        </is>
      </c>
      <c r="L110" s="4" t="inlineStr">
        <is>
          <t xml:space="preserve"> </t>
        </is>
      </c>
    </row>
    <row r="111">
      <c r="A111" s="4" t="inlineStr">
        <is>
          <t>Ceded premiums earned</t>
        </is>
      </c>
      <c r="B111" s="4" t="inlineStr">
        <is>
          <t xml:space="preserve"> </t>
        </is>
      </c>
      <c r="C111" s="4" t="inlineStr">
        <is>
          <t xml:space="preserve"> </t>
        </is>
      </c>
      <c r="D111" s="4" t="inlineStr">
        <is>
          <t xml:space="preserve"> </t>
        </is>
      </c>
      <c r="E111" s="4" t="inlineStr">
        <is>
          <t xml:space="preserve"> </t>
        </is>
      </c>
      <c r="F111" s="4" t="inlineStr">
        <is>
          <t xml:space="preserve"> </t>
        </is>
      </c>
      <c r="G111" s="5" t="n">
        <v>6100000</v>
      </c>
      <c r="H111" s="6" t="n">
        <v>7300000</v>
      </c>
      <c r="I111" s="4" t="inlineStr">
        <is>
          <t xml:space="preserve"> </t>
        </is>
      </c>
      <c r="J111" s="4" t="inlineStr">
        <is>
          <t xml:space="preserve"> </t>
        </is>
      </c>
      <c r="K111" s="4" t="inlineStr">
        <is>
          <t xml:space="preserve"> </t>
        </is>
      </c>
      <c r="L111" s="4" t="inlineStr">
        <is>
          <t xml:space="preserve"> </t>
        </is>
      </c>
    </row>
    <row r="112">
      <c r="A112" s="4" t="inlineStr">
        <is>
          <t>Variable Interest Entity, Not Primary Beneficiary | Medici | Mona Lisa 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Variable Interest Ent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ayments of capital distribu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16500000</v>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SHAREHOLDERS’ EQUITY (Details) - USD ($)</t>
        </is>
      </c>
      <c r="I1" s="2" t="inlineStr">
        <is>
          <t>3 Months Ended</t>
        </is>
      </c>
      <c r="K1" s="2" t="inlineStr">
        <is>
          <t>9 Months Ended</t>
        </is>
      </c>
    </row>
    <row r="2">
      <c r="B2" s="2" t="inlineStr">
        <is>
          <t>Sep. 29, 2023</t>
        </is>
      </c>
      <c r="C2" s="2" t="inlineStr">
        <is>
          <t>Sep. 15, 2023</t>
        </is>
      </c>
      <c r="D2" s="2" t="inlineStr">
        <is>
          <t>Jun. 30, 2023</t>
        </is>
      </c>
      <c r="E2" s="2" t="inlineStr">
        <is>
          <t>Jun. 15, 2023</t>
        </is>
      </c>
      <c r="F2" s="2" t="inlineStr">
        <is>
          <t>May 26, 2023</t>
        </is>
      </c>
      <c r="G2" s="2" t="inlineStr">
        <is>
          <t>Mar. 31, 2023</t>
        </is>
      </c>
      <c r="H2" s="2" t="inlineStr">
        <is>
          <t>Mar. 15, 2023</t>
        </is>
      </c>
      <c r="I2" s="2" t="inlineStr">
        <is>
          <t>Sep. 30, 2023</t>
        </is>
      </c>
      <c r="J2" s="2" t="inlineStr">
        <is>
          <t>Sep. 30, 2022</t>
        </is>
      </c>
      <c r="K2" s="2" t="inlineStr">
        <is>
          <t>Sep. 30, 2023</t>
        </is>
      </c>
      <c r="L2" s="2" t="inlineStr">
        <is>
          <t>Sep. 30, 2022</t>
        </is>
      </c>
      <c r="M2" s="2" t="inlineStr">
        <is>
          <t>Aug.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common share (in dollars per share)</t>
        </is>
      </c>
      <c r="B4" s="4" t="inlineStr">
        <is>
          <t xml:space="preserve"> </t>
        </is>
      </c>
      <c r="C4" s="7" t="n">
        <v>0.38</v>
      </c>
      <c r="D4" s="4" t="inlineStr">
        <is>
          <t xml:space="preserve"> </t>
        </is>
      </c>
      <c r="E4" s="7" t="n">
        <v>0.38</v>
      </c>
      <c r="F4" s="4" t="inlineStr">
        <is>
          <t xml:space="preserve"> </t>
        </is>
      </c>
      <c r="G4" s="4" t="inlineStr">
        <is>
          <t xml:space="preserve"> </t>
        </is>
      </c>
      <c r="H4" s="7" t="n">
        <v>0.3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paid per common share (in dollars per share)</t>
        </is>
      </c>
      <c r="B5" s="7" t="n">
        <v>0.38</v>
      </c>
      <c r="C5" s="4" t="inlineStr">
        <is>
          <t xml:space="preserve"> </t>
        </is>
      </c>
      <c r="D5" s="7" t="n">
        <v>0.38</v>
      </c>
      <c r="E5" s="4" t="inlineStr">
        <is>
          <t xml:space="preserve"> </t>
        </is>
      </c>
      <c r="F5" s="4" t="inlineStr">
        <is>
          <t xml:space="preserve"> </t>
        </is>
      </c>
      <c r="G5" s="7" t="n">
        <v>0.3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 on prefere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43000</v>
      </c>
      <c r="J6" s="6" t="n">
        <v>-8843000</v>
      </c>
      <c r="K6" s="6" t="n">
        <v>-26531000</v>
      </c>
      <c r="L6" s="6" t="n">
        <v>-26531000</v>
      </c>
      <c r="M6" s="4" t="inlineStr">
        <is>
          <t xml:space="preserve"> </t>
        </is>
      </c>
    </row>
    <row r="7">
      <c r="A7" s="4" t="inlineStr">
        <is>
          <t>Dividends,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5200000</v>
      </c>
      <c r="L7" s="6" t="n">
        <v>-48600000</v>
      </c>
      <c r="M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5" t="n">
        <v>724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of shares issued (in dollars per share)</t>
        </is>
      </c>
      <c r="B11" s="4" t="inlineStr">
        <is>
          <t xml:space="preserve"> </t>
        </is>
      </c>
      <c r="C11" s="4" t="inlineStr">
        <is>
          <t xml:space="preserve"> </t>
        </is>
      </c>
      <c r="D11" s="4" t="inlineStr">
        <is>
          <t xml:space="preserve"> </t>
        </is>
      </c>
      <c r="E11" s="4" t="inlineStr">
        <is>
          <t xml:space="preserve"> </t>
        </is>
      </c>
      <c r="F11" s="6" t="n">
        <v>1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4" t="inlineStr">
        <is>
          <t xml:space="preserve"> </t>
        </is>
      </c>
      <c r="F12" s="6" t="n">
        <v>135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F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575</v>
      </c>
      <c r="L15" s="4" t="inlineStr">
        <is>
          <t xml:space="preserve"> </t>
        </is>
      </c>
      <c r="M15" s="4" t="inlineStr">
        <is>
          <t xml:space="preserve"> </t>
        </is>
      </c>
    </row>
    <row r="16">
      <c r="A16" s="4" t="inlineStr">
        <is>
          <t>Liquidation preference per annum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437.5</v>
      </c>
      <c r="J16" s="4" t="inlineStr">
        <is>
          <t xml:space="preserve"> </t>
        </is>
      </c>
      <c r="K16" s="8" t="n">
        <v>1437.5</v>
      </c>
      <c r="L16" s="4" t="inlineStr">
        <is>
          <t xml:space="preserve"> </t>
        </is>
      </c>
      <c r="M16" s="4" t="inlineStr">
        <is>
          <t xml:space="preserve"> </t>
        </is>
      </c>
    </row>
    <row r="17">
      <c r="A17" s="4" t="inlineStr">
        <is>
          <t>Liquidation preference quarterly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359.375</v>
      </c>
      <c r="J17" s="4" t="inlineStr">
        <is>
          <t xml:space="preserve"> </t>
        </is>
      </c>
      <c r="K17" s="11" t="n">
        <v>359.375</v>
      </c>
      <c r="L17" s="4" t="inlineStr">
        <is>
          <t xml:space="preserve"> </t>
        </is>
      </c>
      <c r="M17" s="4" t="inlineStr">
        <is>
          <t xml:space="preserve"> </t>
        </is>
      </c>
    </row>
    <row r="18">
      <c r="A18" s="4" t="inlineStr">
        <is>
          <t>Series F Preferred Shares, Deposit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quidation preference per annum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1.4375</v>
      </c>
      <c r="J20" s="4" t="inlineStr">
        <is>
          <t xml:space="preserve"> </t>
        </is>
      </c>
      <c r="K20" s="12" t="n">
        <v>1.4375</v>
      </c>
      <c r="L20" s="4" t="inlineStr">
        <is>
          <t xml:space="preserve"> </t>
        </is>
      </c>
      <c r="M20" s="4" t="inlineStr">
        <is>
          <t xml:space="preserve"> </t>
        </is>
      </c>
    </row>
    <row r="21">
      <c r="A21" s="4" t="inlineStr">
        <is>
          <t>Liquidation preference quarterly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359375</v>
      </c>
      <c r="J21" s="4" t="inlineStr">
        <is>
          <t xml:space="preserve"> </t>
        </is>
      </c>
      <c r="K21" s="14" t="n">
        <v>0.359375</v>
      </c>
      <c r="L21" s="4" t="inlineStr">
        <is>
          <t xml:space="preserve"> </t>
        </is>
      </c>
      <c r="M21" s="4" t="inlineStr">
        <is>
          <t xml:space="preserve"> </t>
        </is>
      </c>
    </row>
    <row r="22">
      <c r="A22" s="4" t="inlineStr">
        <is>
          <t>Series G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42</v>
      </c>
      <c r="L24" s="4" t="inlineStr">
        <is>
          <t xml:space="preserve"> </t>
        </is>
      </c>
      <c r="M24" s="4" t="inlineStr">
        <is>
          <t xml:space="preserve"> </t>
        </is>
      </c>
    </row>
    <row r="25">
      <c r="A25" s="4" t="inlineStr">
        <is>
          <t>Liquidation preference per annum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50</v>
      </c>
      <c r="J25" s="4" t="inlineStr">
        <is>
          <t xml:space="preserve"> </t>
        </is>
      </c>
      <c r="K25" s="6" t="n">
        <v>1050</v>
      </c>
      <c r="L25" s="4" t="inlineStr">
        <is>
          <t xml:space="preserve"> </t>
        </is>
      </c>
      <c r="M25" s="4" t="inlineStr">
        <is>
          <t xml:space="preserve"> </t>
        </is>
      </c>
    </row>
    <row r="26">
      <c r="A26" s="4" t="inlineStr">
        <is>
          <t>Liquidation preference quarterly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262.5</v>
      </c>
      <c r="J26" s="4" t="inlineStr">
        <is>
          <t xml:space="preserve"> </t>
        </is>
      </c>
      <c r="K26" s="15" t="n">
        <v>262.5</v>
      </c>
      <c r="L26" s="4" t="inlineStr">
        <is>
          <t xml:space="preserve"> </t>
        </is>
      </c>
      <c r="M26" s="4" t="inlineStr">
        <is>
          <t xml:space="preserve"> </t>
        </is>
      </c>
    </row>
    <row r="27">
      <c r="A27" s="4" t="inlineStr">
        <is>
          <t>Series G Preferred Shares, Deposit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quidation preference per annum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1.05</v>
      </c>
      <c r="J29" s="4" t="inlineStr">
        <is>
          <t xml:space="preserve"> </t>
        </is>
      </c>
      <c r="K29" s="15" t="n">
        <v>1.05</v>
      </c>
      <c r="L29" s="4" t="inlineStr">
        <is>
          <t xml:space="preserve"> </t>
        </is>
      </c>
      <c r="M29" s="4" t="inlineStr">
        <is>
          <t xml:space="preserve"> </t>
        </is>
      </c>
    </row>
    <row r="30">
      <c r="A30" s="4" t="inlineStr">
        <is>
          <t>Liquidation preference quarterly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6" t="n">
        <v>0.2625</v>
      </c>
      <c r="J30" s="4" t="inlineStr">
        <is>
          <t xml:space="preserve"> </t>
        </is>
      </c>
      <c r="K30" s="16" t="n">
        <v>0.2625</v>
      </c>
      <c r="L30" s="4" t="inlineStr">
        <is>
          <t xml:space="preserve"> </t>
        </is>
      </c>
      <c r="M30" s="4" t="inlineStr">
        <is>
          <t xml:space="preserve"> </t>
        </is>
      </c>
    </row>
    <row r="31">
      <c r="A31" s="4" t="inlineStr">
        <is>
          <t>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repurchase progra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00000000</v>
      </c>
    </row>
    <row r="34">
      <c r="A34" s="4" t="inlineStr">
        <is>
          <t>Share repurchase program, shares re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row>
    <row r="35">
      <c r="A35" s="4" t="inlineStr">
        <is>
          <t>Remaining authorized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000</v>
      </c>
      <c r="J35" s="4" t="inlineStr">
        <is>
          <t xml:space="preserve"> </t>
        </is>
      </c>
      <c r="K35" s="6" t="n">
        <v>500000000</v>
      </c>
      <c r="L35" s="4" t="inlineStr">
        <is>
          <t xml:space="preserve"> </t>
        </is>
      </c>
      <c r="M35" s="4" t="inlineStr">
        <is>
          <t xml:space="preserve"> </t>
        </is>
      </c>
    </row>
  </sheetData>
  <mergeCells count="3">
    <mergeCell ref="A1:A2"/>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attributable) to RenaissanceRe common shareholders, basic</t>
        </is>
      </c>
      <c r="B4" s="6" t="n">
        <v>193988</v>
      </c>
      <c r="C4" s="6" t="n">
        <v>-825344</v>
      </c>
      <c r="D4" s="6" t="n">
        <v>949075</v>
      </c>
      <c r="E4" s="6" t="n">
        <v>-1544670</v>
      </c>
    </row>
    <row r="5">
      <c r="A5" s="4" t="inlineStr">
        <is>
          <t>Amount allocated to participating common shareholders</t>
        </is>
      </c>
      <c r="B5" s="5" t="n">
        <v>-2637</v>
      </c>
      <c r="C5" s="5" t="n">
        <v>-306</v>
      </c>
      <c r="D5" s="5" t="n">
        <v>-14108</v>
      </c>
      <c r="E5" s="5" t="n">
        <v>-813</v>
      </c>
    </row>
    <row r="6">
      <c r="A6" s="4" t="inlineStr">
        <is>
          <t>Net income (loss) allocated to RenaissanceRe common shareholders</t>
        </is>
      </c>
      <c r="B6" s="6" t="n">
        <v>191351</v>
      </c>
      <c r="C6" s="6" t="n">
        <v>-825650</v>
      </c>
      <c r="D6" s="6" t="n">
        <v>934967</v>
      </c>
      <c r="E6" s="6" t="n">
        <v>-154548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income (loss) per RenaissanceRe common share - weighted average common shares (in shares)</t>
        </is>
      </c>
      <c r="B8" s="5" t="n">
        <v>50261</v>
      </c>
      <c r="C8" s="5" t="n">
        <v>42837</v>
      </c>
      <c r="D8" s="5" t="n">
        <v>46345</v>
      </c>
      <c r="E8" s="5" t="n">
        <v>43121</v>
      </c>
    </row>
    <row r="9">
      <c r="A9" s="4" t="inlineStr">
        <is>
          <t>Per common share equivalents of non-vested shares (in shares)</t>
        </is>
      </c>
      <c r="B9" s="5" t="n">
        <v>97</v>
      </c>
      <c r="C9" s="5" t="n">
        <v>0</v>
      </c>
      <c r="D9" s="5" t="n">
        <v>106</v>
      </c>
      <c r="E9" s="5" t="n">
        <v>0</v>
      </c>
    </row>
    <row r="10">
      <c r="A10" s="4" t="inlineStr">
        <is>
          <t>Denominator for diluted income (loss) per RenaissanceRe common share - adjusted weighted average common shares and assumed conversions (in shares)</t>
        </is>
      </c>
      <c r="B10" s="5" t="n">
        <v>50358</v>
      </c>
      <c r="C10" s="5" t="n">
        <v>42837</v>
      </c>
      <c r="D10" s="5" t="n">
        <v>46451</v>
      </c>
      <c r="E10" s="5" t="n">
        <v>43121</v>
      </c>
    </row>
    <row r="11">
      <c r="A11" s="4" t="inlineStr">
        <is>
          <t>Net income (loss) available (attributable) to RenaissanceRe common shareholders per common share – basic (in dollars per share)</t>
        </is>
      </c>
      <c r="B11" s="7" t="n">
        <v>3.81</v>
      </c>
      <c r="C11" s="7" t="n">
        <v>-19.27</v>
      </c>
      <c r="D11" s="7" t="n">
        <v>20.17</v>
      </c>
      <c r="E11" s="7" t="n">
        <v>-35.84</v>
      </c>
    </row>
    <row r="12">
      <c r="A12" s="4" t="inlineStr">
        <is>
          <t>Net income (loss) available (attributable) to RenaissanceRe common shareholders per common share – diluted (in dollars per share)</t>
        </is>
      </c>
      <c r="B12" s="7" t="n">
        <v>3.8</v>
      </c>
      <c r="C12" s="7" t="n">
        <v>-19.27</v>
      </c>
      <c r="D12" s="7" t="n">
        <v>20.13</v>
      </c>
      <c r="E12" s="7" t="n">
        <v>-35.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618443</v>
      </c>
      <c r="C4" s="6" t="n">
        <v>2220661</v>
      </c>
      <c r="D4" s="6" t="n">
        <v>7060325</v>
      </c>
      <c r="E4" s="6" t="n">
        <v>7628264</v>
      </c>
    </row>
    <row r="5">
      <c r="A5" s="4" t="inlineStr">
        <is>
          <t>Net premiums written</t>
        </is>
      </c>
      <c r="B5" s="5" t="n">
        <v>1421260</v>
      </c>
      <c r="C5" s="5" t="n">
        <v>1821711</v>
      </c>
      <c r="D5" s="5" t="n">
        <v>5880766</v>
      </c>
      <c r="E5" s="5" t="n">
        <v>5850544</v>
      </c>
    </row>
    <row r="6">
      <c r="A6" s="4" t="inlineStr">
        <is>
          <t>Net premiums earned</t>
        </is>
      </c>
      <c r="B6" s="5" t="n">
        <v>1755876</v>
      </c>
      <c r="C6" s="5" t="n">
        <v>1767021</v>
      </c>
      <c r="D6" s="5" t="n">
        <v>5221688</v>
      </c>
      <c r="E6" s="5" t="n">
        <v>4709829</v>
      </c>
    </row>
    <row r="7">
      <c r="A7" s="4" t="inlineStr">
        <is>
          <t>Net claims and claim expenses incurred</t>
        </is>
      </c>
      <c r="B7" s="5" t="n">
        <v>861576</v>
      </c>
      <c r="C7" s="5" t="n">
        <v>1967931</v>
      </c>
      <c r="D7" s="5" t="n">
        <v>2593987</v>
      </c>
      <c r="E7" s="5" t="n">
        <v>3515903</v>
      </c>
    </row>
    <row r="8">
      <c r="A8" s="4" t="inlineStr">
        <is>
          <t>Acquisition expenses</t>
        </is>
      </c>
      <c r="B8" s="5" t="n">
        <v>425745</v>
      </c>
      <c r="C8" s="5" t="n">
        <v>417644</v>
      </c>
      <c r="D8" s="5" t="n">
        <v>1280547</v>
      </c>
      <c r="E8" s="5" t="n">
        <v>1155389</v>
      </c>
    </row>
    <row r="9">
      <c r="A9" s="4" t="inlineStr">
        <is>
          <t>Operational expenses</t>
        </is>
      </c>
      <c r="B9" s="5" t="n">
        <v>82751</v>
      </c>
      <c r="C9" s="5" t="n">
        <v>64560</v>
      </c>
      <c r="D9" s="5" t="n">
        <v>240716</v>
      </c>
      <c r="E9" s="5" t="n">
        <v>204987</v>
      </c>
    </row>
    <row r="10">
      <c r="A10" s="4" t="inlineStr">
        <is>
          <t>Underwriting income (loss)</t>
        </is>
      </c>
      <c r="B10" s="5" t="n">
        <v>385804</v>
      </c>
      <c r="C10" s="5" t="n">
        <v>-683114</v>
      </c>
      <c r="D10" s="5" t="n">
        <v>1106438</v>
      </c>
      <c r="E10" s="5" t="n">
        <v>-166450</v>
      </c>
    </row>
    <row r="11">
      <c r="A11" s="4" t="inlineStr">
        <is>
          <t>Net investment income</t>
        </is>
      </c>
      <c r="B11" s="5" t="n">
        <v>329108</v>
      </c>
      <c r="C11" s="5" t="n">
        <v>157793</v>
      </c>
      <c r="D11" s="5" t="n">
        <v>876148</v>
      </c>
      <c r="E11" s="5" t="n">
        <v>348695</v>
      </c>
    </row>
    <row r="12">
      <c r="A12" s="4" t="inlineStr">
        <is>
          <t>Net foreign exchange gains (losses)</t>
        </is>
      </c>
      <c r="B12" s="5" t="n">
        <v>-25886</v>
      </c>
      <c r="C12" s="5" t="n">
        <v>-1383</v>
      </c>
      <c r="D12" s="5" t="n">
        <v>-53877</v>
      </c>
      <c r="E12" s="5" t="n">
        <v>-67690</v>
      </c>
    </row>
    <row r="13">
      <c r="A13" s="4" t="inlineStr">
        <is>
          <t>Equity in earnings of other ventures</t>
        </is>
      </c>
      <c r="B13" s="5" t="n">
        <v>10842</v>
      </c>
      <c r="C13" s="5" t="n">
        <v>1739</v>
      </c>
      <c r="D13" s="5" t="n">
        <v>28072</v>
      </c>
      <c r="E13" s="5" t="n">
        <v>2732</v>
      </c>
    </row>
    <row r="14">
      <c r="A14" s="4" t="inlineStr">
        <is>
          <t>Other income (loss)</t>
        </is>
      </c>
      <c r="B14" s="5" t="n">
        <v>-5866</v>
      </c>
      <c r="C14" s="5" t="n">
        <v>2834</v>
      </c>
      <c r="D14" s="5" t="n">
        <v>-6296</v>
      </c>
      <c r="E14" s="5" t="n">
        <v>4950</v>
      </c>
    </row>
    <row r="15">
      <c r="A15" s="4" t="inlineStr">
        <is>
          <t>Net realized and unrealized gains (losses) on investments</t>
        </is>
      </c>
      <c r="B15" s="5" t="n">
        <v>-228087</v>
      </c>
      <c r="C15" s="5" t="n">
        <v>-641500</v>
      </c>
      <c r="D15" s="5" t="n">
        <v>-171417</v>
      </c>
      <c r="E15" s="5" t="n">
        <v>-1968624</v>
      </c>
    </row>
    <row r="16">
      <c r="A16" s="4" t="inlineStr">
        <is>
          <t>Corporate expenses</t>
        </is>
      </c>
      <c r="B16" s="5" t="n">
        <v>-17143</v>
      </c>
      <c r="C16" s="5" t="n">
        <v>-10384</v>
      </c>
      <c r="D16" s="5" t="n">
        <v>-53357</v>
      </c>
      <c r="E16" s="5" t="n">
        <v>-35238</v>
      </c>
    </row>
    <row r="17">
      <c r="A17" s="4" t="inlineStr">
        <is>
          <t>Interest expense</t>
        </is>
      </c>
      <c r="B17" s="5" t="n">
        <v>-22951</v>
      </c>
      <c r="C17" s="5" t="n">
        <v>-12101</v>
      </c>
      <c r="D17" s="5" t="n">
        <v>-49980</v>
      </c>
      <c r="E17" s="5" t="n">
        <v>-35951</v>
      </c>
    </row>
    <row r="18">
      <c r="A18" s="4" t="inlineStr">
        <is>
          <t>Income (loss) before taxes</t>
        </is>
      </c>
      <c r="B18" s="5" t="n">
        <v>425821</v>
      </c>
      <c r="C18" s="5" t="n">
        <v>-1186116</v>
      </c>
      <c r="D18" s="5" t="n">
        <v>1675731</v>
      </c>
      <c r="E18" s="5" t="n">
        <v>-1917576</v>
      </c>
    </row>
    <row r="19">
      <c r="A19" s="4" t="inlineStr">
        <is>
          <t>Income tax benefit (expense)</t>
        </is>
      </c>
      <c r="B19" s="5" t="n">
        <v>-9295</v>
      </c>
      <c r="C19" s="5" t="n">
        <v>-2814</v>
      </c>
      <c r="D19" s="5" t="n">
        <v>-44139</v>
      </c>
      <c r="E19" s="5" t="n">
        <v>64427</v>
      </c>
    </row>
    <row r="20">
      <c r="A20" s="4" t="inlineStr">
        <is>
          <t>Net (income) loss attributable to redeemable noncontrolling interests</t>
        </is>
      </c>
      <c r="B20" s="5" t="n">
        <v>-213695</v>
      </c>
      <c r="C20" s="5" t="n">
        <v>372429</v>
      </c>
      <c r="D20" s="5" t="n">
        <v>-655986</v>
      </c>
      <c r="E20" s="5" t="n">
        <v>335010</v>
      </c>
    </row>
    <row r="21">
      <c r="A21" s="4" t="inlineStr">
        <is>
          <t>Dividends on preference shares</t>
        </is>
      </c>
      <c r="B21" s="5" t="n">
        <v>-8843</v>
      </c>
      <c r="C21" s="5" t="n">
        <v>-8843</v>
      </c>
      <c r="D21" s="5" t="n">
        <v>-26531</v>
      </c>
      <c r="E21" s="5" t="n">
        <v>-26531</v>
      </c>
    </row>
    <row r="22">
      <c r="A22" s="4" t="inlineStr">
        <is>
          <t>Net income (loss) available (attributable) to RenaissanceRe common shareholders</t>
        </is>
      </c>
      <c r="B22" s="5" t="n">
        <v>193988</v>
      </c>
      <c r="C22" s="5" t="n">
        <v>-825344</v>
      </c>
      <c r="D22" s="5" t="n">
        <v>949075</v>
      </c>
      <c r="E22" s="5" t="n">
        <v>-1544670</v>
      </c>
    </row>
    <row r="23">
      <c r="A23" s="4" t="inlineStr">
        <is>
          <t>Net income (loss) available (attributable) to RenaissanceRe common shareholders, diluted</t>
        </is>
      </c>
      <c r="B23" s="5" t="n">
        <v>193988</v>
      </c>
      <c r="C23" s="5" t="n">
        <v>-825344</v>
      </c>
      <c r="D23" s="5" t="n">
        <v>949075</v>
      </c>
      <c r="E23" s="5" t="n">
        <v>-1544670</v>
      </c>
    </row>
    <row r="24">
      <c r="A24" s="4" t="inlineStr">
        <is>
          <t>Net claims and claim expenses incurred – current accident year</t>
        </is>
      </c>
      <c r="B24" s="5" t="n">
        <v>1019523</v>
      </c>
      <c r="C24" s="5" t="n">
        <v>1999837</v>
      </c>
      <c r="D24" s="5" t="n">
        <v>2888784</v>
      </c>
      <c r="E24" s="5" t="n">
        <v>3608599</v>
      </c>
    </row>
    <row r="25">
      <c r="A25" s="4" t="inlineStr">
        <is>
          <t>Net claims and claim expenses incurred – prior accident years</t>
        </is>
      </c>
      <c r="B25" s="5" t="n">
        <v>-157947</v>
      </c>
      <c r="C25" s="5" t="n">
        <v>-31906</v>
      </c>
      <c r="D25" s="5" t="n">
        <v>-294797</v>
      </c>
      <c r="E25" s="5" t="n">
        <v>-92696</v>
      </c>
    </row>
    <row r="26">
      <c r="A26" s="4" t="inlineStr">
        <is>
          <t>Total net incurred</t>
        </is>
      </c>
      <c r="B26" s="6" t="n">
        <v>861576</v>
      </c>
      <c r="C26" s="6" t="n">
        <v>1967931</v>
      </c>
      <c r="D26" s="6" t="n">
        <v>2593987</v>
      </c>
      <c r="E26" s="6" t="n">
        <v>3515903</v>
      </c>
    </row>
    <row r="27">
      <c r="A27" s="4" t="inlineStr">
        <is>
          <t>Net claims and claim expense ratio – current accident year</t>
        </is>
      </c>
      <c r="B27" s="9" t="n">
        <v>0.581</v>
      </c>
      <c r="C27" s="9" t="n">
        <v>1.132</v>
      </c>
      <c r="D27" s="9" t="n">
        <v>0.553</v>
      </c>
      <c r="E27" s="9" t="n">
        <v>0.766</v>
      </c>
    </row>
    <row r="28">
      <c r="A28" s="4" t="inlineStr">
        <is>
          <t>Net claims and claim expense ratio – prior accident years</t>
        </is>
      </c>
      <c r="B28" s="4" t="inlineStr">
        <is>
          <t>(9.00%)</t>
        </is>
      </c>
      <c r="C28" s="4" t="inlineStr">
        <is>
          <t>(1.80%)</t>
        </is>
      </c>
      <c r="D28" s="4" t="inlineStr">
        <is>
          <t>(5.60%)</t>
        </is>
      </c>
      <c r="E28" s="4" t="inlineStr">
        <is>
          <t>(1.90%)</t>
        </is>
      </c>
    </row>
    <row r="29">
      <c r="A29" s="4" t="inlineStr">
        <is>
          <t>Net claims and claim expense ratio – calendar year</t>
        </is>
      </c>
      <c r="B29" s="9" t="n">
        <v>0.491</v>
      </c>
      <c r="C29" s="9" t="n">
        <v>1.114</v>
      </c>
      <c r="D29" s="9" t="n">
        <v>0.497</v>
      </c>
      <c r="E29" s="9" t="n">
        <v>0.747</v>
      </c>
    </row>
    <row r="30">
      <c r="A30" s="4" t="inlineStr">
        <is>
          <t>Underwriting expense ratio</t>
        </is>
      </c>
      <c r="B30" s="9" t="n">
        <v>0.289</v>
      </c>
      <c r="C30" s="9" t="n">
        <v>0.273</v>
      </c>
      <c r="D30" s="9" t="n">
        <v>0.291</v>
      </c>
      <c r="E30" s="9" t="n">
        <v>0.289</v>
      </c>
    </row>
    <row r="31">
      <c r="A31" s="4" t="inlineStr">
        <is>
          <t>Combined ratio</t>
        </is>
      </c>
      <c r="B31" s="10" t="n">
        <v>0.78</v>
      </c>
      <c r="C31" s="9" t="n">
        <v>1.387</v>
      </c>
      <c r="D31" s="9" t="n">
        <v>0.788</v>
      </c>
      <c r="E31" s="9" t="n">
        <v>1.036</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ross premiums written</t>
        </is>
      </c>
      <c r="B34" s="6" t="n">
        <v>0</v>
      </c>
      <c r="C34" s="6" t="n">
        <v>0</v>
      </c>
      <c r="D34" s="6" t="n">
        <v>0</v>
      </c>
      <c r="E34" s="6" t="n">
        <v>0</v>
      </c>
    </row>
    <row r="35">
      <c r="A35" s="4" t="inlineStr">
        <is>
          <t>Net premiums written</t>
        </is>
      </c>
      <c r="B35" s="5" t="n">
        <v>0</v>
      </c>
      <c r="C35" s="5" t="n">
        <v>0</v>
      </c>
      <c r="D35" s="5" t="n">
        <v>0</v>
      </c>
      <c r="E35" s="5" t="n">
        <v>0</v>
      </c>
    </row>
    <row r="36">
      <c r="A36" s="4" t="inlineStr">
        <is>
          <t>Net premiums earned</t>
        </is>
      </c>
      <c r="B36" s="5" t="n">
        <v>0</v>
      </c>
      <c r="C36" s="5" t="n">
        <v>0</v>
      </c>
      <c r="D36" s="5" t="n">
        <v>0</v>
      </c>
      <c r="E36" s="5" t="n">
        <v>0</v>
      </c>
    </row>
    <row r="37">
      <c r="A37" s="4" t="inlineStr">
        <is>
          <t>Net claims and claim expenses incurred</t>
        </is>
      </c>
      <c r="B37" s="5" t="n">
        <v>0</v>
      </c>
      <c r="C37" s="5" t="n">
        <v>0</v>
      </c>
      <c r="D37" s="5" t="n">
        <v>0</v>
      </c>
      <c r="E37" s="5" t="n">
        <v>0</v>
      </c>
    </row>
    <row r="38">
      <c r="A38" s="4" t="inlineStr">
        <is>
          <t>Acquisition expenses</t>
        </is>
      </c>
      <c r="B38" s="5" t="n">
        <v>0</v>
      </c>
      <c r="C38" s="5" t="n">
        <v>0</v>
      </c>
      <c r="D38" s="5" t="n">
        <v>0</v>
      </c>
      <c r="E38" s="5" t="n">
        <v>0</v>
      </c>
    </row>
    <row r="39">
      <c r="A39" s="4" t="inlineStr">
        <is>
          <t>Operational expenses</t>
        </is>
      </c>
      <c r="B39" s="5" t="n">
        <v>0</v>
      </c>
      <c r="C39" s="5" t="n">
        <v>0</v>
      </c>
      <c r="D39" s="5" t="n">
        <v>0</v>
      </c>
      <c r="E39" s="5" t="n">
        <v>0</v>
      </c>
    </row>
    <row r="40">
      <c r="A40" s="4" t="inlineStr">
        <is>
          <t>Underwriting income (loss)</t>
        </is>
      </c>
      <c r="B40" s="5" t="n">
        <v>0</v>
      </c>
      <c r="C40" s="5" t="n">
        <v>0</v>
      </c>
      <c r="D40" s="5" t="n">
        <v>0</v>
      </c>
      <c r="E40" s="5" t="n">
        <v>0</v>
      </c>
    </row>
    <row r="41">
      <c r="A41" s="4" t="inlineStr">
        <is>
          <t>Net investment income</t>
        </is>
      </c>
      <c r="B41" s="5" t="n">
        <v>329108</v>
      </c>
      <c r="C41" s="5" t="n">
        <v>157793</v>
      </c>
      <c r="D41" s="5" t="n">
        <v>876148</v>
      </c>
      <c r="E41" s="5" t="n">
        <v>348695</v>
      </c>
    </row>
    <row r="42">
      <c r="A42" s="4" t="inlineStr">
        <is>
          <t>Net foreign exchange gains (losses)</t>
        </is>
      </c>
      <c r="B42" s="5" t="n">
        <v>-25886</v>
      </c>
      <c r="C42" s="5" t="n">
        <v>-1383</v>
      </c>
      <c r="D42" s="5" t="n">
        <v>-53877</v>
      </c>
      <c r="E42" s="5" t="n">
        <v>-67690</v>
      </c>
    </row>
    <row r="43">
      <c r="A43" s="4" t="inlineStr">
        <is>
          <t>Equity in earnings of other ventures</t>
        </is>
      </c>
      <c r="B43" s="5" t="n">
        <v>10842</v>
      </c>
      <c r="C43" s="5" t="n">
        <v>1739</v>
      </c>
      <c r="D43" s="5" t="n">
        <v>28072</v>
      </c>
      <c r="E43" s="5" t="n">
        <v>2732</v>
      </c>
    </row>
    <row r="44">
      <c r="A44" s="4" t="inlineStr">
        <is>
          <t>Other income (loss)</t>
        </is>
      </c>
      <c r="B44" s="5" t="n">
        <v>-5866</v>
      </c>
      <c r="C44" s="5" t="n">
        <v>2834</v>
      </c>
      <c r="D44" s="5" t="n">
        <v>-6296</v>
      </c>
      <c r="E44" s="5" t="n">
        <v>4950</v>
      </c>
    </row>
    <row r="45">
      <c r="A45" s="4" t="inlineStr">
        <is>
          <t>Net realized and unrealized gains (losses) on investments</t>
        </is>
      </c>
      <c r="B45" s="5" t="n">
        <v>-228087</v>
      </c>
      <c r="C45" s="5" t="n">
        <v>-641500</v>
      </c>
      <c r="D45" s="5" t="n">
        <v>-171417</v>
      </c>
      <c r="E45" s="5" t="n">
        <v>-1968624</v>
      </c>
    </row>
    <row r="46">
      <c r="A46" s="4" t="inlineStr">
        <is>
          <t>Corporate expenses</t>
        </is>
      </c>
      <c r="B46" s="5" t="n">
        <v>-17143</v>
      </c>
      <c r="C46" s="5" t="n">
        <v>-10384</v>
      </c>
      <c r="D46" s="5" t="n">
        <v>-53357</v>
      </c>
      <c r="E46" s="5" t="n">
        <v>-35238</v>
      </c>
    </row>
    <row r="47">
      <c r="A47" s="4" t="inlineStr">
        <is>
          <t>Interest expense</t>
        </is>
      </c>
      <c r="B47" s="5" t="n">
        <v>-22951</v>
      </c>
      <c r="C47" s="5" t="n">
        <v>-12101</v>
      </c>
      <c r="D47" s="5" t="n">
        <v>-49980</v>
      </c>
      <c r="E47" s="5" t="n">
        <v>-35951</v>
      </c>
    </row>
    <row r="48">
      <c r="A48" s="4" t="inlineStr">
        <is>
          <t>Income tax benefit (expense)</t>
        </is>
      </c>
      <c r="B48" s="5" t="n">
        <v>-9295</v>
      </c>
      <c r="C48" s="5" t="n">
        <v>-2814</v>
      </c>
      <c r="D48" s="5" t="n">
        <v>-44139</v>
      </c>
      <c r="E48" s="5" t="n">
        <v>64427</v>
      </c>
    </row>
    <row r="49">
      <c r="A49" s="4" t="inlineStr">
        <is>
          <t>Net (income) loss attributable to redeemable noncontrolling interests</t>
        </is>
      </c>
      <c r="B49" s="5" t="n">
        <v>-213695</v>
      </c>
      <c r="C49" s="5" t="n">
        <v>372429</v>
      </c>
      <c r="D49" s="5" t="n">
        <v>-655986</v>
      </c>
      <c r="E49" s="5" t="n">
        <v>335010</v>
      </c>
    </row>
    <row r="50">
      <c r="A50" s="4" t="inlineStr">
        <is>
          <t>Dividends on preference shares</t>
        </is>
      </c>
      <c r="B50" s="5" t="n">
        <v>-8843</v>
      </c>
      <c r="C50" s="5" t="n">
        <v>-8843</v>
      </c>
      <c r="D50" s="5" t="n">
        <v>-26531</v>
      </c>
      <c r="E50" s="5" t="n">
        <v>-26531</v>
      </c>
    </row>
    <row r="51">
      <c r="A51" s="4" t="inlineStr">
        <is>
          <t>Net claims and claim expenses incurred – current accident year</t>
        </is>
      </c>
      <c r="B51" s="5" t="n">
        <v>0</v>
      </c>
      <c r="C51" s="5" t="n">
        <v>0</v>
      </c>
      <c r="D51" s="5" t="n">
        <v>0</v>
      </c>
      <c r="E51" s="5" t="n">
        <v>0</v>
      </c>
    </row>
    <row r="52">
      <c r="A52" s="4" t="inlineStr">
        <is>
          <t>Net claims and claim expenses incurred – prior accident years</t>
        </is>
      </c>
      <c r="B52" s="5" t="n">
        <v>0</v>
      </c>
      <c r="C52" s="5" t="n">
        <v>0</v>
      </c>
      <c r="D52" s="5" t="n">
        <v>0</v>
      </c>
      <c r="E52" s="5" t="n">
        <v>0</v>
      </c>
    </row>
    <row r="53">
      <c r="A53" s="4" t="inlineStr">
        <is>
          <t>Total net incurred</t>
        </is>
      </c>
      <c r="B53" s="5" t="n">
        <v>0</v>
      </c>
      <c r="C53" s="5" t="n">
        <v>0</v>
      </c>
      <c r="D53" s="5" t="n">
        <v>0</v>
      </c>
      <c r="E53" s="5" t="n">
        <v>0</v>
      </c>
    </row>
    <row r="54">
      <c r="A54" s="4" t="inlineStr">
        <is>
          <t>Property</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claims and claim expenses incurred – prior accident years</t>
        </is>
      </c>
      <c r="B56" s="4" t="inlineStr">
        <is>
          <t xml:space="preserve"> </t>
        </is>
      </c>
      <c r="C56" s="4" t="inlineStr">
        <is>
          <t xml:space="preserve"> </t>
        </is>
      </c>
      <c r="D56" s="5" t="n">
        <v>-257209</v>
      </c>
      <c r="E56" s="5" t="n">
        <v>-76069</v>
      </c>
    </row>
    <row r="57">
      <c r="A57" s="4" t="inlineStr">
        <is>
          <t>Property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Gross premiums written</t>
        </is>
      </c>
      <c r="B59" s="5" t="n">
        <v>511012</v>
      </c>
      <c r="C59" s="5" t="n">
        <v>800330</v>
      </c>
      <c r="D59" s="5" t="n">
        <v>3217817</v>
      </c>
      <c r="E59" s="5" t="n">
        <v>3362159</v>
      </c>
    </row>
    <row r="60">
      <c r="A60" s="4" t="inlineStr">
        <is>
          <t>Net premiums written</t>
        </is>
      </c>
      <c r="B60" s="5" t="n">
        <v>444872</v>
      </c>
      <c r="C60" s="5" t="n">
        <v>696520</v>
      </c>
      <c r="D60" s="5" t="n">
        <v>2609356</v>
      </c>
      <c r="E60" s="5" t="n">
        <v>2474661</v>
      </c>
    </row>
    <row r="61">
      <c r="A61" s="4" t="inlineStr">
        <is>
          <t>Net premiums earned</t>
        </is>
      </c>
      <c r="B61" s="5" t="n">
        <v>760365</v>
      </c>
      <c r="C61" s="5" t="n">
        <v>839817</v>
      </c>
      <c r="D61" s="5" t="n">
        <v>2206471</v>
      </c>
      <c r="E61" s="5" t="n">
        <v>2081989</v>
      </c>
    </row>
    <row r="62">
      <c r="A62" s="4" t="inlineStr">
        <is>
          <t>Net claims and claim expenses incurred</t>
        </is>
      </c>
      <c r="B62" s="5" t="n">
        <v>206361</v>
      </c>
      <c r="C62" s="5" t="n">
        <v>1372583</v>
      </c>
      <c r="D62" s="5" t="n">
        <v>675963</v>
      </c>
      <c r="E62" s="5" t="n">
        <v>1804268</v>
      </c>
    </row>
    <row r="63">
      <c r="A63" s="4" t="inlineStr">
        <is>
          <t>Acquisition expenses</t>
        </is>
      </c>
      <c r="B63" s="5" t="n">
        <v>143348</v>
      </c>
      <c r="C63" s="5" t="n">
        <v>141675</v>
      </c>
      <c r="D63" s="5" t="n">
        <v>429273</v>
      </c>
      <c r="E63" s="5" t="n">
        <v>406338</v>
      </c>
    </row>
    <row r="64">
      <c r="A64" s="4" t="inlineStr">
        <is>
          <t>Operational expenses</t>
        </is>
      </c>
      <c r="B64" s="5" t="n">
        <v>54624</v>
      </c>
      <c r="C64" s="5" t="n">
        <v>48158</v>
      </c>
      <c r="D64" s="5" t="n">
        <v>165514</v>
      </c>
      <c r="E64" s="5" t="n">
        <v>144717</v>
      </c>
    </row>
    <row r="65">
      <c r="A65" s="4" t="inlineStr">
        <is>
          <t>Underwriting income (loss)</t>
        </is>
      </c>
      <c r="B65" s="5" t="n">
        <v>356032</v>
      </c>
      <c r="C65" s="5" t="n">
        <v>-722599</v>
      </c>
      <c r="D65" s="5" t="n">
        <v>935721</v>
      </c>
      <c r="E65" s="5" t="n">
        <v>-273334</v>
      </c>
    </row>
    <row r="66">
      <c r="A66" s="4" t="inlineStr">
        <is>
          <t>Net claims and claim expenses incurred – current accident year</t>
        </is>
      </c>
      <c r="B66" s="5" t="n">
        <v>350238</v>
      </c>
      <c r="C66" s="5" t="n">
        <v>1396842</v>
      </c>
      <c r="D66" s="5" t="n">
        <v>933172</v>
      </c>
      <c r="E66" s="5" t="n">
        <v>1880337</v>
      </c>
    </row>
    <row r="67">
      <c r="A67" s="4" t="inlineStr">
        <is>
          <t>Net claims and claim expenses incurred – prior accident years</t>
        </is>
      </c>
      <c r="B67" s="5" t="n">
        <v>-143877</v>
      </c>
      <c r="C67" s="5" t="n">
        <v>-24259</v>
      </c>
      <c r="D67" s="5" t="n">
        <v>-257209</v>
      </c>
      <c r="E67" s="5" t="n">
        <v>-76069</v>
      </c>
    </row>
    <row r="68">
      <c r="A68" s="4" t="inlineStr">
        <is>
          <t>Total net incurred</t>
        </is>
      </c>
      <c r="B68" s="6" t="n">
        <v>206361</v>
      </c>
      <c r="C68" s="6" t="n">
        <v>1372583</v>
      </c>
      <c r="D68" s="6" t="n">
        <v>675963</v>
      </c>
      <c r="E68" s="6" t="n">
        <v>1804268</v>
      </c>
    </row>
    <row r="69">
      <c r="A69" s="4" t="inlineStr">
        <is>
          <t>Net claims and claim expense ratio – current accident year</t>
        </is>
      </c>
      <c r="B69" s="9" t="n">
        <v>0.461</v>
      </c>
      <c r="C69" s="9" t="n">
        <v>1.663</v>
      </c>
      <c r="D69" s="9" t="n">
        <v>0.423</v>
      </c>
      <c r="E69" s="9" t="n">
        <v>0.903</v>
      </c>
    </row>
    <row r="70">
      <c r="A70" s="4" t="inlineStr">
        <is>
          <t>Net claims and claim expense ratio – prior accident years</t>
        </is>
      </c>
      <c r="B70" s="4" t="inlineStr">
        <is>
          <t>(19.00%)</t>
        </is>
      </c>
      <c r="C70" s="4" t="inlineStr">
        <is>
          <t>(2.90%)</t>
        </is>
      </c>
      <c r="D70" s="4" t="inlineStr">
        <is>
          <t>(11.70%)</t>
        </is>
      </c>
      <c r="E70" s="4" t="inlineStr">
        <is>
          <t>(3.60%)</t>
        </is>
      </c>
    </row>
    <row r="71">
      <c r="A71" s="4" t="inlineStr">
        <is>
          <t>Net claims and claim expense ratio – calendar year</t>
        </is>
      </c>
      <c r="B71" s="9" t="n">
        <v>0.271</v>
      </c>
      <c r="C71" s="9" t="n">
        <v>1.634</v>
      </c>
      <c r="D71" s="9" t="n">
        <v>0.306</v>
      </c>
      <c r="E71" s="9" t="n">
        <v>0.867</v>
      </c>
    </row>
    <row r="72">
      <c r="A72" s="4" t="inlineStr">
        <is>
          <t>Underwriting expense ratio</t>
        </is>
      </c>
      <c r="B72" s="9" t="n">
        <v>0.261</v>
      </c>
      <c r="C72" s="9" t="n">
        <v>0.226</v>
      </c>
      <c r="D72" s="10" t="n">
        <v>0.27</v>
      </c>
      <c r="E72" s="9" t="n">
        <v>0.264</v>
      </c>
    </row>
    <row r="73">
      <c r="A73" s="4" t="inlineStr">
        <is>
          <t>Combined ratio</t>
        </is>
      </c>
      <c r="B73" s="9" t="n">
        <v>0.532</v>
      </c>
      <c r="C73" s="10" t="n">
        <v>1.86</v>
      </c>
      <c r="D73" s="9" t="n">
        <v>0.576</v>
      </c>
      <c r="E73" s="9" t="n">
        <v>1.131</v>
      </c>
    </row>
    <row r="74">
      <c r="A74" s="4" t="inlineStr">
        <is>
          <t>Casualty and Specialty</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claims and claim expenses incurred – prior accident years</t>
        </is>
      </c>
      <c r="B76" s="4" t="inlineStr">
        <is>
          <t xml:space="preserve"> </t>
        </is>
      </c>
      <c r="C76" s="4" t="inlineStr">
        <is>
          <t xml:space="preserve"> </t>
        </is>
      </c>
      <c r="D76" s="6" t="n">
        <v>-37588</v>
      </c>
      <c r="E76" s="6" t="n">
        <v>-16627</v>
      </c>
    </row>
    <row r="77">
      <c r="A77" s="4" t="inlineStr">
        <is>
          <t>Casualty and Specialty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Gross premiums written</t>
        </is>
      </c>
      <c r="B79" s="6" t="n">
        <v>1107431</v>
      </c>
      <c r="C79" s="6" t="n">
        <v>1420331</v>
      </c>
      <c r="D79" s="5" t="n">
        <v>3842508</v>
      </c>
      <c r="E79" s="5" t="n">
        <v>4266105</v>
      </c>
    </row>
    <row r="80">
      <c r="A80" s="4" t="inlineStr">
        <is>
          <t>Net premiums written</t>
        </is>
      </c>
      <c r="B80" s="5" t="n">
        <v>976388</v>
      </c>
      <c r="C80" s="5" t="n">
        <v>1125191</v>
      </c>
      <c r="D80" s="5" t="n">
        <v>3271410</v>
      </c>
      <c r="E80" s="5" t="n">
        <v>3375883</v>
      </c>
    </row>
    <row r="81">
      <c r="A81" s="4" t="inlineStr">
        <is>
          <t>Net premiums earned</t>
        </is>
      </c>
      <c r="B81" s="5" t="n">
        <v>995511</v>
      </c>
      <c r="C81" s="5" t="n">
        <v>927204</v>
      </c>
      <c r="D81" s="5" t="n">
        <v>3015217</v>
      </c>
      <c r="E81" s="5" t="n">
        <v>2627840</v>
      </c>
    </row>
    <row r="82">
      <c r="A82" s="4" t="inlineStr">
        <is>
          <t>Net claims and claim expenses incurred</t>
        </is>
      </c>
      <c r="B82" s="5" t="n">
        <v>655215</v>
      </c>
      <c r="C82" s="5" t="n">
        <v>595348</v>
      </c>
      <c r="D82" s="5" t="n">
        <v>1918024</v>
      </c>
      <c r="E82" s="5" t="n">
        <v>1711635</v>
      </c>
    </row>
    <row r="83">
      <c r="A83" s="4" t="inlineStr">
        <is>
          <t>Acquisition expenses</t>
        </is>
      </c>
      <c r="B83" s="5" t="n">
        <v>282397</v>
      </c>
      <c r="C83" s="5" t="n">
        <v>275969</v>
      </c>
      <c r="D83" s="5" t="n">
        <v>851274</v>
      </c>
      <c r="E83" s="5" t="n">
        <v>749051</v>
      </c>
    </row>
    <row r="84">
      <c r="A84" s="4" t="inlineStr">
        <is>
          <t>Operational expenses</t>
        </is>
      </c>
      <c r="B84" s="5" t="n">
        <v>28127</v>
      </c>
      <c r="C84" s="5" t="n">
        <v>16402</v>
      </c>
      <c r="D84" s="5" t="n">
        <v>75202</v>
      </c>
      <c r="E84" s="5" t="n">
        <v>60270</v>
      </c>
    </row>
    <row r="85">
      <c r="A85" s="4" t="inlineStr">
        <is>
          <t>Underwriting income (loss)</t>
        </is>
      </c>
      <c r="B85" s="5" t="n">
        <v>29772</v>
      </c>
      <c r="C85" s="5" t="n">
        <v>39485</v>
      </c>
      <c r="D85" s="5" t="n">
        <v>170717</v>
      </c>
      <c r="E85" s="5" t="n">
        <v>106884</v>
      </c>
    </row>
    <row r="86">
      <c r="A86" s="4" t="inlineStr">
        <is>
          <t>Net claims and claim expenses incurred – current accident year</t>
        </is>
      </c>
      <c r="B86" s="5" t="n">
        <v>669285</v>
      </c>
      <c r="C86" s="5" t="n">
        <v>602995</v>
      </c>
      <c r="D86" s="5" t="n">
        <v>1955612</v>
      </c>
      <c r="E86" s="5" t="n">
        <v>1728262</v>
      </c>
    </row>
    <row r="87">
      <c r="A87" s="4" t="inlineStr">
        <is>
          <t>Net claims and claim expenses incurred – prior accident years</t>
        </is>
      </c>
      <c r="B87" s="5" t="n">
        <v>-14070</v>
      </c>
      <c r="C87" s="5" t="n">
        <v>-7647</v>
      </c>
      <c r="D87" s="5" t="n">
        <v>-37588</v>
      </c>
      <c r="E87" s="5" t="n">
        <v>-16627</v>
      </c>
    </row>
    <row r="88">
      <c r="A88" s="4" t="inlineStr">
        <is>
          <t>Total net incurred</t>
        </is>
      </c>
      <c r="B88" s="6" t="n">
        <v>655215</v>
      </c>
      <c r="C88" s="6" t="n">
        <v>595348</v>
      </c>
      <c r="D88" s="6" t="n">
        <v>1918024</v>
      </c>
      <c r="E88" s="6" t="n">
        <v>1711635</v>
      </c>
    </row>
    <row r="89">
      <c r="A89" s="4" t="inlineStr">
        <is>
          <t>Net claims and claim expense ratio – current accident year</t>
        </is>
      </c>
      <c r="B89" s="9" t="n">
        <v>0.672</v>
      </c>
      <c r="C89" s="10" t="n">
        <v>0.65</v>
      </c>
      <c r="D89" s="9" t="n">
        <v>0.649</v>
      </c>
      <c r="E89" s="9" t="n">
        <v>0.658</v>
      </c>
    </row>
    <row r="90">
      <c r="A90" s="4" t="inlineStr">
        <is>
          <t>Net claims and claim expense ratio – prior accident years</t>
        </is>
      </c>
      <c r="B90" s="4" t="inlineStr">
        <is>
          <t>(1.40%)</t>
        </is>
      </c>
      <c r="C90" s="4" t="inlineStr">
        <is>
          <t>(0.80%)</t>
        </is>
      </c>
      <c r="D90" s="4" t="inlineStr">
        <is>
          <t>(1.30%)</t>
        </is>
      </c>
      <c r="E90" s="4" t="inlineStr">
        <is>
          <t>(0.70%)</t>
        </is>
      </c>
    </row>
    <row r="91">
      <c r="A91" s="4" t="inlineStr">
        <is>
          <t>Net claims and claim expense ratio – calendar year</t>
        </is>
      </c>
      <c r="B91" s="9" t="n">
        <v>0.658</v>
      </c>
      <c r="C91" s="9" t="n">
        <v>0.642</v>
      </c>
      <c r="D91" s="9" t="n">
        <v>0.636</v>
      </c>
      <c r="E91" s="9" t="n">
        <v>0.651</v>
      </c>
    </row>
    <row r="92">
      <c r="A92" s="4" t="inlineStr">
        <is>
          <t>Underwriting expense ratio</t>
        </is>
      </c>
      <c r="B92" s="9" t="n">
        <v>0.312</v>
      </c>
      <c r="C92" s="9" t="n">
        <v>0.315</v>
      </c>
      <c r="D92" s="9" t="n">
        <v>0.307</v>
      </c>
      <c r="E92" s="9" t="n">
        <v>0.308</v>
      </c>
    </row>
    <row r="93">
      <c r="A93" s="4" t="inlineStr">
        <is>
          <t>Combined ratio</t>
        </is>
      </c>
      <c r="B93" s="10" t="n">
        <v>0.97</v>
      </c>
      <c r="C93" s="9" t="n">
        <v>0.957</v>
      </c>
      <c r="D93" s="9" t="n">
        <v>0.9429999999999999</v>
      </c>
      <c r="E93" s="9" t="n">
        <v>0.9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and Net Amounts of Recognized Derivative Assets and Liabilities at Fair Value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of Recognized Assets</t>
        </is>
      </c>
      <c r="B3" s="6" t="n">
        <v>18233</v>
      </c>
      <c r="C3" s="6" t="n">
        <v>44421</v>
      </c>
    </row>
    <row r="4">
      <c r="A4" s="4" t="inlineStr">
        <is>
          <t>Gross Amounts Offset in the Balance Sheet</t>
        </is>
      </c>
      <c r="B4" s="5" t="n">
        <v>0</v>
      </c>
      <c r="C4" s="5" t="n">
        <v>0</v>
      </c>
    </row>
    <row r="5">
      <c r="A5" s="4" t="inlineStr">
        <is>
          <t>Net Amounts of Assets Presented in the Balance Sheet</t>
        </is>
      </c>
      <c r="B5" s="5" t="n">
        <v>18233</v>
      </c>
      <c r="C5" s="5" t="n">
        <v>44421</v>
      </c>
    </row>
    <row r="6">
      <c r="A6" s="4" t="inlineStr">
        <is>
          <t>Collateral Received</t>
        </is>
      </c>
      <c r="B6" s="5" t="n">
        <v>0</v>
      </c>
      <c r="C6" s="5" t="n">
        <v>0</v>
      </c>
    </row>
    <row r="7">
      <c r="A7" s="4" t="inlineStr">
        <is>
          <t>Net Amount</t>
        </is>
      </c>
      <c r="B7" s="5" t="n">
        <v>18233</v>
      </c>
      <c r="C7" s="5" t="n">
        <v>44421</v>
      </c>
    </row>
    <row r="8">
      <c r="A8" s="3" t="inlineStr">
        <is>
          <t>Derivative Liabilities</t>
        </is>
      </c>
      <c r="B8" s="4" t="inlineStr">
        <is>
          <t xml:space="preserve"> </t>
        </is>
      </c>
      <c r="C8" s="4" t="inlineStr">
        <is>
          <t xml:space="preserve"> </t>
        </is>
      </c>
    </row>
    <row r="9">
      <c r="A9" s="4" t="inlineStr">
        <is>
          <t>Gross Amounts of Recognized Liabilities</t>
        </is>
      </c>
      <c r="B9" s="5" t="n">
        <v>35557</v>
      </c>
      <c r="C9" s="5" t="n">
        <v>7581</v>
      </c>
    </row>
    <row r="10">
      <c r="A10" s="4" t="inlineStr">
        <is>
          <t>Gross Amounts Offset in the Balance Sheet</t>
        </is>
      </c>
      <c r="B10" s="5" t="n">
        <v>0</v>
      </c>
      <c r="C10" s="5" t="n">
        <v>0</v>
      </c>
    </row>
    <row r="11">
      <c r="A11" s="4" t="inlineStr">
        <is>
          <t>Net Amounts of Liabilities Presented in the Balance Sheet</t>
        </is>
      </c>
      <c r="B11" s="5" t="n">
        <v>35557</v>
      </c>
      <c r="C11" s="5" t="n">
        <v>7581</v>
      </c>
    </row>
    <row r="12">
      <c r="A12" s="4" t="inlineStr">
        <is>
          <t>Collateral Pledged</t>
        </is>
      </c>
      <c r="B12" s="5" t="n">
        <v>16877</v>
      </c>
      <c r="C12" s="5" t="n">
        <v>309</v>
      </c>
    </row>
    <row r="13">
      <c r="A13" s="4" t="inlineStr">
        <is>
          <t>Net Amount</t>
        </is>
      </c>
      <c r="B13" s="5" t="n">
        <v>18680</v>
      </c>
      <c r="C13" s="5" t="n">
        <v>7272</v>
      </c>
    </row>
    <row r="14">
      <c r="A14" s="4" t="inlineStr">
        <is>
          <t>Derivative instruments not designated as hedge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s of Recognized Assets</t>
        </is>
      </c>
      <c r="B16" s="5" t="n">
        <v>16579</v>
      </c>
      <c r="C16" s="5" t="n">
        <v>44421</v>
      </c>
    </row>
    <row r="17">
      <c r="A17" s="4" t="inlineStr">
        <is>
          <t>Gross Amounts Offset in the Balance Sheet</t>
        </is>
      </c>
      <c r="B17" s="5" t="n">
        <v>0</v>
      </c>
      <c r="C17" s="5" t="n">
        <v>0</v>
      </c>
    </row>
    <row r="18">
      <c r="A18" s="4" t="inlineStr">
        <is>
          <t>Net Amounts of Assets Presented in the Balance Sheet</t>
        </is>
      </c>
      <c r="B18" s="5" t="n">
        <v>16579</v>
      </c>
      <c r="C18" s="5" t="n">
        <v>44421</v>
      </c>
    </row>
    <row r="19">
      <c r="A19" s="4" t="inlineStr">
        <is>
          <t>Collateral Received</t>
        </is>
      </c>
      <c r="B19" s="5" t="n">
        <v>0</v>
      </c>
      <c r="C19" s="5" t="n">
        <v>0</v>
      </c>
    </row>
    <row r="20">
      <c r="A20" s="4" t="inlineStr">
        <is>
          <t>Net Amount</t>
        </is>
      </c>
      <c r="B20" s="5" t="n">
        <v>16579</v>
      </c>
      <c r="C20" s="5" t="n">
        <v>44421</v>
      </c>
    </row>
    <row r="21">
      <c r="A21" s="3" t="inlineStr">
        <is>
          <t>Derivative Liabilities</t>
        </is>
      </c>
      <c r="B21" s="4" t="inlineStr">
        <is>
          <t xml:space="preserve"> </t>
        </is>
      </c>
      <c r="C21" s="4" t="inlineStr">
        <is>
          <t xml:space="preserve"> </t>
        </is>
      </c>
    </row>
    <row r="22">
      <c r="A22" s="4" t="inlineStr">
        <is>
          <t>Gross Amounts of Recognized Liabilities</t>
        </is>
      </c>
      <c r="B22" s="5" t="n">
        <v>35496</v>
      </c>
      <c r="C22" s="5" t="n">
        <v>6388</v>
      </c>
    </row>
    <row r="23">
      <c r="A23" s="4" t="inlineStr">
        <is>
          <t>Gross Amounts Offset in the Balance Sheet</t>
        </is>
      </c>
      <c r="B23" s="5" t="n">
        <v>0</v>
      </c>
      <c r="C23" s="5" t="n">
        <v>0</v>
      </c>
    </row>
    <row r="24">
      <c r="A24" s="4" t="inlineStr">
        <is>
          <t>Net Amounts of Liabilities Presented in the Balance Sheet</t>
        </is>
      </c>
      <c r="B24" s="5" t="n">
        <v>35496</v>
      </c>
      <c r="C24" s="5" t="n">
        <v>6388</v>
      </c>
    </row>
    <row r="25">
      <c r="A25" s="4" t="inlineStr">
        <is>
          <t>Collateral Pledged</t>
        </is>
      </c>
      <c r="B25" s="5" t="n">
        <v>16877</v>
      </c>
      <c r="C25" s="5" t="n">
        <v>309</v>
      </c>
    </row>
    <row r="26">
      <c r="A26" s="4" t="inlineStr">
        <is>
          <t>Net Amount</t>
        </is>
      </c>
      <c r="B26" s="5" t="n">
        <v>18619</v>
      </c>
      <c r="C26" s="5" t="n">
        <v>6079</v>
      </c>
    </row>
    <row r="27">
      <c r="A27" s="4" t="inlineStr">
        <is>
          <t>Derivative instruments not designated as hedges | Interest rate future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Gross Amounts of Recognized Assets</t>
        </is>
      </c>
      <c r="B29" s="5" t="n">
        <v>6819</v>
      </c>
      <c r="C29" s="5" t="n">
        <v>387</v>
      </c>
    </row>
    <row r="30">
      <c r="A30" s="4" t="inlineStr">
        <is>
          <t>Gross Amounts Offset in the Balance Sheet</t>
        </is>
      </c>
      <c r="B30" s="5" t="n">
        <v>0</v>
      </c>
      <c r="C30" s="5" t="n">
        <v>0</v>
      </c>
    </row>
    <row r="31">
      <c r="A31" s="4" t="inlineStr">
        <is>
          <t>Net Amounts of Assets Presented in the Balance Sheet</t>
        </is>
      </c>
      <c r="B31" s="5" t="n">
        <v>6819</v>
      </c>
      <c r="C31" s="5" t="n">
        <v>387</v>
      </c>
    </row>
    <row r="32">
      <c r="A32" s="4" t="inlineStr">
        <is>
          <t>Collateral Received</t>
        </is>
      </c>
      <c r="B32" s="5" t="n">
        <v>0</v>
      </c>
      <c r="C32" s="5" t="n">
        <v>0</v>
      </c>
    </row>
    <row r="33">
      <c r="A33" s="4" t="inlineStr">
        <is>
          <t>Net Amount</t>
        </is>
      </c>
      <c r="B33" s="5" t="n">
        <v>6819</v>
      </c>
      <c r="C33" s="5" t="n">
        <v>387</v>
      </c>
    </row>
    <row r="34">
      <c r="A34" s="3" t="inlineStr">
        <is>
          <t>Derivative Liabilities</t>
        </is>
      </c>
      <c r="B34" s="4" t="inlineStr">
        <is>
          <t xml:space="preserve"> </t>
        </is>
      </c>
      <c r="C34" s="4" t="inlineStr">
        <is>
          <t xml:space="preserve"> </t>
        </is>
      </c>
    </row>
    <row r="35">
      <c r="A35" s="4" t="inlineStr">
        <is>
          <t>Gross Amounts of Recognized Liabilities</t>
        </is>
      </c>
      <c r="B35" s="5" t="n">
        <v>7139</v>
      </c>
      <c r="C35" s="5" t="n">
        <v>1685</v>
      </c>
    </row>
    <row r="36">
      <c r="A36" s="4" t="inlineStr">
        <is>
          <t>Gross Amounts Offset in the Balance Sheet</t>
        </is>
      </c>
      <c r="B36" s="5" t="n">
        <v>0</v>
      </c>
      <c r="C36" s="5" t="n">
        <v>0</v>
      </c>
    </row>
    <row r="37">
      <c r="A37" s="4" t="inlineStr">
        <is>
          <t>Net Amounts of Liabilities Presented in the Balance Sheet</t>
        </is>
      </c>
      <c r="B37" s="5" t="n">
        <v>7139</v>
      </c>
      <c r="C37" s="5" t="n">
        <v>1685</v>
      </c>
    </row>
    <row r="38">
      <c r="A38" s="4" t="inlineStr">
        <is>
          <t>Collateral Pledged</t>
        </is>
      </c>
      <c r="B38" s="5" t="n">
        <v>6984</v>
      </c>
      <c r="C38" s="5" t="n">
        <v>209</v>
      </c>
    </row>
    <row r="39">
      <c r="A39" s="4" t="inlineStr">
        <is>
          <t>Net Amount</t>
        </is>
      </c>
      <c r="B39" s="5" t="n">
        <v>155</v>
      </c>
      <c r="C39" s="5" t="n">
        <v>1476</v>
      </c>
    </row>
    <row r="40">
      <c r="A40" s="4" t="inlineStr">
        <is>
          <t>Derivative instruments not designated as hedges | Foreign currency forward contracts, underwriting and non-investment operation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Gross Amounts of Recognized Assets</t>
        </is>
      </c>
      <c r="B42" s="5" t="n">
        <v>1745</v>
      </c>
      <c r="C42" s="5" t="n">
        <v>31755</v>
      </c>
    </row>
    <row r="43">
      <c r="A43" s="4" t="inlineStr">
        <is>
          <t>Gross Amounts Offset in the Balance Sheet</t>
        </is>
      </c>
      <c r="B43" s="5" t="n">
        <v>0</v>
      </c>
      <c r="C43" s="5" t="n">
        <v>0</v>
      </c>
    </row>
    <row r="44">
      <c r="A44" s="4" t="inlineStr">
        <is>
          <t>Net Amounts of Assets Presented in the Balance Sheet</t>
        </is>
      </c>
      <c r="B44" s="5" t="n">
        <v>1745</v>
      </c>
      <c r="C44" s="5" t="n">
        <v>31755</v>
      </c>
    </row>
    <row r="45">
      <c r="A45" s="4" t="inlineStr">
        <is>
          <t>Collateral Received</t>
        </is>
      </c>
      <c r="B45" s="5" t="n">
        <v>0</v>
      </c>
      <c r="C45" s="5" t="n">
        <v>0</v>
      </c>
    </row>
    <row r="46">
      <c r="A46" s="4" t="inlineStr">
        <is>
          <t>Net Amount</t>
        </is>
      </c>
      <c r="B46" s="5" t="n">
        <v>1745</v>
      </c>
      <c r="C46" s="5" t="n">
        <v>31755</v>
      </c>
    </row>
    <row r="47">
      <c r="A47" s="3" t="inlineStr">
        <is>
          <t>Derivative Liabilities</t>
        </is>
      </c>
      <c r="B47" s="4" t="inlineStr">
        <is>
          <t xml:space="preserve"> </t>
        </is>
      </c>
      <c r="C47" s="4" t="inlineStr">
        <is>
          <t xml:space="preserve"> </t>
        </is>
      </c>
    </row>
    <row r="48">
      <c r="A48" s="4" t="inlineStr">
        <is>
          <t>Gross Amounts of Recognized Liabilities</t>
        </is>
      </c>
      <c r="B48" s="5" t="n">
        <v>17956</v>
      </c>
      <c r="C48" s="5" t="n">
        <v>1160</v>
      </c>
    </row>
    <row r="49">
      <c r="A49" s="4" t="inlineStr">
        <is>
          <t>Gross Amounts Offset in the Balance Sheet</t>
        </is>
      </c>
      <c r="B49" s="5" t="n">
        <v>0</v>
      </c>
      <c r="C49" s="5" t="n">
        <v>0</v>
      </c>
    </row>
    <row r="50">
      <c r="A50" s="4" t="inlineStr">
        <is>
          <t>Net Amounts of Liabilities Presented in the Balance Sheet</t>
        </is>
      </c>
      <c r="B50" s="5" t="n">
        <v>17956</v>
      </c>
      <c r="C50" s="5" t="n">
        <v>1160</v>
      </c>
    </row>
    <row r="51">
      <c r="A51" s="4" t="inlineStr">
        <is>
          <t>Collateral Pledged</t>
        </is>
      </c>
      <c r="B51" s="5" t="n">
        <v>0</v>
      </c>
      <c r="C51" s="5" t="n">
        <v>0</v>
      </c>
    </row>
    <row r="52">
      <c r="A52" s="4" t="inlineStr">
        <is>
          <t>Net Amount</t>
        </is>
      </c>
      <c r="B52" s="5" t="n">
        <v>17956</v>
      </c>
      <c r="C52" s="5" t="n">
        <v>1160</v>
      </c>
    </row>
    <row r="53">
      <c r="A53" s="4" t="inlineStr">
        <is>
          <t>Derivative instruments not designated as hedges | Foreign currency forward contracts, investment operations</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Gross Amounts of Recognized Assets</t>
        </is>
      </c>
      <c r="B55" s="5" t="n">
        <v>4365</v>
      </c>
      <c r="C55" s="5" t="n">
        <v>11866</v>
      </c>
    </row>
    <row r="56">
      <c r="A56" s="4" t="inlineStr">
        <is>
          <t>Gross Amounts Offset in the Balance Sheet</t>
        </is>
      </c>
      <c r="B56" s="5" t="n">
        <v>0</v>
      </c>
      <c r="C56" s="5" t="n">
        <v>0</v>
      </c>
    </row>
    <row r="57">
      <c r="A57" s="4" t="inlineStr">
        <is>
          <t>Net Amounts of Assets Presented in the Balance Sheet</t>
        </is>
      </c>
      <c r="B57" s="5" t="n">
        <v>4365</v>
      </c>
      <c r="C57" s="5" t="n">
        <v>11866</v>
      </c>
    </row>
    <row r="58">
      <c r="A58" s="4" t="inlineStr">
        <is>
          <t>Collateral Received</t>
        </is>
      </c>
      <c r="B58" s="5" t="n">
        <v>0</v>
      </c>
      <c r="C58" s="5" t="n">
        <v>0</v>
      </c>
    </row>
    <row r="59">
      <c r="A59" s="4" t="inlineStr">
        <is>
          <t>Net Amount</t>
        </is>
      </c>
      <c r="B59" s="5" t="n">
        <v>4365</v>
      </c>
      <c r="C59" s="5" t="n">
        <v>11866</v>
      </c>
    </row>
    <row r="60">
      <c r="A60" s="3" t="inlineStr">
        <is>
          <t>Derivative Liabilities</t>
        </is>
      </c>
      <c r="B60" s="4" t="inlineStr">
        <is>
          <t xml:space="preserve"> </t>
        </is>
      </c>
      <c r="C60" s="4" t="inlineStr">
        <is>
          <t xml:space="preserve"> </t>
        </is>
      </c>
    </row>
    <row r="61">
      <c r="A61" s="4" t="inlineStr">
        <is>
          <t>Gross Amounts of Recognized Liabilities</t>
        </is>
      </c>
      <c r="B61" s="5" t="n">
        <v>508</v>
      </c>
      <c r="C61" s="5" t="n">
        <v>2165</v>
      </c>
    </row>
    <row r="62">
      <c r="A62" s="4" t="inlineStr">
        <is>
          <t>Gross Amounts Offset in the Balance Sheet</t>
        </is>
      </c>
      <c r="B62" s="5" t="n">
        <v>0</v>
      </c>
      <c r="C62" s="5" t="n">
        <v>0</v>
      </c>
    </row>
    <row r="63">
      <c r="A63" s="4" t="inlineStr">
        <is>
          <t>Net Amounts of Liabilities Presented in the Balance Sheet</t>
        </is>
      </c>
      <c r="B63" s="5" t="n">
        <v>508</v>
      </c>
      <c r="C63" s="5" t="n">
        <v>2165</v>
      </c>
    </row>
    <row r="64">
      <c r="A64" s="4" t="inlineStr">
        <is>
          <t>Collateral Pledged</t>
        </is>
      </c>
      <c r="B64" s="5" t="n">
        <v>0</v>
      </c>
      <c r="C64" s="5" t="n">
        <v>0</v>
      </c>
    </row>
    <row r="65">
      <c r="A65" s="4" t="inlineStr">
        <is>
          <t>Net Amount</t>
        </is>
      </c>
      <c r="B65" s="5" t="n">
        <v>508</v>
      </c>
      <c r="C65" s="5" t="n">
        <v>2165</v>
      </c>
    </row>
    <row r="66">
      <c r="A66" s="4" t="inlineStr">
        <is>
          <t>Derivative instruments not designated as hedges | Credit default swap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Gross Amounts of Recognized Assets</t>
        </is>
      </c>
      <c r="B68" s="5" t="n">
        <v>3650</v>
      </c>
      <c r="C68" s="5" t="n">
        <v>413</v>
      </c>
    </row>
    <row r="69">
      <c r="A69" s="4" t="inlineStr">
        <is>
          <t>Gross Amounts Offset in the Balance Sheet</t>
        </is>
      </c>
      <c r="B69" s="5" t="n">
        <v>0</v>
      </c>
      <c r="C69" s="5" t="n">
        <v>0</v>
      </c>
    </row>
    <row r="70">
      <c r="A70" s="4" t="inlineStr">
        <is>
          <t>Net Amounts of Assets Presented in the Balance Sheet</t>
        </is>
      </c>
      <c r="B70" s="5" t="n">
        <v>3650</v>
      </c>
      <c r="C70" s="5" t="n">
        <v>413</v>
      </c>
    </row>
    <row r="71">
      <c r="A71" s="4" t="inlineStr">
        <is>
          <t>Collateral Received</t>
        </is>
      </c>
      <c r="B71" s="5" t="n">
        <v>0</v>
      </c>
      <c r="C71" s="5" t="n">
        <v>0</v>
      </c>
    </row>
    <row r="72">
      <c r="A72" s="4" t="inlineStr">
        <is>
          <t>Net Amount</t>
        </is>
      </c>
      <c r="B72" s="5" t="n">
        <v>3650</v>
      </c>
      <c r="C72" s="5" t="n">
        <v>413</v>
      </c>
    </row>
    <row r="73">
      <c r="A73" s="3" t="inlineStr">
        <is>
          <t>Derivative Liabilities</t>
        </is>
      </c>
      <c r="B73" s="4" t="inlineStr">
        <is>
          <t xml:space="preserve"> </t>
        </is>
      </c>
      <c r="C73" s="4" t="inlineStr">
        <is>
          <t xml:space="preserve"> </t>
        </is>
      </c>
    </row>
    <row r="74">
      <c r="A74" s="4" t="inlineStr">
        <is>
          <t>Gross Amounts of Recognized Liabilities</t>
        </is>
      </c>
      <c r="B74" s="5" t="n">
        <v>9893</v>
      </c>
      <c r="C74" s="5" t="n">
        <v>1055</v>
      </c>
    </row>
    <row r="75">
      <c r="A75" s="4" t="inlineStr">
        <is>
          <t>Gross Amounts Offset in the Balance Sheet</t>
        </is>
      </c>
      <c r="B75" s="5" t="n">
        <v>0</v>
      </c>
      <c r="C75" s="5" t="n">
        <v>0</v>
      </c>
    </row>
    <row r="76">
      <c r="A76" s="4" t="inlineStr">
        <is>
          <t>Net Amounts of Liabilities Presented in the Balance Sheet</t>
        </is>
      </c>
      <c r="B76" s="5" t="n">
        <v>9893</v>
      </c>
      <c r="C76" s="5" t="n">
        <v>1055</v>
      </c>
    </row>
    <row r="77">
      <c r="A77" s="4" t="inlineStr">
        <is>
          <t>Collateral Pledged</t>
        </is>
      </c>
      <c r="B77" s="5" t="n">
        <v>9893</v>
      </c>
      <c r="C77" s="5" t="n">
        <v>100</v>
      </c>
    </row>
    <row r="78">
      <c r="A78" s="4" t="inlineStr">
        <is>
          <t>Net Amount</t>
        </is>
      </c>
      <c r="B78" s="5" t="n">
        <v>0</v>
      </c>
      <c r="C78" s="5" t="n">
        <v>955</v>
      </c>
    </row>
    <row r="79">
      <c r="A79" s="4" t="inlineStr">
        <is>
          <t>Derivative instruments not designated as hedges | Equity futures</t>
        </is>
      </c>
      <c r="B79" s="4" t="inlineStr">
        <is>
          <t xml:space="preserve"> </t>
        </is>
      </c>
      <c r="C79" s="4" t="inlineStr">
        <is>
          <t xml:space="preserve"> </t>
        </is>
      </c>
    </row>
    <row r="80">
      <c r="A80" s="3" t="inlineStr">
        <is>
          <t>Derivative Liabilities</t>
        </is>
      </c>
      <c r="B80" s="4" t="inlineStr">
        <is>
          <t xml:space="preserve"> </t>
        </is>
      </c>
      <c r="C80" s="4" t="inlineStr">
        <is>
          <t xml:space="preserve"> </t>
        </is>
      </c>
    </row>
    <row r="81">
      <c r="A81" s="4" t="inlineStr">
        <is>
          <t>Gross Amounts of Recognized Liabilities</t>
        </is>
      </c>
      <c r="B81" s="4" t="inlineStr">
        <is>
          <t xml:space="preserve"> </t>
        </is>
      </c>
      <c r="C81" s="5" t="n">
        <v>323</v>
      </c>
    </row>
    <row r="82">
      <c r="A82" s="4" t="inlineStr">
        <is>
          <t>Gross Amounts Offset in the Balance Sheet</t>
        </is>
      </c>
      <c r="B82" s="4" t="inlineStr">
        <is>
          <t xml:space="preserve"> </t>
        </is>
      </c>
      <c r="C82" s="5" t="n">
        <v>0</v>
      </c>
    </row>
    <row r="83">
      <c r="A83" s="4" t="inlineStr">
        <is>
          <t>Net Amounts of Liabilities Presented in the Balance Sheet</t>
        </is>
      </c>
      <c r="B83" s="4" t="inlineStr">
        <is>
          <t xml:space="preserve"> </t>
        </is>
      </c>
      <c r="C83" s="5" t="n">
        <v>323</v>
      </c>
    </row>
    <row r="84">
      <c r="A84" s="4" t="inlineStr">
        <is>
          <t>Collateral Pledged</t>
        </is>
      </c>
      <c r="B84" s="4" t="inlineStr">
        <is>
          <t xml:space="preserve"> </t>
        </is>
      </c>
      <c r="C84" s="5" t="n">
        <v>0</v>
      </c>
    </row>
    <row r="85">
      <c r="A85" s="4" t="inlineStr">
        <is>
          <t>Net Amount</t>
        </is>
      </c>
      <c r="B85" s="4" t="inlineStr">
        <is>
          <t xml:space="preserve"> </t>
        </is>
      </c>
      <c r="C85" s="5" t="n">
        <v>323</v>
      </c>
    </row>
    <row r="86">
      <c r="A86" s="4" t="inlineStr">
        <is>
          <t>Derivative instruments designated as hedges | Foreign currency forward contracts, investment operations</t>
        </is>
      </c>
      <c r="B86" s="4" t="inlineStr">
        <is>
          <t xml:space="preserve"> </t>
        </is>
      </c>
      <c r="C86" s="4" t="inlineStr">
        <is>
          <t xml:space="preserve"> </t>
        </is>
      </c>
    </row>
    <row r="87">
      <c r="A87" s="3" t="inlineStr">
        <is>
          <t>Derivative Assets</t>
        </is>
      </c>
      <c r="B87" s="4" t="inlineStr">
        <is>
          <t xml:space="preserve"> </t>
        </is>
      </c>
      <c r="C87" s="4" t="inlineStr">
        <is>
          <t xml:space="preserve"> </t>
        </is>
      </c>
    </row>
    <row r="88">
      <c r="A88" s="4" t="inlineStr">
        <is>
          <t>Gross Amounts of Recognized Assets</t>
        </is>
      </c>
      <c r="B88" s="5" t="n">
        <v>1654</v>
      </c>
      <c r="C88" s="4" t="inlineStr">
        <is>
          <t xml:space="preserve"> </t>
        </is>
      </c>
    </row>
    <row r="89">
      <c r="A89" s="4" t="inlineStr">
        <is>
          <t>Gross Amounts Offset in the Balance Sheet</t>
        </is>
      </c>
      <c r="B89" s="5" t="n">
        <v>0</v>
      </c>
      <c r="C89" s="4" t="inlineStr">
        <is>
          <t xml:space="preserve"> </t>
        </is>
      </c>
    </row>
    <row r="90">
      <c r="A90" s="4" t="inlineStr">
        <is>
          <t>Net Amounts of Assets Presented in the Balance Sheet</t>
        </is>
      </c>
      <c r="B90" s="5" t="n">
        <v>1654</v>
      </c>
      <c r="C90" s="4" t="inlineStr">
        <is>
          <t xml:space="preserve"> </t>
        </is>
      </c>
    </row>
    <row r="91">
      <c r="A91" s="4" t="inlineStr">
        <is>
          <t>Collateral Received</t>
        </is>
      </c>
      <c r="B91" s="5" t="n">
        <v>0</v>
      </c>
      <c r="C91" s="4" t="inlineStr">
        <is>
          <t xml:space="preserve"> </t>
        </is>
      </c>
    </row>
    <row r="92">
      <c r="A92" s="4" t="inlineStr">
        <is>
          <t>Net Amount</t>
        </is>
      </c>
      <c r="B92" s="5" t="n">
        <v>1654</v>
      </c>
      <c r="C92" s="4" t="inlineStr">
        <is>
          <t xml:space="preserve"> </t>
        </is>
      </c>
    </row>
    <row r="93">
      <c r="A93" s="3" t="inlineStr">
        <is>
          <t>Derivative Liabilities</t>
        </is>
      </c>
      <c r="B93" s="4" t="inlineStr">
        <is>
          <t xml:space="preserve"> </t>
        </is>
      </c>
      <c r="C93" s="4" t="inlineStr">
        <is>
          <t xml:space="preserve"> </t>
        </is>
      </c>
    </row>
    <row r="94">
      <c r="A94" s="4" t="inlineStr">
        <is>
          <t>Gross Amounts of Recognized Liabilities</t>
        </is>
      </c>
      <c r="B94" s="5" t="n">
        <v>61</v>
      </c>
      <c r="C94" s="5" t="n">
        <v>1193</v>
      </c>
    </row>
    <row r="95">
      <c r="A95" s="4" t="inlineStr">
        <is>
          <t>Gross Amounts Offset in the Balance Sheet</t>
        </is>
      </c>
      <c r="B95" s="5" t="n">
        <v>0</v>
      </c>
      <c r="C95" s="5" t="n">
        <v>0</v>
      </c>
    </row>
    <row r="96">
      <c r="A96" s="4" t="inlineStr">
        <is>
          <t>Net Amounts of Liabilities Presented in the Balance Sheet</t>
        </is>
      </c>
      <c r="B96" s="5" t="n">
        <v>61</v>
      </c>
      <c r="C96" s="5" t="n">
        <v>1193</v>
      </c>
    </row>
    <row r="97">
      <c r="A97" s="4" t="inlineStr">
        <is>
          <t>Collateral Pledged</t>
        </is>
      </c>
      <c r="B97" s="5" t="n">
        <v>0</v>
      </c>
      <c r="C97" s="5" t="n">
        <v>0</v>
      </c>
    </row>
    <row r="98">
      <c r="A98" s="4" t="inlineStr">
        <is>
          <t>Net Amount</t>
        </is>
      </c>
      <c r="B98" s="6" t="n">
        <v>61</v>
      </c>
      <c r="C98" s="6" t="n">
        <v>11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ocation and Amount of the Gain (Los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t>
        </is>
      </c>
      <c r="B4" s="6" t="n">
        <v>-2212</v>
      </c>
      <c r="C4" s="6" t="n">
        <v>-76217</v>
      </c>
      <c r="D4" s="6" t="n">
        <v>-58708</v>
      </c>
      <c r="E4" s="6" t="n">
        <v>-243319</v>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t>
        </is>
      </c>
      <c r="B7" s="5" t="n">
        <v>-4030</v>
      </c>
      <c r="C7" s="5" t="n">
        <v>-81142</v>
      </c>
      <c r="D7" s="5" t="n">
        <v>-62065</v>
      </c>
      <c r="E7" s="5" t="n">
        <v>-252538</v>
      </c>
    </row>
    <row r="8">
      <c r="A8" s="4" t="inlineStr">
        <is>
          <t>Derivative instruments not designated as hedges | Interest rate futur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t>
        </is>
      </c>
      <c r="B10" s="5" t="n">
        <v>28366</v>
      </c>
      <c r="C10" s="5" t="n">
        <v>-40245</v>
      </c>
      <c r="D10" s="5" t="n">
        <v>6819</v>
      </c>
      <c r="E10" s="5" t="n">
        <v>-83731</v>
      </c>
    </row>
    <row r="11">
      <c r="A11" s="4" t="inlineStr">
        <is>
          <t>Derivative instruments not designated as hedges | Foreign currency forward contracts, underwriting and non-investment opera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t>
        </is>
      </c>
      <c r="B13" s="5" t="n">
        <v>-23686</v>
      </c>
      <c r="C13" s="5" t="n">
        <v>-32346</v>
      </c>
      <c r="D13" s="5" t="n">
        <v>-14041</v>
      </c>
      <c r="E13" s="5" t="n">
        <v>-105103</v>
      </c>
    </row>
    <row r="14">
      <c r="A14" s="4" t="inlineStr">
        <is>
          <t>Derivative instruments not designated as hedges | Foreign currency forward contracts, investment operat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on derivatives</t>
        </is>
      </c>
      <c r="B16" s="5" t="n">
        <v>-10938</v>
      </c>
      <c r="C16" s="5" t="n">
        <v>6576</v>
      </c>
      <c r="D16" s="5" t="n">
        <v>-25729</v>
      </c>
      <c r="E16" s="5" t="n">
        <v>14747</v>
      </c>
    </row>
    <row r="17">
      <c r="A17" s="4" t="inlineStr">
        <is>
          <t>Derivative instruments not designated as hedges | Foreign currency option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on derivatives</t>
        </is>
      </c>
      <c r="B19" s="5" t="n">
        <v>0</v>
      </c>
      <c r="C19" s="5" t="n">
        <v>208</v>
      </c>
      <c r="D19" s="5" t="n">
        <v>0</v>
      </c>
      <c r="E19" s="5" t="n">
        <v>-236</v>
      </c>
    </row>
    <row r="20">
      <c r="A20" s="4" t="inlineStr">
        <is>
          <t>Derivative instruments not designated as hedges | Credit default swap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on derivatives</t>
        </is>
      </c>
      <c r="B22" s="5" t="n">
        <v>2228</v>
      </c>
      <c r="C22" s="5" t="n">
        <v>24</v>
      </c>
      <c r="D22" s="5" t="n">
        <v>-27186</v>
      </c>
      <c r="E22" s="5" t="n">
        <v>-6450</v>
      </c>
    </row>
    <row r="23">
      <c r="A23" s="4" t="inlineStr">
        <is>
          <t>Derivative instruments not designated as hedges | Total return swap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on derivatives</t>
        </is>
      </c>
      <c r="B25" s="5" t="n">
        <v>0</v>
      </c>
      <c r="C25" s="5" t="n">
        <v>-6</v>
      </c>
      <c r="D25" s="5" t="n">
        <v>0</v>
      </c>
      <c r="E25" s="5" t="n">
        <v>-6</v>
      </c>
    </row>
    <row r="26">
      <c r="A26" s="4" t="inlineStr">
        <is>
          <t>Derivative instruments not designated as hedges | Equity futur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loss) recognized on derivatives</t>
        </is>
      </c>
      <c r="B28" s="5" t="n">
        <v>0</v>
      </c>
      <c r="C28" s="5" t="n">
        <v>-16594</v>
      </c>
      <c r="D28" s="5" t="n">
        <v>-1928</v>
      </c>
      <c r="E28" s="5" t="n">
        <v>-73000</v>
      </c>
    </row>
    <row r="29">
      <c r="A29" s="4" t="inlineStr">
        <is>
          <t>Derivative instruments not designated as hedges | Warran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on derivatives</t>
        </is>
      </c>
      <c r="B31" s="5" t="n">
        <v>0</v>
      </c>
      <c r="C31" s="5" t="n">
        <v>1241</v>
      </c>
      <c r="D31" s="5" t="n">
        <v>0</v>
      </c>
      <c r="E31" s="5" t="n">
        <v>1241</v>
      </c>
    </row>
    <row r="32">
      <c r="A32" s="4" t="inlineStr">
        <is>
          <t>Derivative instruments designated as hedges | Foreign currency forward contracts, investment operation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ccumulated other comprehensive income (loss)</t>
        </is>
      </c>
      <c r="B34" s="6" t="n">
        <v>1818</v>
      </c>
      <c r="C34" s="6" t="n">
        <v>4925</v>
      </c>
      <c r="D34" s="6" t="n">
        <v>3357</v>
      </c>
      <c r="E34" s="6" t="n">
        <v>92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provided by (used in) operating activities</t>
        </is>
      </c>
      <c r="B3" s="4" t="inlineStr">
        <is>
          <t xml:space="preserve"> </t>
        </is>
      </c>
      <c r="C3" s="4" t="inlineStr">
        <is>
          <t xml:space="preserve"> </t>
        </is>
      </c>
    </row>
    <row r="4">
      <c r="A4" s="4" t="inlineStr">
        <is>
          <t>Net income (loss)</t>
        </is>
      </c>
      <c r="B4" s="6" t="n">
        <v>1631592</v>
      </c>
      <c r="C4" s="6" t="n">
        <v>-1853149</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accretion and depreciation</t>
        </is>
      </c>
      <c r="B6" s="5" t="n">
        <v>-121068</v>
      </c>
      <c r="C6" s="5" t="n">
        <v>-1220</v>
      </c>
    </row>
    <row r="7">
      <c r="A7" s="4" t="inlineStr">
        <is>
          <t>Equity in undistributed (earnings) losses of other ventures</t>
        </is>
      </c>
      <c r="B7" s="5" t="n">
        <v>-2566</v>
      </c>
      <c r="C7" s="5" t="n">
        <v>16802</v>
      </c>
    </row>
    <row r="8">
      <c r="A8" s="4" t="inlineStr">
        <is>
          <t>Net realized and unrealized (gains) losses on investments</t>
        </is>
      </c>
      <c r="B8" s="5" t="n">
        <v>149122</v>
      </c>
      <c r="C8" s="5" t="n">
        <v>1806678</v>
      </c>
    </row>
    <row r="9">
      <c r="A9" s="3" t="inlineStr">
        <is>
          <t>Change in:</t>
        </is>
      </c>
      <c r="B9" s="4" t="inlineStr">
        <is>
          <t xml:space="preserve"> </t>
        </is>
      </c>
      <c r="C9" s="4" t="inlineStr">
        <is>
          <t xml:space="preserve"> </t>
        </is>
      </c>
    </row>
    <row r="10">
      <c r="A10" s="4" t="inlineStr">
        <is>
          <t>Premiums receivable</t>
        </is>
      </c>
      <c r="B10" s="5" t="n">
        <v>-789338</v>
      </c>
      <c r="C10" s="5" t="n">
        <v>-1697763</v>
      </c>
    </row>
    <row r="11">
      <c r="A11" s="4" t="inlineStr">
        <is>
          <t>Prepaid reinsurance premiums</t>
        </is>
      </c>
      <c r="B11" s="5" t="n">
        <v>-7504</v>
      </c>
      <c r="C11" s="5" t="n">
        <v>-378829</v>
      </c>
    </row>
    <row r="12">
      <c r="A12" s="4" t="inlineStr">
        <is>
          <t>Reinsurance recoverable</t>
        </is>
      </c>
      <c r="B12" s="5" t="n">
        <v>457666</v>
      </c>
      <c r="C12" s="5" t="n">
        <v>-700575</v>
      </c>
    </row>
    <row r="13">
      <c r="A13" s="4" t="inlineStr">
        <is>
          <t>Deferred acquisition costs</t>
        </is>
      </c>
      <c r="B13" s="5" t="n">
        <v>-95350</v>
      </c>
      <c r="C13" s="5" t="n">
        <v>-331996</v>
      </c>
    </row>
    <row r="14">
      <c r="A14" s="4" t="inlineStr">
        <is>
          <t>Reserve for claims and claim expenses</t>
        </is>
      </c>
      <c r="B14" s="5" t="n">
        <v>62592</v>
      </c>
      <c r="C14" s="5" t="n">
        <v>2368325</v>
      </c>
    </row>
    <row r="15">
      <c r="A15" s="4" t="inlineStr">
        <is>
          <t>Unearned premiums</t>
        </is>
      </c>
      <c r="B15" s="5" t="n">
        <v>663389</v>
      </c>
      <c r="C15" s="5" t="n">
        <v>1514937</v>
      </c>
    </row>
    <row r="16">
      <c r="A16" s="4" t="inlineStr">
        <is>
          <t>Reinsurance balances payable</t>
        </is>
      </c>
      <c r="B16" s="5" t="n">
        <v>-604675</v>
      </c>
      <c r="C16" s="5" t="n">
        <v>297647</v>
      </c>
    </row>
    <row r="17">
      <c r="A17" s="4" t="inlineStr">
        <is>
          <t>Other</t>
        </is>
      </c>
      <c r="B17" s="5" t="n">
        <v>55279</v>
      </c>
      <c r="C17" s="5" t="n">
        <v>-170369</v>
      </c>
    </row>
    <row r="18">
      <c r="A18" s="4" t="inlineStr">
        <is>
          <t>Net cash provided by (used in) operating activities</t>
        </is>
      </c>
      <c r="B18" s="5" t="n">
        <v>1399139</v>
      </c>
      <c r="C18" s="5" t="n">
        <v>870488</v>
      </c>
    </row>
    <row r="19">
      <c r="A19" s="3" t="inlineStr">
        <is>
          <t>Cash flows provided by (used in) investing activities</t>
        </is>
      </c>
      <c r="B19" s="4" t="inlineStr">
        <is>
          <t xml:space="preserve"> </t>
        </is>
      </c>
      <c r="C19" s="4" t="inlineStr">
        <is>
          <t xml:space="preserve"> </t>
        </is>
      </c>
    </row>
    <row r="20">
      <c r="A20" s="4" t="inlineStr">
        <is>
          <t>Proceeds from sales and maturities of fixed maturity investments trading</t>
        </is>
      </c>
      <c r="B20" s="5" t="n">
        <v>15300245</v>
      </c>
      <c r="C20" s="5" t="n">
        <v>18502364</v>
      </c>
    </row>
    <row r="21">
      <c r="A21" s="4" t="inlineStr">
        <is>
          <t>Purchases of fixed maturity investments trading</t>
        </is>
      </c>
      <c r="B21" s="5" t="n">
        <v>-17053131</v>
      </c>
      <c r="C21" s="5" t="n">
        <v>-19863469</v>
      </c>
    </row>
    <row r="22">
      <c r="A22" s="4" t="inlineStr">
        <is>
          <t>Net sales (purchases) of equity investments</t>
        </is>
      </c>
      <c r="B22" s="5" t="n">
        <v>564316</v>
      </c>
      <c r="C22" s="5" t="n">
        <v>-337110</v>
      </c>
    </row>
    <row r="23">
      <c r="A23" s="4" t="inlineStr">
        <is>
          <t>Net sales (purchases) of short term investments</t>
        </is>
      </c>
      <c r="B23" s="5" t="n">
        <v>-1777188</v>
      </c>
      <c r="C23" s="5" t="n">
        <v>365790</v>
      </c>
    </row>
    <row r="24">
      <c r="A24" s="4" t="inlineStr">
        <is>
          <t>Net sales (purchases) of other investments</t>
        </is>
      </c>
      <c r="B24" s="5" t="n">
        <v>-525950</v>
      </c>
      <c r="C24" s="5" t="n">
        <v>-452447</v>
      </c>
    </row>
    <row r="25">
      <c r="A25" s="4" t="inlineStr">
        <is>
          <t>Net sales (purchases) of investments in other ventures</t>
        </is>
      </c>
      <c r="B25" s="5" t="n">
        <v>-20171</v>
      </c>
      <c r="C25" s="4" t="inlineStr">
        <is>
          <t xml:space="preserve"> </t>
        </is>
      </c>
    </row>
    <row r="26">
      <c r="A26" s="4" t="inlineStr">
        <is>
          <t>Net sales (purchases) of investments in other ventures</t>
        </is>
      </c>
      <c r="B26" s="4" t="inlineStr">
        <is>
          <t xml:space="preserve"> </t>
        </is>
      </c>
      <c r="C26" s="5" t="n">
        <v>617</v>
      </c>
    </row>
    <row r="27">
      <c r="A27" s="4" t="inlineStr">
        <is>
          <t>Return of investment from investment in other ventures</t>
        </is>
      </c>
      <c r="B27" s="5" t="n">
        <v>2752</v>
      </c>
      <c r="C27" s="5" t="n">
        <v>2222</v>
      </c>
    </row>
    <row r="28">
      <c r="A28" s="4" t="inlineStr">
        <is>
          <t>Net cash provided by (used in) investing activities</t>
        </is>
      </c>
      <c r="B28" s="5" t="n">
        <v>-3509127</v>
      </c>
      <c r="C28" s="5" t="n">
        <v>-1782033</v>
      </c>
    </row>
    <row r="29">
      <c r="A29" s="3" t="inlineStr">
        <is>
          <t>Cash flows provided by (used in) financing activities</t>
        </is>
      </c>
      <c r="B29" s="4" t="inlineStr">
        <is>
          <t xml:space="preserve"> </t>
        </is>
      </c>
      <c r="C29" s="4" t="inlineStr">
        <is>
          <t xml:space="preserve"> </t>
        </is>
      </c>
    </row>
    <row r="30">
      <c r="A30" s="4" t="inlineStr">
        <is>
          <t>Dividends paid – RenaissanceRe common shares</t>
        </is>
      </c>
      <c r="B30" s="5" t="n">
        <v>-55239</v>
      </c>
      <c r="C30" s="5" t="n">
        <v>-48576</v>
      </c>
    </row>
    <row r="31">
      <c r="A31" s="4" t="inlineStr">
        <is>
          <t>Dividends paid – preference shares</t>
        </is>
      </c>
      <c r="B31" s="5" t="n">
        <v>-26531</v>
      </c>
      <c r="C31" s="5" t="n">
        <v>-26587</v>
      </c>
    </row>
    <row r="32">
      <c r="A32" s="4" t="inlineStr">
        <is>
          <t>RenaissanceRe common share issuance, net of expenses</t>
        </is>
      </c>
      <c r="B32" s="5" t="n">
        <v>1351608</v>
      </c>
      <c r="C32" s="5" t="n">
        <v>0</v>
      </c>
    </row>
    <row r="33">
      <c r="A33" s="4" t="inlineStr">
        <is>
          <t>RenaissanceRe common share repurchases</t>
        </is>
      </c>
      <c r="B33" s="5" t="n">
        <v>0</v>
      </c>
      <c r="C33" s="5" t="n">
        <v>-166664</v>
      </c>
    </row>
    <row r="34">
      <c r="A34" s="4" t="inlineStr">
        <is>
          <t>Issuance of debt, net of expenses</t>
        </is>
      </c>
      <c r="B34" s="5" t="n">
        <v>740581</v>
      </c>
      <c r="C34" s="5" t="n">
        <v>0</v>
      </c>
    </row>
    <row r="35">
      <c r="A35" s="4" t="inlineStr">
        <is>
          <t>Repayment of debt</t>
        </is>
      </c>
      <c r="B35" s="5" t="n">
        <v>-30000</v>
      </c>
      <c r="C35" s="5" t="n">
        <v>0</v>
      </c>
    </row>
    <row r="36">
      <c r="A36" s="4" t="inlineStr">
        <is>
          <t>Net third-party redeemable noncontrolling interest share transactions</t>
        </is>
      </c>
      <c r="B36" s="5" t="n">
        <v>143721</v>
      </c>
      <c r="C36" s="5" t="n">
        <v>477707</v>
      </c>
    </row>
    <row r="37">
      <c r="A37" s="4" t="inlineStr">
        <is>
          <t>Taxes paid on withholding shares</t>
        </is>
      </c>
      <c r="B37" s="5" t="n">
        <v>-20004</v>
      </c>
      <c r="C37" s="5" t="n">
        <v>-10891</v>
      </c>
    </row>
    <row r="38">
      <c r="A38" s="4" t="inlineStr">
        <is>
          <t>Net cash provided by (used in) financing activities</t>
        </is>
      </c>
      <c r="B38" s="5" t="n">
        <v>2104136</v>
      </c>
      <c r="C38" s="5" t="n">
        <v>224989</v>
      </c>
    </row>
    <row r="39">
      <c r="A39" s="4" t="inlineStr">
        <is>
          <t>Effect of exchange rate changes on foreign currency cash</t>
        </is>
      </c>
      <c r="B39" s="5" t="n">
        <v>7397</v>
      </c>
      <c r="C39" s="5" t="n">
        <v>31778</v>
      </c>
    </row>
    <row r="40">
      <c r="A40" s="4" t="inlineStr">
        <is>
          <t>Net increase (decrease) in cash and cash equivalents</t>
        </is>
      </c>
      <c r="B40" s="5" t="n">
        <v>1545</v>
      </c>
      <c r="C40" s="5" t="n">
        <v>-654778</v>
      </c>
    </row>
    <row r="41">
      <c r="A41" s="4" t="inlineStr">
        <is>
          <t>Cash and cash equivalents, beginning of period</t>
        </is>
      </c>
      <c r="B41" s="5" t="n">
        <v>1194339</v>
      </c>
      <c r="C41" s="5" t="n">
        <v>1859019</v>
      </c>
    </row>
    <row r="42">
      <c r="A42" s="4" t="inlineStr">
        <is>
          <t>Cash and cash equivalents, end of period</t>
        </is>
      </c>
      <c r="B42" s="6" t="n">
        <v>1195884</v>
      </c>
      <c r="C42" s="6" t="n">
        <v>12042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Derivative instruments not designated as hedges - USD ($)</t>
        </is>
      </c>
      <c r="B1" s="2" t="inlineStr">
        <is>
          <t>Sep. 30, 2023</t>
        </is>
      </c>
      <c r="C1" s="2" t="inlineStr">
        <is>
          <t>Dec. 31, 2022</t>
        </is>
      </c>
    </row>
    <row r="2">
      <c r="A2" s="4" t="inlineStr">
        <is>
          <t>Interest rate futures | Lo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200000000</v>
      </c>
      <c r="C4" s="6" t="n">
        <v>2400000000</v>
      </c>
    </row>
    <row r="5">
      <c r="A5" s="4" t="inlineStr">
        <is>
          <t>Interest rate futures | Shor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500000000</v>
      </c>
      <c r="C7" s="5" t="n">
        <v>500000000</v>
      </c>
    </row>
    <row r="8">
      <c r="A8" s="4" t="inlineStr">
        <is>
          <t>Foreign currency forward contracts, underwriting and non-investment operations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763600000</v>
      </c>
      <c r="C10" s="5" t="n">
        <v>861700000</v>
      </c>
    </row>
    <row r="11">
      <c r="A11" s="4" t="inlineStr">
        <is>
          <t>Foreign currency forward contracts, underwriting and non-investment operations | Shor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51000000</v>
      </c>
      <c r="C13" s="5" t="n">
        <v>172400000</v>
      </c>
    </row>
    <row r="14">
      <c r="A14" s="4" t="inlineStr">
        <is>
          <t>Foreign currency forward contracts, investment operations | Lo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39100000</v>
      </c>
      <c r="C16" s="5" t="n">
        <v>225600000</v>
      </c>
    </row>
    <row r="17">
      <c r="A17" s="4" t="inlineStr">
        <is>
          <t>Foreign currency forward contracts, investment operations | Shor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75800000</v>
      </c>
      <c r="C19" s="5" t="n">
        <v>86300000</v>
      </c>
    </row>
    <row r="20">
      <c r="A20" s="4" t="inlineStr">
        <is>
          <t>Credit default swaps | Lo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9500000</v>
      </c>
      <c r="C22" s="5" t="n">
        <v>953400000</v>
      </c>
    </row>
    <row r="23">
      <c r="A23" s="4" t="inlineStr">
        <is>
          <t>Credit default swaps | Shor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1000000000</v>
      </c>
      <c r="C25" s="5" t="n">
        <v>13100000</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0</v>
      </c>
      <c r="C28" s="5" t="n">
        <v>0</v>
      </c>
    </row>
    <row r="29">
      <c r="A29" s="4" t="inlineStr">
        <is>
          <t>Equity futures | Long</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4" t="inlineStr">
        <is>
          <t xml:space="preserve"> </t>
        </is>
      </c>
      <c r="C31" s="6" t="n">
        <v>116000000</v>
      </c>
    </row>
    <row r="32">
      <c r="A32" s="4" t="inlineStr">
        <is>
          <t>Equity futures | Shor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0</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Designated as Hedges of a Net Investment in Foreign Operation (Details) - Foreign Exchange Forward - Derivative instruments designated as hedges - Net Investment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Weighted average of U.S. dollar equivalent of foreign denominated net assets (liabilities)</t>
        </is>
      </c>
      <c r="B4" s="6" t="n">
        <v>57216</v>
      </c>
      <c r="C4" s="6" t="n">
        <v>65599</v>
      </c>
      <c r="D4" s="6" t="n">
        <v>58779</v>
      </c>
      <c r="E4" s="6" t="n">
        <v>76839</v>
      </c>
    </row>
    <row r="5">
      <c r="A5" s="4" t="inlineStr">
        <is>
          <t>Derivative gains (losses)</t>
        </is>
      </c>
      <c r="B5" s="6" t="n">
        <v>1818</v>
      </c>
      <c r="C5" s="6" t="n">
        <v>4925</v>
      </c>
      <c r="D5" s="6" t="n">
        <v>3357</v>
      </c>
      <c r="E5" s="6" t="n">
        <v>92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VALIDUS (Details) - Validus Acquisition - USD ($) $ / shares in Units, $ in Millions</t>
        </is>
      </c>
      <c r="B1" s="2" t="inlineStr">
        <is>
          <t>Nov. 01, 2023</t>
        </is>
      </c>
      <c r="C1" s="2" t="inlineStr">
        <is>
          <t>May 22, 2023</t>
        </is>
      </c>
    </row>
    <row r="2">
      <c r="A2" s="3" t="inlineStr">
        <is>
          <t>Restructuring Cost and Reserve [Line Items]</t>
        </is>
      </c>
      <c r="B2" s="4" t="inlineStr">
        <is>
          <t xml:space="preserve"> </t>
        </is>
      </c>
      <c r="C2" s="4" t="inlineStr">
        <is>
          <t xml:space="preserve"> </t>
        </is>
      </c>
    </row>
    <row r="3">
      <c r="A3" s="4" t="inlineStr">
        <is>
          <t>Business combination, estimated excess tangible book value threshold for future dividends</t>
        </is>
      </c>
      <c r="B3" s="4" t="inlineStr">
        <is>
          <t xml:space="preserve"> </t>
        </is>
      </c>
      <c r="C3" s="6" t="n">
        <v>2100</v>
      </c>
    </row>
    <row r="4">
      <c r="A4" s="4" t="inlineStr">
        <is>
          <t>Subsequent Event</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Net purchase price</t>
        </is>
      </c>
      <c r="B6" s="6" t="n">
        <v>2985</v>
      </c>
      <c r="C6" s="4" t="inlineStr">
        <is>
          <t xml:space="preserve"> </t>
        </is>
      </c>
    </row>
    <row r="7">
      <c r="A7" s="4" t="inlineStr">
        <is>
          <t>Cash consideration paid by RenaissanceRe as acquisition consideration</t>
        </is>
      </c>
      <c r="B7" s="6" t="n">
        <v>2735</v>
      </c>
      <c r="C7" s="4" t="inlineStr">
        <is>
          <t xml:space="preserve"> </t>
        </is>
      </c>
    </row>
    <row r="8">
      <c r="A8" s="4" t="inlineStr">
        <is>
          <t>Business acquisition, common shares (in shares)</t>
        </is>
      </c>
      <c r="B8" s="5" t="n">
        <v>1322541</v>
      </c>
      <c r="C8" s="4" t="inlineStr">
        <is>
          <t xml:space="preserve"> </t>
        </is>
      </c>
    </row>
    <row r="9">
      <c r="A9" s="4" t="inlineStr">
        <is>
          <t>Value of common shares issued</t>
        </is>
      </c>
      <c r="B9" s="6" t="n">
        <v>250</v>
      </c>
      <c r="C9" s="4" t="inlineStr">
        <is>
          <t xml:space="preserve"> </t>
        </is>
      </c>
    </row>
    <row r="10">
      <c r="A10" s="4" t="inlineStr">
        <is>
          <t>Business acquisition, share price ( in dollars per share)</t>
        </is>
      </c>
      <c r="B10" s="7" t="n">
        <v>189.03</v>
      </c>
      <c r="C10" s="4" t="inlineStr">
        <is>
          <t xml:space="preserve"> </t>
        </is>
      </c>
    </row>
    <row r="11">
      <c r="A11" s="4" t="inlineStr">
        <is>
          <t>AI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Business combination, risk reward percentage</t>
        </is>
      </c>
      <c r="B13" s="4" t="inlineStr">
        <is>
          <t xml:space="preserve"> </t>
        </is>
      </c>
      <c r="C13" s="10" t="n">
        <v>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SUBSEQUENT EVENTS (Details) - USD ($)</t>
        </is>
      </c>
      <c r="C1" s="2" t="inlineStr">
        <is>
          <t>3 Months Ended</t>
        </is>
      </c>
      <c r="E1" s="2" t="inlineStr">
        <is>
          <t>9 Months Ended</t>
        </is>
      </c>
    </row>
    <row r="2">
      <c r="B2" s="2" t="inlineStr">
        <is>
          <t>Oct. 01, 2023</t>
        </is>
      </c>
      <c r="C2" s="2" t="inlineStr">
        <is>
          <t>Sep. 30, 2023</t>
        </is>
      </c>
      <c r="D2" s="2" t="inlineStr">
        <is>
          <t>Sep. 30, 2022</t>
        </is>
      </c>
      <c r="E2" s="2" t="inlineStr">
        <is>
          <t>Sep. 30, 2023</t>
        </is>
      </c>
      <c r="F2" s="2" t="inlineStr">
        <is>
          <t>Sep. 30, 2022</t>
        </is>
      </c>
    </row>
    <row r="3">
      <c r="A3" s="4" t="inlineStr">
        <is>
          <t>Fonta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rent company ownership in redeemable noncontrolling interest</t>
        </is>
      </c>
      <c r="B5" s="4" t="inlineStr">
        <is>
          <t xml:space="preserve"> </t>
        </is>
      </c>
      <c r="C5" s="9" t="n">
        <v>0.316</v>
      </c>
      <c r="D5" s="9" t="n">
        <v>0.316</v>
      </c>
      <c r="E5" s="9" t="n">
        <v>0.316</v>
      </c>
      <c r="F5" s="9" t="n">
        <v>0.316</v>
      </c>
    </row>
    <row r="6">
      <c r="A6" s="4" t="inlineStr">
        <is>
          <t>Fonta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hares to redeemable noncontrolling interests, net of adjustments</t>
        </is>
      </c>
      <c r="B8" s="4" t="inlineStr">
        <is>
          <t xml:space="preserve"> </t>
        </is>
      </c>
      <c r="C8" s="6" t="n">
        <v>0</v>
      </c>
      <c r="D8" s="6" t="n">
        <v>0</v>
      </c>
      <c r="E8" s="6" t="n">
        <v>0</v>
      </c>
      <c r="F8" s="6" t="n">
        <v>273684000</v>
      </c>
    </row>
    <row r="9">
      <c r="A9" s="4" t="inlineStr">
        <is>
          <t>Subsequent Event | Fonta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ent company ownership in redeemable noncontrolling interest</t>
        </is>
      </c>
      <c r="B11" s="9" t="n">
        <v>0.316</v>
      </c>
      <c r="C11" s="4" t="inlineStr">
        <is>
          <t xml:space="preserve"> </t>
        </is>
      </c>
      <c r="D11" s="4" t="inlineStr">
        <is>
          <t xml:space="preserve"> </t>
        </is>
      </c>
      <c r="E11" s="4" t="inlineStr">
        <is>
          <t xml:space="preserve"> </t>
        </is>
      </c>
      <c r="F11" s="4" t="inlineStr">
        <is>
          <t xml:space="preserve"> </t>
        </is>
      </c>
    </row>
    <row r="12">
      <c r="A12" s="4" t="inlineStr">
        <is>
          <t>Third Party Investor | Common Shares | Subsequent Event | Fonta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hares to redeemable noncontrolling interests, net of adjustments</t>
        </is>
      </c>
      <c r="B14" s="6" t="n">
        <v>75000000</v>
      </c>
      <c r="C14" s="4" t="inlineStr">
        <is>
          <t xml:space="preserve"> </t>
        </is>
      </c>
      <c r="D14" s="4" t="inlineStr">
        <is>
          <t xml:space="preserve"> </t>
        </is>
      </c>
      <c r="E14" s="4" t="inlineStr">
        <is>
          <t xml:space="preserve"> </t>
        </is>
      </c>
      <c r="F14" s="4" t="inlineStr">
        <is>
          <t xml:space="preserve"> </t>
        </is>
      </c>
    </row>
    <row r="15">
      <c r="A15" s="4" t="inlineStr">
        <is>
          <t>RenaissanceRe Holdings Ltd. | Common Shares | Subsequent Event | Fonta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hares to redeemable noncontrolling interests, net of adjustments</t>
        </is>
      </c>
      <c r="B17" s="6" t="n">
        <v>23700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This report on Form 10-Q should be read in conjunction with RenaissanceRe’s Annual Report on Form 10-K for the fiscal year ended December 31, 2022 (“Form 10-K”). RenaissanceRe was formed under the laws of Bermuda on June 7, 1993. Together with its wholly owned and majority-owned subsidiaries, joint ventures and managed funds, the Company provides property, casualty and specialty reinsurance and certain insurance solutions to its customers.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Syndicate 1458 (“Syndicate 1458”) is the Company’s Lloyd’s syndicate. RenaissanceRe Corporate Capital (UK) Limited (“RenaissanceRe CCL”), a wholly owned subsidiary of RenaissanceRe, is Syndicate 1458’s sole corporate member. RenaissanceRe Syndicate Management Ltd. (“RSML”), a wholly owned subsidiary of RenaissanceRe, is the managing agent for Syndicate 1458. • RenaissanceRe Europe AG (“RREAG”), a Swiss-domiciled reinsurance company, which has branches in Australia, Bermuda, the U.K. and the U.S., provides property, casualty and specialty reinsurance coverages to insurers and reinsurers on a worldwide basis. • RenaissanceRe Specialty U.S. Ltd. (“RenaissanceRe Specialty U.S.”), a Bermuda-domiciled insurer, which operates subject to U.S. federal income tax. • DaVinci Reinsurance Ltd. (“DaVinci Reinsurance”), a wholly-owned subsidiary of DaVinciRe Holdings Ltd. (“DaVinci”), is a managed joint venture formed by the Company to principally write property catastrophe reinsurance and certain casualty and specialty reinsurance lines of business on a global basis. • Vermeer Reinsurance Ltd. (“Vermeer”) is a managed joint venture formed by the Company to provide capacity focused on risk remote layers in the U.S. property catastrophe market. The Company maintains a majority voting control of Vermeer, while Stichting Pensioenfonds Zorg en Welzijn (“PFZW”), a pension fund represented by PGGM Vermogensbeheer B.V., a Dutch pension fund manager, retains economic benefits. • Fontana Holdings L.P. and its subsidiaries (collectively, “Fontana”) are a managed joint venture formed by the Company to assume casualty and specialty risks in line with the Company’s book of business. Fontana launched effective April 1, 2022. • Top Layer Reinsurance Ltd. (“Top Layer”) is a managed joint venture formed by the Company to write high excess non-U.S. property catastrophe reinsurance. • RenaissanceRe Underwriting Managers U.S. LLC, is licensed as a reinsurance intermediary broker in the State of Connecticut and underwrites specialty treaty reinsurance solutions on both a quota share and excess of loss basis on behalf of affiliates. • Renaissance Underwriting Managers, Ltd. (“RUM”), a wholly-owned subsidiary of RenaissanceRe, is the exclusive underwriting manager for certain of our joint ventures or managed funds in return for a management fee, performance fee, or both. • RenaissanceRe Fund Management Ltd. (“RFM”) is a wholly-owned Bermuda exempted company and is the exclusive investment fund manager for several of the Company’s joint ventures or managed funds, in return for a management fee, a performance based incentive fee, or both. RFM is an Exempt Reporting Adviser with the Securities and Exchange Commission and serves as the investment adviser to third-party investors in the various private investment partnerships and insurance-related investment products offered by the Company. • RenaissanceRe Medici Fund Ltd. (“Medici”) is an exempted company, incorporated in Bermuda and registered as an institutional fund. Medici invests, primarily on behalf of third-party investors, in various instruments that have returns primarily tied to property catastrophe risk. • Upsilon RFO Re Ltd. (“Upsilon RFO”), an exempted company incorporated in Bermuda and registered as a segregated accounts company and as a collateralized insurer, is a managed fund formed by the Company principally to provide additional capacity to the worldwide aggregate and per-occurrence primary and retrocessional property catastrophe excess of loss market. • RenaissanceRe Upsilon Fund Ltd., an exempted company incorporated in Bermuda and registered as a segregated accounts company and a Class A Professional Fund, provides a fund structure through which third-party investors can invest in reinsurance risk managed by the Company. • Mona Lisa Re Ltd. (“Mona Lisa Re”), a Bermuda domiciled special purpose insurer (“SPI”), provides reinsurance capacity to subsidiaries of RenaissanceRe through reinsurance agreements which are collateralized and funded by Mona Lisa Re through the issuance of one or more series of principal-at-risk variable rate notes. • Fibonacci Reinsurance Ltd. (“Fibonacci Re”), an exempted company incorporated in Bermuda and registered as an SPI, was formed to provide collateralized capacity to Renaissance Reinsurance and its affiliates. Fibonacci Re raises capital from third-party investors and the Company, via private placements of participating notes which are listed on the Bermuda Stock Exchange. • The Company and Reinsurance Group of America, Incorporated formed an initiative (“Langhorne”) to source third-party capital to support reinsurers targeting large in-force life and annuity blocks. Langhorne’s capital commitment period expired at the end of December 2022 and the Langhorne entities have been, or are, in the process of winding down. • Following the acquisition of Tokio Millennium Re AG and certain associated entities and subsidiaries (collectively, “TMR”) on March 22, 2019, the Company managed Shima Reinsurance Ltd. (“Shima Re”), Norwood Re Ltd. (“Norwood Re”) and Blizzard Re Ltd. (“Blizzard,” together with Shima Re and Norwood Re, the “TMR managed third-party capital vehicles”), which provided third-party investors with access to reinsurance risk. The TMR managed third-party capital vehicles no longer write new business. The Company ceased providing management services to Blizzard effective November 1, 2020, and to Shima Re and Norwood Re effective December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Company’s significant accounting policies as described in its Form 10-K for the year ended December 31, 2022, except as described below. 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and the Company’s deferred tax valuation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5:42Z</dcterms:created>
  <dcterms:modified xmlns:dcterms="http://purl.org/dc/terms/" xmlns:xsi="http://www.w3.org/2001/XMLSchema-instance" xsi:type="dcterms:W3CDTF">2023-11-02T20:25:42Z</dcterms:modified>
</cp:coreProperties>
</file>